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densed Consolidated Statem_3"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Leases" sheetId="14" state="visible" r:id="rId14"/>
    <sheet xmlns:r="http://schemas.openxmlformats.org/officeDocument/2006/relationships" name="Goodwill" sheetId="15" state="visible" r:id="rId15"/>
    <sheet xmlns:r="http://schemas.openxmlformats.org/officeDocument/2006/relationships" name="Subordinated Debt" sheetId="16" state="visible" r:id="rId16"/>
    <sheet xmlns:r="http://schemas.openxmlformats.org/officeDocument/2006/relationships" name="Benefit Plans" sheetId="17" state="visible" r:id="rId17"/>
    <sheet xmlns:r="http://schemas.openxmlformats.org/officeDocument/2006/relationships" name="Fair Value of Financial Instrum" sheetId="18" state="visible" r:id="rId18"/>
    <sheet xmlns:r="http://schemas.openxmlformats.org/officeDocument/2006/relationships" name="Mortgage Banking Activities" sheetId="19" state="visible" r:id="rId19"/>
    <sheet xmlns:r="http://schemas.openxmlformats.org/officeDocument/2006/relationships" name="Derivative Financial Instrument" sheetId="20" state="visible" r:id="rId20"/>
    <sheet xmlns:r="http://schemas.openxmlformats.org/officeDocument/2006/relationships" name="Recent Accounting Pronouncement" sheetId="21" state="visible" r:id="rId21"/>
    <sheet xmlns:r="http://schemas.openxmlformats.org/officeDocument/2006/relationships" name="Subsequent Events" sheetId="22" state="visible" r:id="rId22"/>
    <sheet xmlns:r="http://schemas.openxmlformats.org/officeDocument/2006/relationships" name="Recent Accounting Pronounceme_2" sheetId="23" state="visible" r:id="rId23"/>
    <sheet xmlns:r="http://schemas.openxmlformats.org/officeDocument/2006/relationships" name="Earnings Per Share (Tables)"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Premises and Equipment (Tables)" sheetId="27" state="visible" r:id="rId27"/>
    <sheet xmlns:r="http://schemas.openxmlformats.org/officeDocument/2006/relationships" name="Leases (Tables)" sheetId="28" state="visible" r:id="rId28"/>
    <sheet xmlns:r="http://schemas.openxmlformats.org/officeDocument/2006/relationships" name="Subordinated Debt (Tables)" sheetId="29" state="visible" r:id="rId29"/>
    <sheet xmlns:r="http://schemas.openxmlformats.org/officeDocument/2006/relationships" name="Benefit Plans (Tables)" sheetId="30" state="visible" r:id="rId30"/>
    <sheet xmlns:r="http://schemas.openxmlformats.org/officeDocument/2006/relationships" name="Fair Value of Financial Instr_2" sheetId="31" state="visible" r:id="rId31"/>
    <sheet xmlns:r="http://schemas.openxmlformats.org/officeDocument/2006/relationships" name="Mortgage Banking Activities (Ta" sheetId="32" state="visible" r:id="rId32"/>
    <sheet xmlns:r="http://schemas.openxmlformats.org/officeDocument/2006/relationships" name="Derivative Financial Instrume_2" sheetId="33" state="visible" r:id="rId33"/>
    <sheet xmlns:r="http://schemas.openxmlformats.org/officeDocument/2006/relationships" name="Basis of Presentation (Details)" sheetId="34" state="visible" r:id="rId34"/>
    <sheet xmlns:r="http://schemas.openxmlformats.org/officeDocument/2006/relationships" name="Earnings Per Share (Details)" sheetId="35" state="visible" r:id="rId35"/>
    <sheet xmlns:r="http://schemas.openxmlformats.org/officeDocument/2006/relationships" name="Securities (Details)" sheetId="36" state="visible" r:id="rId36"/>
    <sheet xmlns:r="http://schemas.openxmlformats.org/officeDocument/2006/relationships" name="Securities - Carrying Value (De" sheetId="37" state="visible" r:id="rId37"/>
    <sheet xmlns:r="http://schemas.openxmlformats.org/officeDocument/2006/relationships" name="Securities - Gross Unrealized L" sheetId="38" state="visible" r:id="rId38"/>
    <sheet xmlns:r="http://schemas.openxmlformats.org/officeDocument/2006/relationships" name="Securities (Details Textual)" sheetId="39" state="visible" r:id="rId39"/>
    <sheet xmlns:r="http://schemas.openxmlformats.org/officeDocument/2006/relationships" name="Securities Securities - Amounts" sheetId="40" state="visible" r:id="rId40"/>
    <sheet xmlns:r="http://schemas.openxmlformats.org/officeDocument/2006/relationships" name="Loans - Categories (Details)" sheetId="41" state="visible" r:id="rId41"/>
    <sheet xmlns:r="http://schemas.openxmlformats.org/officeDocument/2006/relationships" name="Loans - Change in the Balances " sheetId="42" state="visible" r:id="rId42"/>
    <sheet xmlns:r="http://schemas.openxmlformats.org/officeDocument/2006/relationships" name="Loans - Recorded Investments in" sheetId="43" state="visible" r:id="rId43"/>
    <sheet xmlns:r="http://schemas.openxmlformats.org/officeDocument/2006/relationships" name="Loans - Nonaccrual Loans (Detai" sheetId="44" state="visible" r:id="rId44"/>
    <sheet xmlns:r="http://schemas.openxmlformats.org/officeDocument/2006/relationships" name="Loans Loans - Internal Credit A" sheetId="45" state="visible" r:id="rId45"/>
    <sheet xmlns:r="http://schemas.openxmlformats.org/officeDocument/2006/relationships" name="Loans - Loan Portfolio Aging (D" sheetId="46" state="visible" r:id="rId46"/>
    <sheet xmlns:r="http://schemas.openxmlformats.org/officeDocument/2006/relationships" name="Loans - Impaired Loans (Details" sheetId="47" state="visible" r:id="rId47"/>
    <sheet xmlns:r="http://schemas.openxmlformats.org/officeDocument/2006/relationships" name="Premises and Equipment (Details" sheetId="48" state="visible" r:id="rId48"/>
    <sheet xmlns:r="http://schemas.openxmlformats.org/officeDocument/2006/relationships" name="Leases (Details)" sheetId="49" state="visible" r:id="rId49"/>
    <sheet xmlns:r="http://schemas.openxmlformats.org/officeDocument/2006/relationships" name="Leases - Balance Sheet Amounts " sheetId="50" state="visible" r:id="rId50"/>
    <sheet xmlns:r="http://schemas.openxmlformats.org/officeDocument/2006/relationships" name="Leases - Maturity (Details)" sheetId="51" state="visible" r:id="rId51"/>
    <sheet xmlns:r="http://schemas.openxmlformats.org/officeDocument/2006/relationships" name="Goodwill (Details)" sheetId="52" state="visible" r:id="rId52"/>
    <sheet xmlns:r="http://schemas.openxmlformats.org/officeDocument/2006/relationships" name="Subordinated Debt (Details Text" sheetId="53" state="visible" r:id="rId53"/>
    <sheet xmlns:r="http://schemas.openxmlformats.org/officeDocument/2006/relationships" name="Subordinated Debt - Schedule of" sheetId="54" state="visible" r:id="rId54"/>
    <sheet xmlns:r="http://schemas.openxmlformats.org/officeDocument/2006/relationships" name="Benefit Plans - Activity (Detai" sheetId="55" state="visible" r:id="rId55"/>
    <sheet xmlns:r="http://schemas.openxmlformats.org/officeDocument/2006/relationships" name="Benefit Plans - Deferred Stock " sheetId="56" state="visible" r:id="rId56"/>
    <sheet xmlns:r="http://schemas.openxmlformats.org/officeDocument/2006/relationships" name="Benefit Plans (Details Textual)"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Fair Value of Financial Instr_5" sheetId="60" state="visible" r:id="rId60"/>
    <sheet xmlns:r="http://schemas.openxmlformats.org/officeDocument/2006/relationships" name="Fair Value of Financial Instr_6" sheetId="61" state="visible" r:id="rId61"/>
    <sheet xmlns:r="http://schemas.openxmlformats.org/officeDocument/2006/relationships" name="Mortgage Banking Activities (De"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Derivative Financial Instrume_6" sheetId="66" state="visible" r:id="rId66"/>
    <sheet xmlns:r="http://schemas.openxmlformats.org/officeDocument/2006/relationships" name="Derivative Financial Instrume_7" sheetId="67" state="visible" r:id="rId67"/>
    <sheet xmlns:r="http://schemas.openxmlformats.org/officeDocument/2006/relationships" name="Recent Accounting Pronounceme_3" sheetId="68" state="visible" r:id="rId68"/>
    <sheet xmlns:r="http://schemas.openxmlformats.org/officeDocument/2006/relationships" name="Subsequent Events (Details)" sheetId="69" state="visible" r:id="rId69"/>
    <sheet xmlns:r="http://schemas.openxmlformats.org/officeDocument/2006/relationships" name="Uncategorized Items - inbk-2019" sheetId="70" state="visible" r:id="rId70"/>
  </sheets>
  <definedNames/>
  <calcPr calcId="124519" fullCalcOnLoad="1"/>
</workbook>
</file>

<file path=xl/sharedStrings.xml><?xml version="1.0" encoding="utf-8"?>
<sst xmlns="http://schemas.openxmlformats.org/spreadsheetml/2006/main" uniqueCount="815">
  <si>
    <t>Document And Entity Information - shares</t>
  </si>
  <si>
    <t>9 Months Ended</t>
  </si>
  <si>
    <t>Sep. 30, 2019</t>
  </si>
  <si>
    <t>Nov. 01, 2019</t>
  </si>
  <si>
    <t>Document And Entity Information [Abstract]</t>
  </si>
  <si>
    <t>Entity Registrant Name</t>
  </si>
  <si>
    <t>First Internet Bancorp</t>
  </si>
  <si>
    <t>Entity Central Index Key</t>
  </si>
  <si>
    <t>0001562463</t>
  </si>
  <si>
    <t>Current Fiscal Year End Date</t>
  </si>
  <si>
    <t>--12-31</t>
  </si>
  <si>
    <t>Entity Filer Category</t>
  </si>
  <si>
    <t>Accelerated Filer</t>
  </si>
  <si>
    <t>Entity Common Stock, Shares Outstanding</t>
  </si>
  <si>
    <t>Document Type</t>
  </si>
  <si>
    <t>10-Q</t>
  </si>
  <si>
    <t>Entity Shell Company</t>
  </si>
  <si>
    <t>false</t>
  </si>
  <si>
    <t>Entity Emerging Growth Company</t>
  </si>
  <si>
    <t>Entity Current Reporting Status</t>
  </si>
  <si>
    <t>Yes</t>
  </si>
  <si>
    <t>Entity Small Business</t>
  </si>
  <si>
    <t>true</t>
  </si>
  <si>
    <t>Amendment Flag</t>
  </si>
  <si>
    <t>Document Period End Date</t>
  </si>
  <si>
    <t>Sep. 30,
		2019</t>
  </si>
  <si>
    <t>Document Fiscal Period Focus (Q1,Q2,Q3,FY)</t>
  </si>
  <si>
    <t>Q3</t>
  </si>
  <si>
    <t>Document Fiscal Year Focus</t>
  </si>
  <si>
    <t>2019</t>
  </si>
  <si>
    <t>Condensed Consolidated Balance Sheets - USD ($) $ in Thousands</t>
  </si>
  <si>
    <t>Dec. 31, 2018</t>
  </si>
  <si>
    <t>Assets</t>
  </si>
  <si>
    <t>Cash and due from banks</t>
  </si>
  <si>
    <t>Interest-bearing deposits</t>
  </si>
  <si>
    <t>Total cash and cash equivalents</t>
  </si>
  <si>
    <t>Securities available-for-sale, at fair value (amortized cost of $547,034 and $499,893 in 2019 and 2018, respectively)</t>
  </si>
  <si>
    <t>Securities held-to-maturity, at amortized cost (fair value of $47,555 and $22,418 in 2019 and 2018, respectively)</t>
  </si>
  <si>
    <t>Loans held-for-sale (includes $41,119 and $18,328 at fair value in 2019 and 2018, respectively)</t>
  </si>
  <si>
    <t>Loans</t>
  </si>
  <si>
    <t>Allowance for loan losses</t>
  </si>
  <si>
    <t>Net loans</t>
  </si>
  <si>
    <t>Accrued interest receivable</t>
  </si>
  <si>
    <t>Federal Home Loan Bank of Indianapolis stock</t>
  </si>
  <si>
    <t>Cash surrender value of bank-owned life insurance</t>
  </si>
  <si>
    <t>Premises and equipment, net</t>
  </si>
  <si>
    <t>Goodwill</t>
  </si>
  <si>
    <t>Other real estate owned</t>
  </si>
  <si>
    <t>Accrued income and other assets</t>
  </si>
  <si>
    <t>Total assets</t>
  </si>
  <si>
    <t>Liabilities and Shareholders’ Equity</t>
  </si>
  <si>
    <t>Noninterest-bearing deposits</t>
  </si>
  <si>
    <t>Total deposits</t>
  </si>
  <si>
    <t>Advances from Federal Home Loan Bank</t>
  </si>
  <si>
    <t>Subordinated debt, net of unamortized debt issuance costs of $2,548 and $1,125 in 2019 and 2018, respectively</t>
  </si>
  <si>
    <t>Accrued interest payable</t>
  </si>
  <si>
    <t>Accrued expenses and other liabilities</t>
  </si>
  <si>
    <t>Total liabilities</t>
  </si>
  <si>
    <t>Commitments and Contingencies</t>
  </si>
  <si>
    <t xml:space="preserve"> </t>
  </si>
  <si>
    <t>Shareholders’ Equity</t>
  </si>
  <si>
    <t>Preferred stock, no par value; 4,913,779 shares authorized; issued and outstanding - none</t>
  </si>
  <si>
    <t>Retained earnings</t>
  </si>
  <si>
    <t>Accumulated other comprehensive loss</t>
  </si>
  <si>
    <t>Total shareholders’ equity</t>
  </si>
  <si>
    <t>Total liabilities and shareholders’ equity</t>
  </si>
  <si>
    <t>Voting Common Stock</t>
  </si>
  <si>
    <t>Common stock</t>
  </si>
  <si>
    <t>Nonvoting Common Stock</t>
  </si>
  <si>
    <t>Condensed Consolidated Balance Sheets (Parenthetical) - USD ($) $ in Thousands</t>
  </si>
  <si>
    <t>Amortized cost, at fair value</t>
  </si>
  <si>
    <t>Held-to-maturity, at fair value</t>
  </si>
  <si>
    <t>Loans held-for-sale, at fair value</t>
  </si>
  <si>
    <t>Unamortized discounts and debt issuance costs</t>
  </si>
  <si>
    <t>Preferred stock, par value (in dollars per share)</t>
  </si>
  <si>
    <t>Preferred stock, shares authorized (in shares)</t>
  </si>
  <si>
    <t>Preferred stock, shares issued (in shares)</t>
  </si>
  <si>
    <t>Preferred stock, share outstanding (in shares)</t>
  </si>
  <si>
    <t>Common stock, par value (in dollars per share)</t>
  </si>
  <si>
    <t>Common stock, shares authorized (in shares)</t>
  </si>
  <si>
    <t>Common stock, shares issued (in shares)</t>
  </si>
  <si>
    <t>Common stock, shares outstanding (in shares)</t>
  </si>
  <si>
    <t>Condensed Consolidated Statements of Income (Unaudited) - USD ($)</t>
  </si>
  <si>
    <t>3 Months Ended</t>
  </si>
  <si>
    <t>Sep. 30, 2018</t>
  </si>
  <si>
    <t>Interest Income</t>
  </si>
  <si>
    <t>Securities – taxable</t>
  </si>
  <si>
    <t>Securities – non-taxable</t>
  </si>
  <si>
    <t>Other earning assets</t>
  </si>
  <si>
    <t>Total interest income</t>
  </si>
  <si>
    <t>Interest Expense</t>
  </si>
  <si>
    <t>Deposits</t>
  </si>
  <si>
    <t>Other borrowed funds</t>
  </si>
  <si>
    <t>Total interest expense</t>
  </si>
  <si>
    <t>Net Interest Income</t>
  </si>
  <si>
    <t>Provision for Loan Losses</t>
  </si>
  <si>
    <t>Net Interest Income After Provision for Loan Losses</t>
  </si>
  <si>
    <t>Noninterest Income</t>
  </si>
  <si>
    <t>Gain on sale of loans</t>
  </si>
  <si>
    <t>Loss on sale of securities</t>
  </si>
  <si>
    <t>Other</t>
  </si>
  <si>
    <t>Total noninterest income</t>
  </si>
  <si>
    <t>Noninterest Expense</t>
  </si>
  <si>
    <t>Salaries and employee benefits</t>
  </si>
  <si>
    <t>Marketing, advertising and promotion</t>
  </si>
  <si>
    <t>Consulting and professional services</t>
  </si>
  <si>
    <t>Data processing</t>
  </si>
  <si>
    <t>Loan expenses</t>
  </si>
  <si>
    <t>Premises and equipment</t>
  </si>
  <si>
    <t>Deposit insurance premium</t>
  </si>
  <si>
    <t>Total noninterest expense</t>
  </si>
  <si>
    <t>Income Before Income Taxes</t>
  </si>
  <si>
    <t>Income Tax Provision</t>
  </si>
  <si>
    <t>Net Income</t>
  </si>
  <si>
    <t>Income Per Share of Common Stock</t>
  </si>
  <si>
    <t>Basic (in dollars per share)</t>
  </si>
  <si>
    <t>Diluted (in dollars per share)</t>
  </si>
  <si>
    <t>Weighted-Average Number of Common Shares Outstanding</t>
  </si>
  <si>
    <t>Basic (in shares)</t>
  </si>
  <si>
    <t>Diluted (in shares)</t>
  </si>
  <si>
    <t>Dividends Declared Per Share (in dollars per share)</t>
  </si>
  <si>
    <t>Service charges and fees</t>
  </si>
  <si>
    <t>Noninterest income</t>
  </si>
  <si>
    <t>Mortgage banking activities</t>
  </si>
  <si>
    <t>Condensed Consolidated Statements of Comprehensive Income (Unaudited) - USD ($) $ in Thousands</t>
  </si>
  <si>
    <t>Statement of Comprehensive Income [Abstract]</t>
  </si>
  <si>
    <t>Net income</t>
  </si>
  <si>
    <t>Net unrealized holding gains (losses) on securities available-for-sale recorded within other comprehensive income before income tax</t>
  </si>
  <si>
    <t>Reclassification adjustment for losses realized</t>
  </si>
  <si>
    <t>Net unrealized holding (losses) gains on cash flow hedging derivatives recorded within other comprehensive (loss) income before tax</t>
  </si>
  <si>
    <t>Other comprehensive loss before income tax</t>
  </si>
  <si>
    <t>Income tax (benefit) provision</t>
  </si>
  <si>
    <t>Other comprehensive loss</t>
  </si>
  <si>
    <t>Comprehensive income</t>
  </si>
  <si>
    <t>Consolidated Statements of Shareholders' Equity (Unaudited) - USD ($) $ in Thousands</t>
  </si>
  <si>
    <t>Total</t>
  </si>
  <si>
    <t>Common StockVoting and Nonvoting Common Stock</t>
  </si>
  <si>
    <t>Retained Earnings</t>
  </si>
  <si>
    <t>Accumulated Other Comprehensive Loss</t>
  </si>
  <si>
    <t>Balance, beginning of period at Dec. 31, 2017</t>
  </si>
  <si>
    <t>Increase (Decrease) in Stockholders' Equity [Roll Forward]</t>
  </si>
  <si>
    <t>Other comprehensive income (loss)</t>
  </si>
  <si>
    <t>Dividends declared</t>
  </si>
  <si>
    <t>Net cash proceeds from common stock issuance</t>
  </si>
  <si>
    <t>Recognition of the fair value of share-based compensation</t>
  </si>
  <si>
    <t>Deferred stock rights and restricted stock units issued in lieu of cash dividends payable on outstanding deferred stock rights and restricted stock units</t>
  </si>
  <si>
    <t>Common stock redeemed for the net settlement of share-based awards</t>
  </si>
  <si>
    <t>Balance, end of period at Sep. 30, 2018</t>
  </si>
  <si>
    <t>Balance, beginning of period at Jun. 30, 2018</t>
  </si>
  <si>
    <t>Balance, beginning of period at Dec. 31, 2018</t>
  </si>
  <si>
    <t>Repurchase of common stock</t>
  </si>
  <si>
    <t>Balance, end of period at Sep. 30, 2019</t>
  </si>
  <si>
    <t>Balance, beginning of period at Jun. 30, 2019</t>
  </si>
  <si>
    <t>Consolidated Statements of Shareholders' Equity (Unaudited) (Parenthetical) - USD ($) $ in Thousands</t>
  </si>
  <si>
    <t>Jan. 01, 2018</t>
  </si>
  <si>
    <t>Dividends declared (in dollars per share)</t>
  </si>
  <si>
    <t>Accumulated other comprehensive income (loss)</t>
  </si>
  <si>
    <t>Accounting Standards Update 2018-02</t>
  </si>
  <si>
    <t>Accounting Standards Update 2016-01</t>
  </si>
  <si>
    <t>Condensed Consolidated Statements of Cash Flows (Unaudited) - USD ($) $ in Thousands</t>
  </si>
  <si>
    <t>Operating Activities</t>
  </si>
  <si>
    <t>Adjustments to reconcile net income to net cash (used in) provided by operating activities:</t>
  </si>
  <si>
    <t>Depreciation and amortization</t>
  </si>
  <si>
    <t>Increase in cash surrender value of bank-owned life insurance</t>
  </si>
  <si>
    <t>Provision for loan losses</t>
  </si>
  <si>
    <t>Share-based compensation expense</t>
  </si>
  <si>
    <t>Loss on sale of available-for-sale securities</t>
  </si>
  <si>
    <t>Loans originated for sale</t>
  </si>
  <si>
    <t>Proceeds from sale of loans</t>
  </si>
  <si>
    <t>Gain on loans sold</t>
  </si>
  <si>
    <t>Gain on sale of other real estate owned</t>
  </si>
  <si>
    <t>(Increase) decrease in fair value of loans held-for-sale</t>
  </si>
  <si>
    <t>Gain on derivatives</t>
  </si>
  <si>
    <t>Amortization of operating lease right-of-use assets</t>
  </si>
  <si>
    <t>Net change in accrued income and other assets</t>
  </si>
  <si>
    <t>Net change in accrued expenses and other liabilities</t>
  </si>
  <si>
    <t>Net cash (used in) provided by operating activities</t>
  </si>
  <si>
    <t>Investing Activities</t>
  </si>
  <si>
    <t>Net loan activity, excluding purchases</t>
  </si>
  <si>
    <t>Proceeds from sale of other real estate owned</t>
  </si>
  <si>
    <t>Maturities and calls of securities available-for-sale</t>
  </si>
  <si>
    <t>Proceeds from sale of securities available-for-sale</t>
  </si>
  <si>
    <t>Purchase of securities available-for-sale</t>
  </si>
  <si>
    <t>Purchase of securities held-to-maturity</t>
  </si>
  <si>
    <t>Purchase of Federal Home Loan Bank of Indianapolis stock</t>
  </si>
  <si>
    <t>Purchase of premises and equipment</t>
  </si>
  <si>
    <t>Loans purchased</t>
  </si>
  <si>
    <t>Net proceeds from sale of portfolio loans</t>
  </si>
  <si>
    <t>Other investing activities</t>
  </si>
  <si>
    <t>Net cash used in investing activities</t>
  </si>
  <si>
    <t>Financing Activities</t>
  </si>
  <si>
    <t>Net increase in deposits</t>
  </si>
  <si>
    <t>Cash dividends paid</t>
  </si>
  <si>
    <t>Repayment of subordinated debt</t>
  </si>
  <si>
    <t>Net proceeds from issuance of subordinated debt</t>
  </si>
  <si>
    <t>Proceeds from advances from Federal Home Loan Bank</t>
  </si>
  <si>
    <t>Repayment of advances from Federal Home Loan Bank</t>
  </si>
  <si>
    <t>Net proceeds from common stock issuance</t>
  </si>
  <si>
    <t>Other, net</t>
  </si>
  <si>
    <t>Net cash provided by financing activities</t>
  </si>
  <si>
    <t>Net Increase in Cash and Cash Equivalents</t>
  </si>
  <si>
    <t>Cash and Cash Equivalents, Beginning of Period</t>
  </si>
  <si>
    <t>Cash and Cash Equivalents, End of Period</t>
  </si>
  <si>
    <t>Supplemental Disclosures</t>
  </si>
  <si>
    <t>Initial recognition of right-of-use asset</t>
  </si>
  <si>
    <t>Initial recognition of operating lease liabilities</t>
  </si>
  <si>
    <t>Cash paid during the period for interest</t>
  </si>
  <si>
    <t>Cash paid during the period for taxes</t>
  </si>
  <si>
    <t>Loans transferred to other real estate owned</t>
  </si>
  <si>
    <t>Loans transferred to held-for-sale from portfolio</t>
  </si>
  <si>
    <t>Cash dividends declared, paid in subsequent period</t>
  </si>
  <si>
    <t>Securities purchased during the period, settled in subsequent period</t>
  </si>
  <si>
    <t>Transfer of other equity investments from securities available-for-sale to other assets in accordance with adoption of ASU 2016-01</t>
  </si>
  <si>
    <t>Basis of Presentation</t>
  </si>
  <si>
    <t>Organization, Consolidation and Presentation of Financial Statements [Abstract]</t>
  </si>
  <si>
    <t>Basis of Presentation The accompanying unaudited condensed consolidated financial statements have been prepared in conformity with U.S. generally accepted accounting principles (“GAAP”) for interim financial information and pursuant to the rules and regulations of the U.S. Securities and Exchange Commission (“SEC”). Accordingly, they do not include all of the information or footnotes necessary for a complete presentation of financial condition, results of operations, changes in shareholders’ equity, or cash flows in accordance with GAAP. In our opinion, all adjustments (consisting only of normal recurring adjustments) necessary for a fair presentation have been included. The results of operations for the three and nine months ended September 30, 2019 are not necessarily indicative of the results expected for the year ending December 31, 2019 or any other period. The September 30, 2019 condensed consolidated financial statements should be read in conjunction with the consolidated financial statements and notes included in the First Internet Bancorp Annual Report on Form 10-K for the year ended December 31, 2018 . The preparation of the condensed consolidated financial statements in conformity with GAAP requires management to make estimates, judgments, or assumptions that could have a material effect on the carrying value of certain assets and liabilities. These estimates, judgments, and assumptions affect the amounts reported in the condensed consolidated financial statements and the disclosures provided. The determination of the allowance for loan losses, valuations and impairments of investment securities, and the accounting for income tax expense are highly dependent upon management’s estimates, judgments, and assumptions, and changes in any of these could have a significant impact on the condensed consolidated financial statements. The condensed consolidated financial statements include the accounts of First Internet Bancorp (the “Company”), its wholly owned subsidiary, First Internet Bank of Indiana (the “Bank”), and the Bank’s three wholly owned subsidiaries, First Internet Public Finance Corp., JKH Realty Services, LLC and SPF15, Inc. All significant intercompany accounts and transactions have been eliminated in consolid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 Certain reclassifications have been made to the 2018 financial statements to conform to the presentation of the 2019 financial statements. These reclassifications had no effect on net income.</t>
  </si>
  <si>
    <t>Earnings Per Share</t>
  </si>
  <si>
    <t>Earnings Per Share [Abstract]</t>
  </si>
  <si>
    <t>Earnings Per Share Earnings per share of common stock are based on the weighted-average number of basic shares and dilutive shares outstanding during the period. The following is a reconciliation of the weighted-average common shares for the basic and diluted earnings per share computations for the three and nine months ended September 30, 2019 and 2018 . (dollars in thousands, except per share data) Three Months Ended September 30, Nine Months Ended September 30, 2019 2018 2019 2018 Basic earnings per share Net income $ 6,326 $ 6,288 $ 18,143 $ 18,324 Weighted-average common shares 9,979,603 10,261,967 10,114,303 9,230,149 Basic earnings per common share $ 0.63 $ 0.61 $ 1.79 $ 1.99 Diluted earnings per share Net income $ 6,326 $ 6,288 $ 18,143 $ 18,324 Weighted-average common shares 9,979,603 10,261,967 10,114,303 9,230,149 Dilutive effect of equity compensation 1,009 11,799 2,204 20,690 Weighted-average common and incremental shares 9,980,612 10,273,766 10,116,507 9,250,839 Diluted earnings per common share (1) $ 0.63 $ 0.61 $ 1.79 $ 1.98 (1) Potential dilutive common shares are excluded from the computation of diluted EPS in the periods where the effect would be antidilutive. Excluded from the computation of diluted EPS were weighted-average antidilutive shares totaling 15,256 and 22,209 for the three and nine months ended September 30, 2019, respectively, and 3,002 and 7,083 for the three and nine months ended September 30, 2018, respectively.</t>
  </si>
  <si>
    <t>Securities</t>
  </si>
  <si>
    <t>Investments, Debt and Equity Securities [Abstract]</t>
  </si>
  <si>
    <t>Securities The following tables summarize securities available-for-sale and securities held-to-maturity as of September 30, 2019 and December 31, 2018 . September 30, 2019 Amortized Gross Unrealized Fair Cost Gains Losses Value Securities available-for-sale U.S. Government-sponsored agencies $ 83,024 $ 197 $ (1,786 ) $ 81,435 Municipal securities 96,076 1,872 (6 ) 97,942 Mortgage-backed securities 324,296 2,096 (2,403 ) 323,989 Asset-backed securities 5,000 — (69 ) 4,931 Corporate securities 38,638 99 (2,292 ) 36,445 Total available-for-sale $ 547,034 $ 4,264 $ (6,556 ) $ 544,742 September 30, 2019 Amortized Gross Unrealized Fair Cost Gains Losses Value Securities held-to-maturity Municipal securities $ 10,145 $ 345 $ — $ 10,490 Corporate securities 36,662 454 (51 ) 37,065 Total held-to-maturity $ 46,807 $ 799 $ (51 ) $ 47,555 December 31, 2018 Amortized Gross Unrealized Fair Cost Gains Losses Value Securities available-for-sale U.S. Government-sponsored agencies $ 109,631 $ 20 $ (2,066 ) $ 107,585 Municipal securities 97,090 90 (4,674 ) 92,506 Mortgage-backed securities 251,492 162 (8,742 ) 242,912 Asset-backed securities 5,002 — (143 ) 4,859 Corporate securities 36,678 — (3,195 ) 33,483 Total available-for-sale $ 499,893 $ 272 $ (18,820 ) $ 481,345 December 31, 2018 Amortized Gross Unrealized Fair Cost Gains Losses Value Securities held-to-maturity Municipal securities $ 10,157 $ — $ (356 ) $ 9,801 Corporate securities 12,593 80 (56 ) 12,617 Total held-to-maturity $ 22,750 $ 80 $ (412 ) $ 22,418 The carrying value of securities at September 30, 2019 is shown below by their contractual maturity date. Actual maturities will differ because borrowers may have the right to call or prepay obligations with or without call or prepayment penalties. Available-for-Sale Amortized Cost Fair Value Within one year $ 30 $ 31 One to five years 7,725 7,794 Five to ten years 73,495 72,118 After ten years 136,488 135,879 217,738 215,822 Mortgage-backed securities 324,296 323,989 Asset-backed securities 5,000 4,931 Total $ 547,034 $ 544,742 Held-to-Maturity Amortized Cost Fair Value One to five years $ 999 $ 1,010 Five to ten years 35,775 36,311 After ten years 10,033 10,234 Total $ 46,807 $ 47,555 There were no gross gains or losses resulting from sales of available securities during the three months ended September 30, 2019 and $0.5 million of gross losses resulting from sales of available-for-sale securities during the nine months ended September 30, 2019 . There were no gross gains or losses resulting from sales of available-for-sale securities during the three and nine months ended September 30, 2018. Certain investments in debt securities are reported in the condensed consolidated financial statements at an amount less than their historical cost. The total fair value of these investments at September 30, 2019 and December 31, 2018 was $272.1 million and $ 469.8 million , which was approximately 46% and 93% , respectively, of the Company’s available-for-sale and held-to-maturity securities portfolios. These declines resulted primarily from fluctuations in market interest rates after purchase. Management believes the declines in fair value for these securities are temporary. Should the impairment of any of these securities become other than temporary, the cost basis of the investment will be reduced, with the resulting loss recognized in net income in the period the other-than-temporary impairment (“OTTI”) is identified. U. S. Government-Sponsored Agencies, Municipal Securities and Corporate Securities The unrealized losses on the Company’s investments in securities issued by U.S. Government-sponsored agencies, municipal organizations and corporate entities were caused primarily by interest rate changes. The contractual terms of those investments do not permit the issuer to settle the securities at a price less than the amortized cost bases of the investments. Because the Company does not intend to sell the investments and it is not likely that the Company will be required to sell the investments before recovery of their amortized cost bases, which may be upon maturity, the Company does not consider those investments to be other-than-temporarily impaired at September 30, 2019 . Mortgage-Backed Securities The unrealized losses on the Company’s investments in mortgage-backed securities were caused by interest rate changes. The Company expects to recover the amortized cost bases over the term of the securities. Because the Company does not intend to sell the investments and it is not likely that the Company will be required to sell the investments before recovery of their amortized cost bases, which may be upon maturity, the Company does not consider those investments to be other-than-temporarily impaired at September 30, 2019 . The following tables show the securities portfolio’s gross unrealized losses and fair value, aggregated by investment category and length of time that individual securities have been in a continuous unrealized loss position at September 30, 2019 and December 31, 2018. September 30, 2019 Less Than 12 Months 12 Months or Longer Total Fair Value Unrealized Losses Fair Value Unrealized Losses Fair Value Unrealized Losses Securities available-for-sale U.S. Government-sponsored agencies $ 5,821 $ (53 ) $ 65,936 $ (1,733 ) $ 71,757 $ (1,786 ) Municipal securities 2,020 (6 ) — — 2,020 (6 ) Mortgage-backed securities 68,414 (364 ) 90,215 (2,039 ) 158,629 (2,403 ) Asset-backed securities — — 4,931 (69 ) 4,931 (69 ) Corporate securities — — 22,225 (2,292 ) 22,225 (2,292 ) Total $ 76,255 $ (423 ) $ 183,307 $ (6,133 ) $ 259,562 $ (6,556 ) September 30, 2019 Less Than 12 Months 12 Months or Longer Total Fair Value Unrealized Losses Fair Value Unrealized Losses Fair Value Unrealized Losses Securities held-to-maturity Corporate securities $ 10,058 $ (45 ) $ 2,514 $ (6 ) $ 12,572 $ (51 ) Total $ 10,058 $ (45 ) $ 2,514 $ (6 ) $ 12,572 $ (51 ) December 31, 2018 Less Than 12 Months 12 Months or Longer Total Fair Value Unrealized Losses Fair Value Unrealized Losses Fair Value Unrealized Losses Securities available-for-sale U.S. Government-sponsored agencies $ 69,798 $ (893 ) $ 33,511 $ (1,173 ) $ 103,309 $ (2,066 ) Municipal securities 23,747 (710 ) 59,938 (3,964 ) 83,685 (4,674 ) Mortgage-backed securities 56,177 (529 ) 172,442 (8,213 ) 228,619 (8,742 ) Asset-backed securities 4,859 (143 ) — — 4,859 (143 ) Corporate securities 14,092 (586 ) 19,391 (2,609 ) 33,483 (3,195 ) Total $ 168,673 $ (2,861 ) $ 285,282 $ (15,959 ) $ 453,955 $ (18,820 ) December 31, 2018 Less Than 12 Months 12 Months or Longer Total Fair Value Unrealized Losses Fair Value Unrealized Losses Fair Value Unrealized Losses Securities held-to-maturity Municipal securities $ 9,801 $ (356 ) $ — $ — $ 9,801 $ (356 ) Corporate securities 6,037 (56 ) — — 6,037 (56 ) Total $ 15,838 $ (412 ) $ — $ — $ 15,838 $ (412 ) There were no amounts reclassified from accumulated other comprehensive loss to the condensed consolidated statements of income during the three and nine months ended September 30, 2018 . Amounts reclassified from accumulated other comprehensive loss and the affected line items in the condensed consolidated statements of income during the three and nine months ended September 30, 2019 were as follows: Details About Accumulated Other Comprehensive Loss Components Amounts Reclassified from Accumulated Other Comprehensive Loss for the Affected Line Item in the Statements of Income Three Months Ended September 30, 2019 Nine Months Ended September 30, 2019 Realized losses on securities available-for-sale Loss realized in earnings $ — $ (458 ) Loss on sale of securities Total reclassified amount before tax — (458 ) Income Before Income Taxes Tax benefit — (124 ) Income Tax Provision Total reclassifications out of accumulated other comprehensive loss $ — $ (334 ) Net Income</t>
  </si>
  <si>
    <t>Receivables [Abstract]</t>
  </si>
  <si>
    <t>Loans Loans that management intends to hold until maturity are reported at their outstanding principal balance adjusted for unearned income, charge-offs, the allowance for loan losses, any unamortized deferred fees or costs on originated loans, and unamortized premiums or discounts on purchased loans. For loans recorded at cost, interest income is accrued based on the unpaid principal balance. Loan origination fees, net of certain direct origination costs, as well as premiums and discounts, are deferred and amortized as a level yield adjustment over the respective term of the loan. Categories of loans include: September 30, 2019 December 31, 2018 Commercial loans Commercial and industrial $ 95,078 $ 114,382 Owner-occupied commercial real estate 86,357 87,962 Investor commercial real estate 11,852 5,391 Construction 54,131 39,916 Single tenant lease financing 1,008,247 919,440 Public finance 686,622 706,342 Healthcare finance 251,530 117,007 Total commercial loans 2,193,817 1,990,440 Consumer loans Residential mortgage 320,451 399,898 Home equity 25,042 28,735 Other consumer 296,573 279,771 Total consumer loans 642,066 708,404 Total commercial and consumer loans 2,835,883 2,698,844 Net deferred loan origination costs and premiums and discounts on purchased loans and other (1) 45,389 17,384 Total loans 2,881,272 2,716,228 Allowance for loan losses (21,683 ) (17,896 ) Net loans $ 2,859,589 $ 2,698,332 (1) Includes carrying value adjustments of $27.6 million and $5.0 million as of September 30, 2019 and December 31, 2018, respectively, related to interest rate swaps associated with public finance loans. The risk characteristics of each loan portfolio segment are as follows: Commercial and Industrial: Commercial and industrial loans’ sources of repayment are primarily based on the identified cash flows of the borrower and secondarily on the underlying collateral provided by the borrower. The cash flows of borrowers, however, may not be as expected, and the collateral securing these loans may fluctuate in value. Loans are made for working capital, equipment purchases, or other purposes. Most commercial and industrial loans are secured by the assets being financed and may incorporate a personal guarantee. This portfolio segment is generally concentrated in Central Indiana and adjacent markets and the greater Phoenix, Arizona market. Owner-Occupied Commercial Real Estate: The primary source of repayment is the cash flow from the ongoing operations and activities conducted by the borrower, or an affiliate of the borrower, who owns the property. This portfolio segment is generally concentrated in the Central Indiana and the adjacent markets and the greater Phoenix, Arizona market, and its loans are often secured by manufacturing and service facilities, as well as office buildings. Investor Commercial Real Estate: These loans are underwritten primarily based on the cash flow expected to be generated from the property and are secondarily supported by the value of the real estate. These loans typically incorporate a personal guarantee from the primary sponsor or sponsors. This portfolio segment generally involves larger loan amounts, with repayment primarily dependent on the successful leasing and operation of the property securing the loan or the business conducted on the property securing the loan. Investor commercial real estate loans may be more adversely affected by changing economic conditions in the real estate markets, industry dynamics, or the overall health of the local economy where the property is located. The properties securing the Company’s investor commercial real estate portfolio tend to be diverse in terms of property type and are typically located in the state of Indiana or markets immediately adjacent to Indiana. Management monitors and evaluates commercial real estate loans based on property financial performance, collateral value, guarantor strength, economic and industry conditions together with other risk grade criteria. The Company generally avoids financing special use projects or properties outside of its designated market areas unless other underwriting factors are present to mitigate these additional risks. Construction: Construction loans are secured by land and related improvements and are made to assist in the construction of new structures, which may include commercial (retail, industrial, office, multi-family) properties or single family residential properties offered for sale by the builder. These loans generally finance a variety of project costs, including land, site preparation, architectural services, construction, closing and soft costs and interim financing needs. The cash flows of builders, while initially predictable, may fluctuate with market conditions, and the value of the collateral securing these loans may be subject to fluctuations based on general economic changes. This portfolio segment is generally concentrated in Central Indiana. Single Tenant Lease Financing: These loans are made on a nationwide basis to property owners of real estate subject to long-term lease arrangements with single tenant operators. The real estate is typically operated by regionally, nationally or globally branded businesses. The loans are underwritten based on the financial strength of the borrower, characteristics of the real estate, cash flows generated from the lease arrangements and the financial strength of the tenant. Similar to the other loan portfolio segments, management monitors and evaluates these loans based on borrower and tenant financial performance, collateral value, industry trends and other risk grade criteria. Public Finance: These loans are made on a nationwide basis to governmental and not-for-profit entities to provide both tax-exempt and taxable loans for a variety of purposes including: short-term cash-flow needs; debt refinancing; economic development; quality of life projects; infrastructure improvements; and equipment financing. The primary sources of repayment for public finance loans are pledged revenue sources including but not limited to: general obligations; property taxes; income taxes; tax increment revenue; utility revenue; gaming revenue; sales tax; and pledged general revenue. Certain loans may also include an additional collateral pledge of mortgaged property or a security interest in financed equipment. Healthcare Finance: These loans are made to healthcare providers, primarily dentists, for refinancing or acquiring practices, refinancing or acquiring owner-occupied commercial real estate, and equipment purchases. The sources of repayment for these loans are primarily based on the identified cash flows of the borrower (including ongoing operations and activities conducted by the borrower, or an affiliate of the borrower, who owns the property) and secondarily on the underlying collateral provided by the borrower. This portfolio segment is generally concentrated in the Western and Southwestern regions of the United States with plans to continue expanding nationwide. Residential Mortgage: With respect to residential loans that are secured by 1 to 4 family residences and are generally owner occupied, the Company typically establishes a maximum loan-to-value ratio and requires private mortgage insurance if that ratio is exceeded. Repayment of these loans is primarily dependent on the financial circumstances of the borrowers, which can be impacted by economic conditions in their market areas such as unemployment levels. Repayment can also be impacted by changes in residential property values. Risk is mitigated by the fact that the loans are of smaller individual amounts and spread over a large number of borrowers in geographically diverse locations throughout the country. Home Equity: Home equity loans and lines of credit are typically secured by a subordinate interest in 1 to 4 family residences. The properties securing the Company's home equity portfolio segment are generally geographically diverse, as the Company offers these products on a nationwide basis. Repayment of these loans and lines of credit is primarily dependent on the financial circumstances of the borrowers and may be impacted by changes in unemployment levels and property values on residential properties, among other economic conditions in the market. Other Consumer: These loans primarily consist of consumer loans and credit cards. Consumer loans may be secured by consumer assets such as horse trailers or recreational vehicles. Some consumer loans are unsecured, such as small installment loans, home improvement loans and certain lines of credit. Repayment of consumer loans is primarily dependent upon the personal income of the borrowers, which can be impacted by economic conditions in their market areas such as unemployment levels. Risk is mitigated by the fact that the loans are of smaller individual amounts and spread over a large number of borrowers in geographically diverse locations throughout the country. Allowance for Loan Losses Methodology Company policy is designed to maintain an adequate allowance for loan losses (“ALLL”). The portfolio is segmented by loan type, and the required ALLL for types of performing homogeneous loans which do not have a specific reserve is determined by applying a factor based on average historical losses, adjusted for current economic factors and portfolio trends. Management believes the historical loss experience methodology is appropriate in the current economic environment, as it captures loss rates that are comparable to the current period being analyzed. Management adds qualitative factors for observable trends, changes in internal practices, changes in delinquencies and impairments, and external factors. Observable factors include changes in the composition and size of portfolios, as well as loan terms or concentration levels. The Company evaluates the impact of internal changes such as management and staff experience levels or modification to loan underwriting processes. Delinquency trends are scrutinized for both volume and severity of past due, nonaccrual, or classified loans, as well as any changes in the value of underlying collateral. Finally, the Company considers the effect of other external factors such as national, regional, and local economic and business conditions, as well as competitive, legal, and regulatory requirements. Loans that are considered to be impaired are evaluated to determine the need for a specific allowance by applying at least one of three methodologies: present value of future cash flows; fair value of collateral less costs to sell; or the loan’s observable market price. All troubled debt restructurings (“TDR”) are considered impaired loans. Loans evaluated for impairment are removed from other pools to prevent double-counting. Accounting Standards Codification (“ASC”) Topic 310, Receivables , requires that impaired loans be measured based on the present value of expected future cash flows discounted at the loans’ effective interest rates or the fair value of the underlying collateral less costs to sell and allows existing methods for recognizing interest income. Provision for Loan Losses A provision for estimated losses on loans is charged to income based upon management’s evaluation of the potential losses. Such an evaluation, which includes a review of all loans for which full repayment may not be reasonably assured, considers, among other matters, the estimated net realizable value of the underlying collateral, as applicable, economic conditions, loan loss experience, and other factors that are particularly susceptible to changes that could result in a material adjustment in the near term. While management attempts to use the best information available in making its evaluations, future allowance adjustments may be necessary if economic conditions change substantially from the assumptions used in making the evaluations. Policy for Charging Off Loans The Company’s policy is to charge off a loan at any point in time when it no longer can be considered a bankable asset, meaning collectible within the parameters of policy. A secured loan is generally charged down to the estimated fair value of the collateral, less costs to sell, no later than when it is 120 days past due as to principal or interest. An unsecured loan generally is charged off no later than when it is 180 days past due as to principal or interest. A home improvement loan generally is charged off no later than when it is 90 days past due as to principal or interest. The following tables present changes in the balance of the ALLL during the three and nine months ended September 30, 2019 and 2018 . Three Months Ended September 30, 2019 Allowance for loan losses: Balance, Beginning of Period Provision (Credit) Charged to Expense Losses Recoveries Balance, Commercial and industrial $ 1,924 $ 516 $ (800 ) $ — $ 1,640 Owner-occupied commercial real estate 624 26 — — 650 Investor commercial real estate 169 (65 ) — — 104 Construction 302 39 — — 341 Single tenant lease financing 9,661 1,633 — — 11,294 Public finance 1,763 (198 ) — — 1,565 Healthcare finance 2,293 499 — — 2,792 Residential mortgage 662 10 (1 ) 1 672 Home equity 48 (5 ) — 2 45 Other consumer 2,530 369 (381 ) 62 2,580 Total $ 19,976 $ 2,824 $ (1,182 ) $ 65 $ 21,683 Nine Months Ended September 30, 2019 Allowance for loan losses: Balance, Beginning of Period Provision (Credit) Charged to Expense Losses Recoveries Balance, Commercial and industrial $ 1,479 $ 1,073 $ (912 ) $ — $ 1,640 Owner-occupied commercial real estate 891 (241 ) — — 650 Investor commercial real estate 61 43 — — 104 Construction 251 90 — — 341 Single tenant lease financing 8,827 2,467 — — 11,294 Public finance 1,670 (105 ) — — 1,565 Healthcare finance 1,264 1,528 — — 2,792 Residential mortgage 1,079 (409 ) (1 ) 3 672 Home equity 53 (16 ) — 8 45 Other consumer 2,321 1,068 (1,035 ) 226 2,580 Total $ 17,896 $ 5,498 $ (1,948 ) $ 237 $ 21,683 Three Months Ended September 30, 2018 Allowance for loan losses: Balance, Beginning of Period (Credit) Provision Charged to Expense Losses Recoveries Balance, Commercial and industrial $ 1,364 $ (51 ) $ (6 ) $ — $ 1,307 Owner-occupied commercial real estate 889 69 — — 958 Investor commercial real estate 67 (5 ) — — 62 Construction 295 (54 ) — — 241 Single tenant lease financing 8,294 186 — — 8,480 Public finance 1,372 82 — — 1,454 Healthcare finance 676 249 — — 925 Residential mortgage 909 68 — 1 978 Home equity 54 (5 ) — 5 54 Other consumer 2,133 349 (330 ) 93 2,245 Total $ 16,053 $ 888 $ (336 ) $ 99 $ 16,704 Nine Months Ended September 30, 2018 Allowance for loan losses: Balance, Beginning of Period (Credit) Provision Charged to Expense Losses Recoveries Balance, Commercial and industrial $ 1,738 $ (428 ) $ (6 ) $ 3 $ 1,307 Owner-occupied commercial real estate 803 155 — — 958 Investor commercial real estate 85 (23 ) — — 62 Construction 423 (182 ) — — 241 Single tenant lease financing 7,872 608 — — 8,480 Public finance 959 495 — — 1,454 Healthcare finance 313 612 — — 925 Residential mortgage 956 27 (9 ) 4 978 Home equity 70 (28 ) — 12 54 Other consumer 1,751 1,169 (881 ) 206 2,245 Total $ 14,970 $ 2,405 $ (896 ) $ 225 $ 16,704 The following tables present the recorded investment in loans based on portfolio segment and impairment method as of September 30, 2019 and December 31, 2018 . Loans Allowance for Loan Losses September 30, 2019 Ending Balance: Collectively Evaluated for Impairment Ending Balance: Individually Evaluated for Impairment Ending Balance Ending Balance: Ending Balance: Ending Balance Commercial and industrial $ 90,842 $ 4,236 $ 95,078 $ 1,381 $ 259 $ 1,640 Owner-occupied commercial real estate 82,274 4,083 86,357 650 — 650 Investor commercial real estate 11,852 — 11,852 104 — 104 Construction 54,131 — 54,131 341 — 341 Single tenant lease financing 1,003,556 4,691 1,008,247 9,634 1,660 11,294 Public finance 686,622 — 686,622 1,565 — 1,565 Healthcare finance 251,530 — 251,530 2,792 — 2,792 Residential mortgage 320,072 379 320,451 672 — 672 Home equity 25,042 — 25,042 45 — 45 Other consumer 296,520 53 296,573 2,580 — 2,580 Total $ 2,822,441 $ 13,442 $ 2,835,883 $ 19,764 $ 1,919 $ 21,683 Loans Allowance for Loan Losses December 31, 2018 Ending Balance: Ending Balance: Ending Balance Ending Balance: Ending Balance: Ending Balance Commercial and industrial $ 108,742 $ 5,640 $ 114,382 $ 1,479 $ — $ 1,479 Owner-occupied commercial real estate 85,653 2,309 87,962 891 — 891 Investor commercial real estate 5,391 — 5,391 61 — 61 Construction 39,916 — 39,916 251 — 251 Single tenant lease financing 919,440 — 919,440 8,827 — 8,827 Public finance 706,342 — 706,342 1,670 — 1,670 Healthcare finance 117,007 — 117,007 1,264 — 1,264 Residential mortgage 399,328 570 399,898 1,079 — 1,079 Home equity 28,680 55 28,735 53 — 53 Other consumer 279,714 57 279,771 2,321 — 2,321 Total $ 2,690,213 $ 8,631 $ 2,698,844 $ 17,896 $ — $ 17,896 The Company utilizes a risk grading matrix to assign a risk grade to each of its commercial loans. A description of the general characteristics of the risk grades is as follows: • “Pass” - Higher quality loans that do not fit any of the other categories described below. • “Special Mention” - Loans that possess some credit deficiency or potential weakness, which deserve close attention. • “Substandard” - Loans that possess a defined weakness or weaknesses that jeopardize the liquidation of the debt. Loans characterized by the distinct possibility that the institution will sustain some loss if the deficiencies are not corrected. Loans that are inadequately protected by the current net worth and paying capacity of the obligor or of the collateral pledged, if any. • “Doubtful” - Such loans have been placed on nonaccrual status and may be heavily dependent upon collateral possessing a value that is difficult to determine or based upon some near-term event that lacks clear certainty. These loans have all of the weaknesses of those classified as Substandard; however, based on existing conditions, these weaknesses make full collection of the principal balance highly improbable. • “Loss” - Loans that are considered uncollectible and of such little value that continuing to carry them as assets is not warranted. Nonaccrual Loans Any loan which becomes 90 days delinquent or for which the full collection of principal and interest may be in doubt will be considered for nonaccrual status. At the time a loan is placed on nonaccrual status, all accrued but unpaid interest will be reversed from interest income. Placing the loan on nonaccrual status does not relieve the borrower of the obligation to repay interest. A loan placed on nonaccrual status may be restored to accrual status when all delinquent principal and interest has been brought current, and the Company expects full payment of the remaining contractual principal and interest. The following tables present the credit risk profile of the Company’s commercial and consumer loan portfolios based on rating category and payment activity as of September 30, 2019 and December 31, 2018 . September 30, 2019 Pass Special Mention Substandard Total Commercial and industrial $ 88,052 $ 4,049 $ 2,977 $ 95,078 Owner-occupied commercial real estate 78,911 4,173 3,273 86,357 Investor commercial real estate 11,852 — — 11,852 Construction 54,131 — — 54,131 Single tenant lease financing 999,850 3,706 4,691 1,008,247 Public finance 686,622 — — 686,622 Healthcare finance 251,530 — — 251,530 Total commercial loans $ 2,170,948 $ 11,928 $ 10,941 $ 2,193,817 September 30, 2019 Performing Nonaccrual Total Residential mortgage $ 320,451 $ — $ 320,451 Home equity 25,042 — 25,042 Other consumer 296,532 41 296,573 Total consumer loans $ 642,025 $ 41 $ 642,066 December 31, 2018 Pass Special Mention Substandard Total Commercial and industrial $ 107,666 $ 1,076 $ 5,640 $ 114,382 Owner-occupied commercial real estate 81,264 4,389 2,309 87,962 Investor commercial real estate 5,391 — — 5,391 Construction 39,916 — — 39,916 Single tenant lease financing 913,984 5,456 — 919,440 Public finance 706,342 — — 706,342 Healthcare finance 117,007 — — 117,007 Total commercial loans $ 1,971,570 $ 10,921 $ 7,949 $ 1,990,440 December 31, 2018 Performing Nonaccrual Total Residential mortgage $ 399,723 $ 175 $ 399,898 Home equity 28,680 55 28,735 Other consumer 279,729 42 279,771 Total consumer loans $ 708,132 $ 272 $ 708,404 The following tables present the Company’s loan portfolio delinquency analysis as of September 30, 2019 and December 31, 2018 . September 30, 2019 30-59 60-89 90 Days Total Current Total Non- Total Loans Commercial and industrial $ 2,681 $ — $ — $ 2,681 $ 92,397 $ 95,078 $ 585 $ — Owner-occupied commercial real estate 465 — — 465 85,892 86,357 465 — Investor commercial real estate — — — — 11,852 11,852 — — Construction — — — — 54,131 54,131 — — Single tenant lease financing — — — — 1,008,247 1,008,247 4,691 — Public finance — — — — 686,622 686,622 — — Healthcare finance — — — — 251,530 251,530 — — Residential mortgage 293 125 — 418 320,033 320,451 — — Home equity — — — — 25,042 25,042 — — Other consumer 178 46 20 244 296,329 296,573 41 1 Total $ 3,617 $ 171 $ 20 $ 3,808 $ 2,832,075 $ 2,835,883 $ 5,782 $ 1 December 31, 2018 30-59 60-89 90 Days Total Current Total Non- Total Loans Commercial and industrial $ 9 $ — $ — $ 9 $ 114,373 $ 114,382 $ 195 $ — Owner-occupied commercial real estate 92 234 — 326 87,636 87,962 325 — Investor commercial real estate — — — — 5,391 5,391 — — Construction — — — — 39,916 39,916 — — Single tenant lease financing — — — — 919,440 919,440 — — Public finance — — — — 706,342 706,342 — — Healthcare finance — — — — 117,007 117,007 — — Residential mortgage — 3,118 98 3,216 396,682 399,898 175 97 Home equity — — 55 55 28,680 28,735 55 — Other consumer 235 170 4 409 279,362 279,771 42 — Total $ 336 $ 3,522 $ 157 $ 4,015 $ 2,694,829 $ 2,698,844 $ 792 $ 97 Impaired Loans A loan is designated as impaired, in accordance with the impairment accounting guidance, when, based on current information or events, it is probable that the Company will be unable to collect all amounts due (principal and interest) according to the contractual terms of the loan agreement. Payments with delays generally not exceeding 90 days outstanding are not considered impaired. Certain nonaccrual and substantially all delinquent loans more than 90 days past due may be considered to be impaired. Generally, loans are placed on nonaccrual status at 90 days past due and accrued interest is reversed against earnings, unless the loan is well-secured and in the process of collection. The accrual of interest on impaired and nonaccrual loans is discontinued when, in management’s opinion, the borrower may be unable to meet payments as they become due. Impaired loans include nonperforming loans as well as loans modified in TDRs where concessions have been granted to borrowers experiencing financial difficulties. These concessions could include a reduction in the interest rate on the loan, payment extensions, forgiveness of principal, forbearance, or other actions intended to maximize collection. ASC Topic 310, Receivables , requires that impaired loans be measured based on the present value of expected future cash flows discounted at the loans’ effective interest rates or the fair value of the underlying collateral, less costs to sell, and allows existing methods for recognizing interest income. The following table presents the Company’s impaired loans as of September 30, 2019 and December 31, 2018 . September 30, 2019 December 31, 2018 Recorded Unpaid Specific Recorded Unpaid Specific Loans without a specific valuation allowance Commercial and industrial $ 3,673 $ 3,675 $ — $ 5,640 $ 5,652 $ — Owner-occupied commercial real estate 4,083 4,085 — 2,309 2,309 — Residential mortgage 379 379 — 570 570 — Home equity — — — 55 55 — Other consumer 53 111 — 57 124 — Total 8,188 8,250 — 8,631 8,710 — Loans with a specific valuation allowance Commercial and industrial 563 600 259 — — — Single tenant lease financing 4,691 4,691 1,660 — — — Total 5,254 5,291 1,919 — — — Total impaired loans $ 13,442 $ 13,541 $ 1,919 $ 8,631 $ 8,710 $ — The table below presents average balances and interest income recognized for impaired loans during the three and nine months ended September 30, 2019 and 2018. Three Months Ended Nine Months Ended September 30, 2019 September 30, 2018 September 30, 2019 September 30, 2018 Average Interest Average Interest Average Interest Average Interest Loans without a specific valuation allowance Commercial and industrial $ 4,433 $ 70 $ 7,233 $ 561 $ 4,395 $ 237 $ 5,430 $ 723 Owner-occupied commercial real estate 4,803 52 1,249 75 3,244 145 553 82 Residential mortgage 2,714 — 573 — 2,768 — 768 — Home equity — — 62 — 14 — 76 — Other consumer 66 — 104 1 75 — 110 1 Total 12,016 122 9,221 637 10,496 382 6,937 806 Loans with a specific valuation allowance Commercial and industrial 1,032 — — — 462 — — — Single tenant lease financing 1,173 — — — 391 — — — Total 2,205 — — — 853 — — — Total impaired loans $ 14,221 $ 122 $ 9,221 $ 637 $ 11,349 $ 382 $ 6,937 $ 806 The Company had $0.6 million in residential mortgage other real estate owned as of September 30, 2019 and December 31, 2018 . There were no loans in the process of foreclosure at September 30, 2019 and December 31, 2018 . Troubled Debt Restructurings The loan portfolio includes TDRs, which are loans that have been modified to grant economic concessions to borrowers who have experienced financial difficulties. These concessions typically result from loss mitigation efforts and could include reductions in the interest rate, payment extensions, forgiveness of principal, forbearance, or other actions. Certain TDRs are classified as nonperforming at the time of restructuring and typically are returned to performing status after considering the borrower’s sustained repayment performance for a reasonable period, generally not less than six consecutive months. When loans are modified in a TDR, any possible impairment similar to other impaired loans is evaluated based on the present value of expected future cash flows, discounted at the contractual interest rate of the original loan agreement, or using the current fair value of the collateral, less selling costs for collateral dependent loans. If it is determined that the value of the modified loan is less than the recorded balance of the loan, impairment is recognized through a specific allowance or charge-off to the allowance. In periods subsequent to modification, all TDRs, including those that have payment defaults, are evaluated for possible impairment, and impairment is recognized through the allowance. In the course of working with troubled borrowers, the Company may choose to restructure the contractual terms of certain loans in an effort to work out an alternative payment schedule with the borrower in order to optimize the collectability of the loan. Any loan modification is reviewed by the Company to identify whether a TDR has occurred when the Company grants a concession to the borrower that it would not otherwise consider based on economic or legal reasons related to a borrower’s financial difficulties. Terms may be modified to fit the ability of the borrower to repay in line with its current financial status or the loan may be restructured to secure additional collateral and/or guarantees to support the debt, or a combination of the two. There were no commercial and industrial loans classified as new TDRs during the three months ended September 30, 2019 and four commercial and industrial loans classified as new TDRs during the nine months ended September 30, 2019 with a pre-modification and post-modification outstanding recorded investment of $2.0 million . There were no loans classified as new TDRs during the three and nine months ended September 30, 2018. The Company did not allocate a specific allowance for those loans as of September 30, 2019. The modifications consisted of interest-only payments for a period of time. There were no performing TDRs that had payment defaults within the twelve months following modification during the three and nine months ended September 30, 2019 and 2018.</t>
  </si>
  <si>
    <t>Premises and Equipment</t>
  </si>
  <si>
    <t>Property, Plant and Equipment [Abstract]</t>
  </si>
  <si>
    <t xml:space="preserve">Premises and Equipment The following table summarizes premises and equipment at September 30, 2019 and December 31, 2018 . (in thousands) September 30, December 31, Land $ 2,500 $ 2,500 Right of use leased asset 1,565 — Building and improvements 9,535 6,752 Furniture and equipment 9,873 9,076 Less: accumulated depreciation (8,961 ) (7,631 ) Total $ 14,512 $ 10,697 </t>
  </si>
  <si>
    <t>Leases</t>
  </si>
  <si>
    <t>Leases [Abstract]</t>
  </si>
  <si>
    <t>Leases A lease is defined as a contract, or part of a contract, that conveys the right to control the use of identified property or equipment for a period of time in exchange for consideration. On January 1, 2019, the Company adopted ASU 2016-02 - Leases (Topic 842) and elected the optional transition method, which allows the Company to not separate non-lease components from the associated lease component if certain conditions are met. In addition, the Company elected not to adjust prior comparative periods. Refer to Note 13 for further information regarding transition guidance related to the new standard. The Company has two operating leases that are used for general office operations with remaining lease terms of two to four years. With the adoption of ASU 2016-02, operating lease agreements are required to be recognized on the condensed consolidated balance sheets as a right-of-use asset and a corresponding lease liability. The following table shows the components of lease expense. (in thousands) Three Months Ended Nine Months Ended September 30, 2019 September 30, 2019 Operating lease cost $ 182 550 The following table shows supplemental cash flow information related to leases. (in thousands) Nine Months Ended September 30, 2019 Cash paid for amounts included in the measurement of lease liabilities: Operating cash flows from operating leases $ 590 The following table shows the operating leases’ impact on the condensed consolidated balance sheets. The Company elected not to include short-term leases (leases with original terms of 12 months or less) or equipment leases, as those amounts are insignificant. The Company’s leases do not provide an implicit rate. The discount rate utilized to determine the present value of lease payments is the Company’s incremental borrowing rate based on the information available at the lease inception date. The incremental borrowing rate is the rate of interest the Company would have to pay to borrow on a collateralized basis over a similar term in an amount equal to the lease payments in a similar economic environment. (dollars in thousands) September 30, 2019 Operating lease right-of-use assets $ 1,565 Operating lease liabilities 1,565 Weighted-average remaining lease term (years) Operating leases 2.6 Weighted-average discount rate Operating leases 2.0 % The following table shows the future minimum payments of operating leases with initial or remaining terms of one year or more as of September 30, 2019. (in thousands) Twelve months ended September 30, 2020 $ 757 2021 450 2022 227 2023 174 2024 — Thereafter — Total lease payments 1,608 Less imputed interest (56 ) Total $ 1,552</t>
  </si>
  <si>
    <t>Goodwill and Intangible Assets Disclosure [Abstract]</t>
  </si>
  <si>
    <t>Goodwill As of September 30, 2019 and December 31, 2018 , the carrying amount of goodwill was $4.7 million . There have been no changes in the carrying amount of goodwill for the nine months ended September 30, 2019 . Goodwill is tested for impairment on an annual basis as of August 31, or whenever events or changes in circumstances indicate the carrying amount of goodwill exceeds its implied fair value. The annual test indicated no impairment existed as of August 31, 2019 and no events or changes in circumstances have occurred since the August 31, 2019 annual impairment test that would suggest it was more likely than not goodwill impairment existed.</t>
  </si>
  <si>
    <t>Subordinated Debt</t>
  </si>
  <si>
    <t>Debt Disclosure [Abstract]</t>
  </si>
  <si>
    <t>Subordinated Debt In October 2015, the Company entered into a term loan in the principal amount of $10.0 million , evidenced by a term note due 2025 (the “2025 Note”). The 2025 Note bears a fixed interest rate of 6.4375% per year, payable quarterly, and is scheduled to mature on October 1, 2025. The 2025 Note is an unsecured subordinated obligation of the Company and may be repaid, without penalty, on any interest payment date on or after October 15, 2020. The 2025 Note is intended to qualify as Tier 2 capital under regulatory guidelines. In September 2016, the Company issued $25.0 million aggregate principal amount of 6.0% Fixed-to-Floating Rate Subordinated Notes due 2026 (the “2026 Notes”) in a public offering. The 2026 Notes initially bear a fixed interest rate of 6.0% per year to, but excluding September 30, 2021, and thereafter a floating rate equal to the then-current three-month LIBOR rate plus 485 basis points. All interest on the 2026 Notes is payable quarterly. The 2026 Notes are scheduled to mature on September 30, 2026. The 2026 Notes are unsecured subordinated obligations of the Company and may be repaid, without penalty, on any interest payment date on or after September 30, 2021. The 2026 Notes are intended to qualify as Tier 2 capital under regulatory guidelines. In June 2019, the Company issued $37.0 million aggregate principal amount of 6.0% Fixed-to-Floating Rate Subordinated Notes due 2029 (the “2029 Notes”) in a public offering. The 2029 Notes initially bear a fixed interest rate of 6.0% per year to, but excluding, June 30, 2024, and thereafter a floating rate equal to the then-current benchmark rate (initially three-month LIBOR rate) plus 411 basis points. All interest on the 2029 Notes is payable quarterly. The 2029 Notes are scheduled to mature on June 30, 2029. The 2029 Notes are unsecured subordinated obligations of the Company and may be repaid, without penalty, on any interest payment date on or after June 30, 2024. The 2029 Notes are intended to qualify as Tier 2 capital under regulatory guidelines. The following table presents the principal balance and unamortized debt issuance costs for the 2025 Note, the 2026 Notes and the 2029 Notes as of September 30, 2019 and December 31, 2018 . September 30, 2019 December 31, 2018 Principal Unamortized Debt Issuance Costs Principal Unamortized Debt Issuance Costs 2025 Note 10,000 (144 ) 10,000 (162 ) 2026 Notes 25,000 (870 ) 25,000 (963 ) 2029 Notes 37,000 (1,534 ) — — Total $ 72,000 $ (2,548 ) $ 35,000 $ (1,125 )</t>
  </si>
  <si>
    <t>Benefit Plans</t>
  </si>
  <si>
    <t>Retirement Benefits [Abstract]</t>
  </si>
  <si>
    <t>Benefit Plans Employment Agreement The Company is party to an employment agreement with its Chief Executive Officer that provides for an annual base salary and an annual bonus, if any, as determined from time to time by the Compensation Committee of our Board of Directors. The annual bonus is to be determined with reference to the achievement of annual performance objectives established by the Compensation Committee for the Chief Executive Officer and other senior officers. The agreement also provides that the Chief Executive Officer may be awarded additional compensation, benefits, or consideration as the Compensation Committee may determine. The agreement provides for the continuation of salary and certain other benefits for a specified period of time upon termination of his employment under certain circumstances, including his resignation for “good reason” or termination by the Company without “cause” at any time or any termination of his employment for any reason within twelve months following a “change in control,” along with other specific conditions. 2013 Equity Incentive Plan The 2013 Equity Incentive Plan (the “2013 Plan”) authorizes the issuance of 750,000 shares of the Company’s common stock in the form of equity-based awards to employees, directors, and other eligible persons. Under the terms of the 2013 Plan, the pool of shares available for issuance may be used for available types of equity awards under the 2013 Plan, which includes stock options, stock appreciation rights, restricted stock awards, stock unit awards, and other share-based awards. All employees, consultants, and advisors of the Company or any subsidiary, as well as all non-employee directors of the Company, are eligible to receive awards under the 2013 Plan. The Company recorded $0.4 million and $1.3 million of share-based compensation expense for the three and nine months ended September 30, 2019 , respectively, related to awards made under th e 2013 Plan. The Company recorded $0.3 million and $1.3 million o f share-based compensation expense for the three and nine months ended September 30, 2018 , respectively, related to awards made under th e 2013 Plan. The following table summarizes the status of the 2013 Plan awards as of September 30, 2019 , and activity for the nine months ended September 30, 2019 . Restricted Stock Units Weighted-Average Grant Date Fair Value Per Share Restricted Stock Awards Weighted-Average Grant Date Fair Value Per Share Deferred Stock Units Weighted-Average Grant Date Fair Value Per Share Nonvested at December 31, 2018 75,554 $ 35.34 1,666 $ 24.44 — $ — Granted 74,598 24.61 11,742 24.62 9 21.78 Vested (36,218 ) 33.08 (10,474 ) 24.58 (9 ) 21.78 Forfeited (6,790 ) 29.10 — — — — Nonvested at September 30, 2019 107,144 $ 29.03 2,934 $ 24.62 — $ — At September 30, 2019 , the total unrecognized compensation cost related to nonvested awards was $ 2.4 million with a weighted-average expense recognition period of 2.0 years . Directors Deferred Stock Plan Until January 1, 2014, the Company had a practice of granting awards under a stock compensation plan for members of the Board of Directors (“Directors Deferred Stock Plan”). The Company reserved 180,000 shares of common stock that could have been issued pursuant to the Directors Deferred Stock Plan. The Directors Deferred Stock Plan provided directors the option to elect to receive up to 100% of their annual retainer in either common stock or deferred stock rights. Deferred stock rights were to be settled in common stock following the end of the deferral period payable on the basis of one share of common stock for each deferred stock right. The following table summarizes the status of deferred stock rights related to the Directors Deferred Stock Plan for the nine months ended September 30, 2019 . Deferred Stock Rights Outstanding, beginning of period 83,521 Granted 738 Exercised — Outstanding, end of period 84,259 All deferred stock rights granted during the 2019 period were additional rights issued in lieu of cash dividends payable on outstanding deferred stock rights.</t>
  </si>
  <si>
    <t>Fair Value of Financial Instruments</t>
  </si>
  <si>
    <t>Fair Value Disclosures [Abstract]</t>
  </si>
  <si>
    <t>Fair Value of Financial Instruments ASC Topic 820, Fair Value Measurement , defines fair value as the price that would be received to sell an asset or paid to transfer a liability in an orderly transaction between market participants at the measurement date. ASC Topic 820 also specifi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and inputs used for assets measured at fair value on a recurring basis and recognized in the accompanying condensed consolidated balance sheets, as well as the general classification of such assets pursuant to the valuation hierarchy. Available-for-Sale Securities Where quoted market prices are available in an active market, securities are classified within Level 1 of the valuation hierarchy. Level 1 securities include highly liquid mutual funds. If quoted market prices are not available, then fair values are estimated by using pricing models, quoted prices of securities with similar characteristics or discounted cash flows. Level 2 securities include U.S. Government-sponsored agencies, municipal securities, mortgage and asset-backed securities and certain corporate securities. Matrix pricing is a mathematical technique widely used in the banking industry to value investment securities without relying exclusively on quoted prices for specific investment securities but also on the investment securities’ relationship to other benchmark quoted investment securities. In certain cases where Level 1 or Level 2 inputs are not available, securities are classified within Level 3 of the hierarchy. Fair values are calculated using discounted cash flows. Discounted cash flows are calculated based off of the anticipated future cash flows updated to incorporate loss severities. Rating agency and industry research reports as well as default and deferral activity are reviewed and incorporated into the calculation. The Company did not own any securities classified within Level 3 of the hierarchy as of September 30, 2019 or December 31, 2018 . Loans Held-for-Sale (mandatory pricing agreements) The fair value of loans held-for-sale is determined using quoted prices for similar assets, adjusted for specific attributes of that loan (Level 2). Interest Rate Swap Agreements The fair value of interest rate swap agreements is estimated using current market interest rates as of the balance sheet date and calculated using discounted cash flows that are observable or that can be corroborated by observable market data and, therefore, are classified within Level 2 of the valuation hierarchy. Forward Contracts The fair values of forward contracts on to-be-announced securities are determined using quoted prices in active markets or benchmarked thereto (Level 1). Interest Rate Lock Commitments The fair values of interest rate lock commitments (“IRLCs”) are determined using the projected sale price of individual loans based on changes in market interest rates, projected pull-through rates (the probability that an IRLC will ultimately result in an originated loan), the reduction in the value of the applicant’s option due to the passage of time, and the remaining origination costs to be incurred based on management’s estimate of market costs (Level 3). The following tables present the fair value measurements of assets and liabilities recognized in the accompanying condensed consolidated balance sheets measured at fair value on a recurring basis and the level within the fair value hierarchy in which the fair value measurements fall at September 30, 2019 and December 31, 2018 . September 30, 2019 Fair Value Quoted Prices in Active Markets for Identical Assets (Level 1) Significant Other Observable Inputs (Level 2) Significant Unobservable Inputs (Level 3) U.S. Government-sponsored agencies $ 81,435 $ — $ 81,435 $ — Municipal securities 97,942 — 97,942 — Mortgage-backed securities 323,989 — 323,989 — Asset-backed securities 4,931 — 4,931 — Corporate securities 36,445 — 36,445 — Total available-for-sale securities 544,742 — 544,742 — Interest rate swap liabilities (48,612 ) — (48,612 ) — Loans held-for-sale (mandatory pricing agreements) 41,119 — 41,119 — Forward contracts (23 ) (23 ) — — IRLCs 1,484 — — 1,484 December 31, 2018 Fair Value Measurements Using Fair Value Quoted Prices Significant Significant U.S. Government-sponsored agencies $ 107,585 $ — $ 107,585 $ — Municipal securities 92,506 — 92,506 — Mortgage-backed securities 242,912 — 242,912 — Asset-backed securities 4,859 — 4,859 — Corporate securities 33,483 — 33,483 — Total available-for-sale securities 481,345 — 481,345 — Interest rate swap assets 1,579 1,579 Interest rate swap liabilities (10,727 ) — (10,727 ) — Loans held-for-sale (mandatory pricing agreements) 18,328 — 18,328 — Forward contracts (360 ) (360 ) — — IRLCs 389 — — 389 The following tables reconcile the beginning and ending balances of recurring fair value measurements recognized in the accompanying condensed consolidated balance sheets using significant unobservable (Level 3) inputs for the three and nine months ended September 30, 2019 and 2018. Three Months Ended Interest Rate Lock Balance, July 1, 2019 $ 1,209 Total realized gains Included in net income 275 Balance, September 30, 2019 $ 1,484 Balance, July 1, 2018 $ 724 Total realized losses Included in net income (341 ) Balance, September 30, 2018 $ 383 Nine Months Ended Interest Rate Lock Balance, January 1, 2019 $ 389 Total realized gains Included in net income 1,095 Balance, September 30, 2019 1,484 Balance as of January 1, 2018 $ 551 Total realized gains Included in net income (168 ) Balance, September 30, 2018 $ 383 The following describes the valuation methodologies and inputs used for assets measured at fair value on a nonrecurring basis, as well as the general classification of such assets pursuant to the valuation hierarchy. Impaired Loans (Collateral Dependent) Loans for which it is probable that the Company will not collect all principal and interest due according to contractual terms are measured for impairment. The amount of impairment may be determined based on the fair value of the underlying collateral, less costs to sell, the estimated present value of future cash flows or the loan’s observable market price. If the impaired loan is identified as collateral dependent, the fair value of the underlying collateral, less costs to sell, is used to measure impairment. This method requires obtaining a current independent appraisal of the collateral and applying a discount factor to the value. If the impaired loan is not collateral dependent, the Company utilizes a discounted cash flow analysis to measure impairment. Impaired loans with a specific valuation allowance based on the value of the underlying collateral or a discounted cash flow analysis are classified as Level 3 assets. The following table presents the fair value measurements of assets and liabilities recognized in the accompanying condensed consolidated balance sheets measured at fair value on a nonrecurring basis and the level within the fair value hierarchy in which the fair value measurement falls at September 30, 2019 and December 31, 2018. September 30, 2019 Fair Value Measurements Using Fair Value Quoted Prices in Active Markets for Identical Assets (Level 1) Significant Other Observable Inputs (Level 2) Significant Unobservable Inputs (Level 3) Impaired loans $ 3,031 $ — $ — $ 3,031 Other Real Estate Owned Other real estate owned is a Level 3 asset that is adjusted to fair value less estimated selling costs, upon transfer to other real estate owned. When a current appraised value is not available, or management determines the fair value of the collateral is further impaired below the appraised value as a result of known changes in the market or the collateral and there is no observable market price, such valuation inputs result in a fair value measurement. To the extent a negotiated sales price or reduced listing price represents a significant discount to an observable market price, such valuation input would result in a fair value measurement that is also considered a Level 3 measurement. The following table presents the fair value measurements of assets and liabilities recognized in the accompanying condensed consolidated balance sheets measured at fair value on a nonrecurring basis and the level within the fair value hierarchy in which the fair value measurement falls at September 30, 2019 and December 31, 2018. December 31, 2018 Fair Value Measurements Using Fair Value Quoted Prices in Active Markets for Identical Assets (Level 1) Significant Other Observable Inputs (Level 2) Significant Unobservable Inputs (Level 3) Other real estate owned $ 2,065 $ — $ — $ 2,065 Significant Unobservable (Level 3) Inputs The following tables present quantitative information about significant unobservable inputs used in recurring and Level 3 fair value measurements other than goodwill. Fair Value at Valuation Technique Significant Unobservable Inputs Range Impaired loans $ 3,031 Fair value of collateral Discount for type of property and current market conditions 10% IRLCs 1,484 Discounted cash flow Loan closing rates 32% - 100% Fair Value at Valuation Technique Significant Unobservable Inputs Range Other real estate owned $ 2,065 Fair value of collateral Discount to reflect current market conditions 10% IRLCs $ 389 Discounted cash flow Loan closing rates 34% - 100% The following methods were used to estimate the fair value of all other financial instruments recognized in the accompanying condensed consolidated balance sheets at amounts other than fair value. Cash and Cash Equivalents For these instruments, the carrying amount is a reasonable estimate of fair value. Interest-Bearing Time Deposits The fair value of these financial instruments approximates carrying value. Securities Held-to-Maturity Fair values are determined by using models that are based on security-specific details, as well as relevant industry and economic factors. The most significant of these inputs are quoted market prices and interest rate spreads on relevant benchmark securities. Loans Held-for-Sale (best efforts pricing agreements) The fair value of these loans approximates carrying value. Loans The fair value of loans is estimated on an exit price basis incorporating discounts for credit, liquidity and marketability factors. Accrued Interest Receivable The fair value of these financial instruments approximates carrying value. Federal Home Loan Bank of Indianapolis Stock The fair value approximates carrying value. Deposits The fair value of noninterest-bearing and interest-bearing demand deposits, savings and money market accounts approximates carrying value. The fair value of fixed maturity certificates of deposit and brokered deposits are estimated using rates currently offered for deposits of similar remaining maturities. Advances from Federal Home Loan Bank The fair value of fixed rate advances is estimated using rates currently available for advances with similar remaining maturities. The carrying value of variable rate advances approximates fair value. Subordinated Debt The fair value of the Company’s publicly traded subordinated debt is obtained from quoted market prices. The fair value of the Company’s remaining subordinated debt is estimated using discounted cash flow analysis, based on current borrowing rates for similar types of debt instruments. Accrued Interest Payable The fair value of these financial instruments approximates carrying value. Commitments The fair value of commitments to extend credit are based on fees currently charged to enter into similar agreements with similar maturities and interest rates. The Company determined that the fair value of commitments was zero based on the contractual value of outstanding commitments at each of September 30, 2019 and December 31, 2018 . The following tables present the carrying value and estimated fair value of all financial assets and liabilities at September 30, 2019 and December 31, 2018 . September 30, 2019 Carrying Amount Fair Value Quoted Prices In Active Market for Identical Assets (Level 1) Significant Other Observable Inputs (Level 2) Significant Unobservable Inputs (Level 3) Cash and cash equivalents $ 416,402 $ 416,402 $ 416,402 $ — $ — Securities held-to-maturity 46,807 47,555 — 47,555 — Net loans 2,859,589 2,823,251 — — 2,823,251 Accrued interest receivable 16,652 16,652 16,652 — — Federal Home Loan Bank of Indianapolis stock 25,650 25,650 — 25,650 — Deposits 3,148,242 3,219,139 906,074 — 2,313,065 Advances from Federal Home Loan Bank 514,908 524,606 — 524,606 — Subordinated debt 69,452 75,494 65,276 10,218 — Accrued interest payable 2,635 2,635 2,635 — — December 31, 2018 Carrying Amount Fair Value Quoted Prices In Active Market for Identical Assets (Level 1) Significant Other Observable Inputs (Level 2) Significant Unobservable Inputs (Level 3) Cash and cash equivalents $ 188,712 $ 188,712 $ 188,712 $ — $ — Securities held-to-maturity 22,750 22,418 — 22,418 — Net loans 2,698,332 2,646,060 — — 2,646,060 Accrued interest receivable 16,822 16,822 16,822 — — Federal Home Loan Bank of Indianapolis stock 23,625 23,625 — 23,625 — Deposits 2,671,351 2,687,666 731,378 — 1,956,288 Advances from Federal Home Loan Bank 525,153 520,120 — 520,120 — Subordinated debt 33,875 34,490 24,250 10,240 — Accrued interest payable 1,108 1,108 1,108 — —</t>
  </si>
  <si>
    <t>Mortgage Banking Activities</t>
  </si>
  <si>
    <t>Mortgage Banking [Abstract]</t>
  </si>
  <si>
    <t>Mortgage Banking Activities The Company’s residential real estate lending business originates mortgage loans for customers and typically sells a majority of the originated loans into the secondary market. For most of the mortgages it sells in the secondary market, the Company hedges its mortgage banking pipeline by entering into forward contracts for the future delivery of mortgage loans to third party investors and entering into IRLCs with potential borrowers to fund specific mortgage loans that will be sold into the secondary market. To facilitate the hedging of the loans, the Company has elected the fair value option for loans originated and intended for sale in the secondary market under mandatory pricing agreements. Changes in the fair value of loans held-for-sale, IRLCs and forward contracts are recorded in the mortgage banking activities line item within noninterest income. Refer to Note 12 for further information on derivative financial instruments. During the three months ended September 30, 2019 and 2018 , the Company originated mortgage loans held-for-sale of $210.2 million and $104.1 million , respectively, and sold $203.7 million and $102.8 million of mortgage loans, respectively, into the secondary market. During the nine months ended September 30, 2019 and 2018 , the Company originated mortgage loans held-for-sale of $430.5 million and $282.5 million , respectively, and sold $415.2 million and $287.6 million of mortgage loans, respectively, into the secondary market. The following table presents the components of income from mortgage banking activities for the three and nine months ended September 30, 2019 and 2018 . Three Months Ended September 30, Nine Months Ended September 30, 2019 2018 2019 2018 Gain on loans sold $ 3,606 $ 1,622 $ 7,608 $ 4,787 Loss resulting from the change in fair value of loans held-for-sale (100 ) (168 ) (452 ) (250 ) Gain (loss) resulting from the change in fair value of derivatives 801 (52 ) 1,432 40 Net revenue from mortgage banking activities $ 4,307 $ 1,402 $ 8,588 $ 4,577 Fluctuations in interest rates and changes in IRLC and loan volume within the mortgage banking pipeline may cause volatility in the fair value of loans held-for-sale and the fair value of derivatives used to hedge the mortgage banking pipeline.</t>
  </si>
  <si>
    <t>Derivative Financial Instruments</t>
  </si>
  <si>
    <t>Derivative Instruments and Hedging Activities Disclosure [Abstract]</t>
  </si>
  <si>
    <t>Derivative Financial Instruments The Company uses derivative financial instruments to help manage exposure to interest rate risk and the effects that changes in interest rates may have on net income and the fair value of assets and liabilities. The Company enters into interest rate swap agreements as part of its asset/liability management strategy to help manage its interest rate risk position. Additionally, the Company enters into forward contracts for the future delivery of mortgage loans to third-party investors and enters into IRLCs with potential borrowers to fund specific mortgage loans that will be sold into the secondary market. The forward contracts are entered into in order to economically hedge the effect of changes in interest rates resulting from the Company’s commitment to fund the loans. The Company entered into various interest rate swap agreements designated and qualifying as accounting hedges during the reported periods. Designating an interest rate swap as an accounting hedge allows the Company to recognize gains and losses, less any ineffectiveness, in the condensed consolidated statements of income within the same period that the hedged item affects earnings. The Company includes the gain or loss on the hedged items in the same line item as the offsetting loss or gain on the related interest rate swaps. For derivative instruments that are designated and qualify as cash flow hedges, any gains or losses related to changes in fair value are recorded in accumulated other comprehensive loss, net of tax. The fair value of interest rate swaps with a positive fair value are reported in accrued income and other assets in the condensed consolidated balance sheets, while interest rate swaps with a negative fair value are reported in accrued expenses and other liabilities in the condensed consolidated balance sheets. The IRLCs and forward contracts are not designated as accounting hedges and are recorded at fair value with changes in fair value reflected in noninterest income on the condensed consolidated statements of income. The fair value of derivative instruments with a positive fair value are reported in accrued income and other assets in the condensed consolidated balance sheets, while derivative instruments with a negative fair value are reported in accrued expenses and other liabilities in the condensed consolidated balance sheets. The following table presents amounts that were recorded on the condensed consolidated balance sheets related to cumulative basis adjustments for interest rate swap derivatives designated as fair value accounting hedges as of September 30, 2019 and December 31, 2018. Carrying amount of the hedged asset Cumulative amount of fair value hedging adjustment included in the carrying amount of the hedged assets Line item in the condensed consolidated balance sheets in which the hedged item is included September 30, 2019 December 31, 2018 September 30, 2019 December 31, 2018 Loans $ 485,097 $ 474,233 $ 27,643 $ 4,961 Securities available-for-sale (1) 155,850 159,188 3,727 (229 ) (1) These amounts include the amortized cost basis of closed portfolios used to designate hedging relationships in which the hedged item is the last layer expected to be remaining at the end of the hedging relationship. At both September 30, 2019 and December 31, 2018, the amounts of the designated hedged items were $88.2 million . The following tables present a summary of interest rate swap derivatives designated as fair value accounting hedges of fixed-rate receivables used in the Company’s asset/liability management activities at September 30, 2019 and December 31, 2018, identified by the underlying interest rate-sensitive instruments. September 30, 2019 Notional Weighted- Average Remaining Maturity Weighted-Average Ratio Instruments Associated With Value (years) Fair Value Receive Pay Loans $ 430,598 5.8 $ (27,829 ) 3-month LIBOR 2.86 % Securities available-for-sale 88,200 4.4 (3,736 ) 3-month LIBOR 2.54 % Total at September 30, 2019 $ 518,798 5.5 $ (31,565 ) 3-month LIBOR 2.80 % December 31, 2018 Notional Weighted- Average Remaining Maturity Weighted-Average Ratio Instruments Associated With Value (years) Fair Value Receive Pay Loans $ 435,926 6.5 $ (5,025 ) 3-month LIBOR 2.86 % Securities available-for-sale 88,200 5.1 235 3-month LIBOR 2.54 % Total at December 31, 2018 $ 524,126 6.3 $ (4,790 ) 3-month LIBOR 2.80 % The following table presents a summary of interest rate swap derivatives designated as cash flow accounting hedges of variable-rate liabilities used in the Company’s asset/liability management activities at September 30, 2019 and December 31, 2018. September 30, 2019 Notional Weighted- Average Remaining Maturity Weighted-Average Ratio Cash Flow Hedges Value (years) Fair Value Receive Pay Interest rate swaps $ 110,000 7.3 $ (10,904 ) 3-month LIBOR 2.88 % Interest rate swaps 100,000 4.2 (6,143 ) 1-month LIBOR 2.88 % December 31, 2018 Notional Weighted- Average Remaining Maturity Weighted-Average Ratio Cash Flow Hedges Value (years) Fair Value Receive Pay Interest rate swaps $ 110,000 8.1 $ (2,293 ) 3-month LIBOR 2.88 % Interest rate swaps 100,000 5.0 (2,065 ) 1-month LIBOR 2.88 % These derivative financial instruments were entered into for the purpose of managing the interest rate risk of certain assets and liabilities. The Company pledged $50.3 million and $7.0 million of cash collateral to counterparties as security for its obligations related to these interest rate swap transactions at September 30, 2019 and December 31, 2018, respectively. Collateral posted and received is dependent on the market valuation of the underlying hedges. The following table presents the notional amount and fair value of interest rate swaps, IRLCs and forward contracts utilized by the Company at September 30, 2019 and December 31, 2018. September 30, 2019 December 31, 2018 Notional Amount Fair Value Notional Amount Fair Value Asset Derivatives Derivatives designated as hedging instruments Interest rate swaps associated with loans $ — $ — $ 91,135 $ 986 Interest rate swaps associated with securities available-for-sale — — 50,000 593 Derivatives not designated as hedging instruments IRLCs 81,868 1,484 15,136 389 Total contracts $ 81,868 $ 1,484 $ 156,271 $ 1,968 Liability Derivatives Derivatives designated as hedging instruments Interest rate swaps associated with loans $ 430,598 $ (27,829 ) $ 344,791 $ (6,011 ) Interest rate swaps associated with securities available-for-sale 88,200 (3,736 ) 38,200 (358 ) Interest rate swaps associated with liabilities 210,000 (17,047 ) 210,000 (4,358 ) Derivatives not designated as hedging instruments Forward contracts 118,500 (23 ) 32,500 (360 ) Total contracts $ 847,298 $ (48,635 ) $ 625,491 $ (11,087 ) The fair value of interest rate swaps was estimated using a discounted cash flow method that incorporates current market interest rates as of the balance sheet date. Fair values of IRLCs and forward contracts were estimated using changes in mortgage interest rates from the date the Company entered into the IRLC and the balance sheet date. The following table presents the effects of the Company’s cash flow hedge relationships on the condensed consolidated statements of comprehensive income during the three and nine months ended September 30, 2019 and 2018. Amount of (Loss) / Gain Recognized in Other Comprehensive Income in the Three Months Ended Amount of (Loss) / Gain Recognized in Other Comprehensive Income in the Nine Months Ended September 30, 2019 September 30, 2018 September 30, 2019 September 30, 2018 Interest rate swap agreements $ (3,225 ) $ 1,366 $ (12,689 ) $ 408 The following table summarizes the periodic changes in the fair value of derivatives not designated as hedging instruments on the condensed consolidated statements of income for the three and nine months ended September 30, 2019 and 2018 . Amount of Gain / (Loss) Recognized in the Three Months Ended Amount of Gain / (Loss) Recognized in the Nine Months Ended September 30, 2019 September 30, 2018 September 30, 2019 September 30, 2018 Asset Derivatives Derivatives not designated as hedging instruments IRLCs $ 275 $ (341 ) $ 1,095 $ (168 ) Forward contracts — 289 — 208 Liability Derivatives Derivatives not designated as hedging instruments Forward contracts $ 526 $ — $ 337 $ — The following table presents the effects of the Company’s interest rate swap agreements on the condensed consolidated statements of income during the three and nine months ended September 30, 2019 and 2018. Line item in the condensed consolidated statements of income Three Months Ended Nine Months Ended September 30, 2019 September 30, 2018 September 30, 2019 September 30, 2018 Interest income Loans $ (521 ) $ 13 $ (785 ) $ 30 Securities - taxable (42 ) (45 ) (59 ) (121 ) Securities - non-taxable — 1 72 19 Total interest income (563 ) (31 ) (772 ) (72 ) Interest expense Deposits 161 39 355 39 Other borrowed funds 136 86 249 101 Total interest expense 297 125 604 140 Net interest income $ (860 ) $ (156 ) $ (1,376 ) $ (212 )</t>
  </si>
  <si>
    <t>Recent Accounting Pronouncements</t>
  </si>
  <si>
    <t>New Accounting Pronouncements and Changes in Accounting Principles [Abstract]</t>
  </si>
  <si>
    <t>Recent Accounting Pronouncements ASU 2016-02 - Leases (Topic 842) (February 2016) In February 2016, the Financial Accounting Standards Board (“FASB”) amended its standards with respect to the accounting for leases. This ASU replaces all current GAAP guidance on this topic and requires that an operating lease be recognized by the lessee on the balance sheet as a “right-of-use” asset along with a corresponding liability representing the rent obligation. Key aspects of current lessor accounting remain unchanged from existing guidance. The amended standard has resulted in an increase to assets and liabilities recognized and, therefore, increased risk-weighted assets for regulatory capital purposes. In July 2018, the FASB issued ASU 2018-10 - Codification Improvements to Topic 842 , Leases and ASU 2018-11, Leases (Topic 842): Targeted Improvements . ASU 2018-11 allows entities adopting ASU 2016-02 to choose an additional (and optional) transition method, under which an entity initially applies the new leases standard at the adoption date and recognizes a cumulative-effect adjustment to the opening balance of retained earnings in the period of adoption. The Company elected the optional transition method permitted by ASU 2018-11, which allowed the Company to recognize and measure leases that exist at the application date. Under this method, an entity must recognize and measure leases that exist at the application date and prior comparative periods are not adjusted. The new ASU provides a number of optional practical expedients in transition. The Company has elected the practical expedients that allowed the Company to retain the classifications of existing leases, rather than re-assessing if existing leases have initial direct costs, and to use hindsight when determining the lease term and assessment of impairment. The Company also elected a practical expedient to not assess whether existing or expired land easements that were not previously accounted for as leases under ASC Topic 840 contain a lease. The Company adopted the guidance on January 1, 2019 using the optional transition method and the adoption of the guidance did not have a material impact on the condensed consolidated financial statements. As a result, the Company recognized a $1.9 million increase in assets and liabilities on the condensed consolidated balance sheets. Refer to Note 6 for additional disclosure information. In March 2019, the FASB issued ASU 2019-01 - Leases (Topic 842): Codification Improvements . This ASU (1) states that for lessors that are not manufacturers or dealers, the fair value of the underlying asset is its cost, less any volume or trade discounts, as long as there is not a significant amount of time between acquisition of the asset and lease commencement; (2) clarifies that lessors in the scope of ASC Topic 942, such as the Company, must classify principal payments received from sales-type and direct financing leases in investing activities in the statements of cash flows; and (3) clarifies the transition guidance related to certain interim disclosures provided in the year of adoption. To coincide with the adoption of ASU 2016-02, the Company elected to early adopt ASU 2019-01 on January 1, 2019. The adoption of the guidance did not have a material impact on the condensed consolidated financial statements. ASU 2016-13 - Financial Instruments - Credit Losses (Topic 326): Measurement of Credit Losses on Financial Instruments (June 2016)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that are not accounted for at fair value through net income. The amendments affect loans, debt securities, off-balance-sheet credit exposures, and any other financial assets not excluded from the scope that have the contractual right to receive cash. The amendments in this update affect an entity to varying degrees depending on the credit quality of the assets held by the entity, their duration, and how the entity applies current GAAP. There is diversity in practice in applying the incurred loss methodology, which means that before transition some entities may be more aligned under current GAAP than others to the new measure of expected credit losses. The following describes the main provisions of this update. • Assets Measured at Amortized Cost: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statements of income reflect the measurement of credit losses for newly recognized financial assets, as well as the expected increase or decrease of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 Available-for-Sale Debt Securities: Credit losses relating to available-for-sale debt securities should be recorded through an allowance for credit losses. Available-for-sale accounting recognizes that value may be realized either through collection of contractual cash flows or through sale of the security. Therefore, the amendments limit the amount of the allowance for credit losses to the amount by which fair value is below amortized cost because the classification as available-for-sale is premised on an investment strategy that recognizes that the investment could be sold at fair value if cash collection would result in the realization of an amount less than fair value. • In May 2019, the FASB issued ASU 2019-05 - Financial Instruments - Credit Losses (Topic 326) - Targeted Transition Relief . This ASU allows an option for preparers to irrevocably elect the fair value option, on an instrument-by-instrument basis, for eligible financial assets measured at amortized cost basis upon adoption of the credit losses standard. This increases the comparability of financial statement information provided by institutions that otherwise would have reported similar financial instruments using different measurement methodologies, potentially decreasing costs for financial statement preparers while providing more useful information to investors and other users. For public business entities that are SEC filers, the amendments in this update are effective for fiscal years beginning after December 15, 2019, including interim periods within those fiscal years. All entities may early adopt the amendments in this update as of the fiscal years beginning after December 15, 2018, including interim periods within those fiscal years. In October 2019, the FASB voted to delay the effective date for smaller reporting companies to fiscal years beginning after December 15, 2022. An entity will apply the amendments in this update through a cumulative-effect adjustment to retained earnings as of the beginning of the first reporting period in which the guidance is effective (that is, a modified-retrospective approach). A prospective transition approach is required for debt securities for which an OTTI had been recognized before the effective date. The effect of a prospective transition approach is to maintain the same amortized cost basis before and after the effective date of this update. The Company does not expect to early adopt and is currently evaluating the impact of the amendments on the Company’s condensed consolidated financial statements. The Company currently cannot determine or reasonably quantify the impact of the adoption of the amendments due to the complexity and extensive changes. The Company intends to develop processes and procedures prior to the effective date to ensure it is fully compliant with the amendments at the adoption date. The Company has formed an implementation committee and has engaged a third-party consultant to assist in developing current expected credit losses (“CECL”) models using appropriate methodologies. ASU 2018-13 - Fair Value Measurement (Topic 820): Disclosure Framework - Changes to the Disclosure Requirements for Fair Value Measurement (August 2018) The amendments in this update modify the disclosure requirements on fair value measurements in ASC Topic 820. This ASU eliminates the requirements to disclose the amount of and reasons for transfers between Level 1 and Level 2 of the fair value hierarchy, the policy for timing of transfers between levels and the valuation processes for Level 3 fair value measurements. In addition, this ASU requires entities that calculate net asset value to disclose the timing of liquidation of an investee’s assets and the date when restrictions from redemption might lapse only if the investee has communicated the timing to the entity or announced the timing publicly. This ASU also adds new requirements, which include the disclosure of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mendments in this ASU are effective for public companies for fiscal years, and interim fiscal periods within those fiscal years, beginning after December 15, 2019. Early adoption is permitted. The adoption of this guidance is not expected to have a material impact on the condensed consolidated financial statements. ASU 2018-16 - Derivatives and Hedging (Topic 815): Inclusion of the Secured Overnight Financing Rate (“SOFR”) Overnight Index Swap (“OIS”) Rate as a Benchmark Interest Rate for Hedge Accounting Purposes (October 2018) The amendments in this ASU allow all entities that elect to apply hedge accounting to benchmark interest rate hedges under ASC Topic 815, Derivatives and Hedging , to use the OIS rate based on SOFR as a benchmark interest rate, in addition to the four eligible benchmark interest rates. The Company adopted this ASU effective December 31, 2018 and it did not have a material impact on the condensed consolidated financial statements. ASU 2019-04 - Codification Improvements to Topic 326, Financial Instruments - Credit Losses, Topic 815, Derivatives and Hedging, and Topic 825, Financial Instruments (April 2019) The amendments in this ASU clarify or correct the guidance in ASC Topic 326, Topic 815 and Topic 825. With respect to Topic 326, ASU 2019-04 addresses a number of issues as it relates to the CECL standard including consideration of accrued interest, recoveries, variable-rate financial instruments, prepayments, extension and renewal options, among other things, in the measurement of expected credit losses. The amendments to Topic 326 have the same effective dates as ASU 2016-13 and the Company is currently evaluating the potential impact of these amendments on the condensed consolidated financial statements. With respect to Topic 815, ASU 2019-04 clarifies issues related to partial-term hedges, hedged debt securities, and transitioning from a quantitative method of assessing hedge effectiveness to a more simplified method. The amendments to Topic 815 are effective for interim and annual reporting periods beginning after December 15, 2019 and are not expected to have a material impact on the condensed consolidated financial statements. With respect to Topic 825, ASU 2019-04 addresses the scope of the guidance, the requirement for remeasurement under ASC Topic 820 when using the measurement alternative, certain disclosure requirements, and which equity securities must be remeasured at historical exchanges rates. The amendments to Topic 825 are effective for interim and annual reporting periods beginning after December 15, 2019 and are not expected to have a material impact on the condensed consolidated financial statements.</t>
  </si>
  <si>
    <t>Subsequent Events</t>
  </si>
  <si>
    <t>Subsequent Events [Abstract]</t>
  </si>
  <si>
    <t>Subsequent Events On November 1, 2019, the Company completed the previously announced acquisition of loan and servicing portfolios, as well as a team of experienced SBA professionals, from First Colorado National Bank. As of September 30, 2019, the balance of loans acquired was approximately $38 million and was comprised primarily of SBA 7(a) loans. Additionally, the balance of the servicing portfolio acquired was approximately $102 million and consisted of guaranteed SBA 7(a) loans sold in the secondary market. The Company is currently evaluating the accounting for this transaction.</t>
  </si>
  <si>
    <t>Recent Accounting Pronouncements Recent Accounting Pronouncements (Policies)</t>
  </si>
  <si>
    <t>Earnings Per Share (Tables)</t>
  </si>
  <si>
    <t>Schedule of Weighted Average Number of Shares</t>
  </si>
  <si>
    <t>The following is a reconciliation of the weighted-average common shares for the basic and diluted earnings per share computations for the three and nine months ended September 30, 2019 and 2018 . (dollars in thousands, except per share data) Three Months Ended September 30, Nine Months Ended September 30, 2019 2018 2019 2018 Basic earnings per share Net income $ 6,326 $ 6,288 $ 18,143 $ 18,324 Weighted-average common shares 9,979,603 10,261,967 10,114,303 9,230,149 Basic earnings per common share $ 0.63 $ 0.61 $ 1.79 $ 1.99 Diluted earnings per share Net income $ 6,326 $ 6,288 $ 18,143 $ 18,324 Weighted-average common shares 9,979,603 10,261,967 10,114,303 9,230,149 Dilutive effect of equity compensation 1,009 11,799 2,204 20,690 Weighted-average common and incremental shares 9,980,612 10,273,766 10,116,507 9,250,839 Diluted earnings per common share (1) $ 0.63 $ 0.61 $ 1.79 $ 1.98 (1) Potential dilutive common shares are excluded from the computation of diluted EPS in the periods where the effect would be antidilutive. Excluded from the computation of diluted EPS were weighted-average antidilutive shares totaling 15,256 and 22,209 for the three and nine months ended September 30, 2019, respectively, and 3,002 and 7,083 for the three and nine months ended September 30, 2018, respectively.</t>
  </si>
  <si>
    <t>Securities (Tables)</t>
  </si>
  <si>
    <t>Schedule of Available-for-sale Securities Reconciliation</t>
  </si>
  <si>
    <t>The following tables summarize securities available-for-sale and securities held-to-maturity as of September 30, 2019 and December 31, 2018 . September 30, 2019 Amortized Gross Unrealized Fair Cost Gains Losses Value Securities available-for-sale U.S. Government-sponsored agencies $ 83,024 $ 197 $ (1,786 ) $ 81,435 Municipal securities 96,076 1,872 (6 ) 97,942 Mortgage-backed securities 324,296 2,096 (2,403 ) 323,989 Asset-backed securities 5,000 — (69 ) 4,931 Corporate securities 38,638 99 (2,292 ) 36,445 Total available-for-sale $ 547,034 $ 4,264 $ (6,556 ) $ 544,742</t>
  </si>
  <si>
    <t>Schedule Of Held-To-Maturity Securities Reconciliation</t>
  </si>
  <si>
    <t xml:space="preserve"> September 30, 2019 Amortized Gross Unrealized Fair Cost Gains Losses Value Securities held-to-maturity Municipal securities $ 10,145 $ 345 $ — $ 10,490 Corporate securities 36,662 454 (51 ) 37,065 Total held-to-maturity $ 46,807 $ 799 $ (51 ) $ 47,555 December 31, 2018 Amortized Gross Unrealized Fair Cost Gains Losses Value Securities available-for-sale U.S. Government-sponsored agencies $ 109,631 $ 20 $ (2,066 ) $ 107,585 Municipal securities 97,090 90 (4,674 ) 92,506 Mortgage-backed securities 251,492 162 (8,742 ) 242,912 Asset-backed securities 5,002 — (143 ) 4,859 Corporate securities 36,678 — (3,195 ) 33,483 Total available-for-sale $ 499,893 $ 272 $ (18,820 ) $ 481,345 December 31, 2018 Amortized Gross Unrealized Fair Cost Gains Losses Value Securities held-to-maturity Municipal securities $ 10,157 $ — $ (356 ) $ 9,801 Corporate securities 12,593 80 (56 ) 12,617 Total held-to-maturity $ 22,750 $ 80 $ (412 ) $ 22,418</t>
  </si>
  <si>
    <t>Schedule of Classification of Available for Sale Securities Investment</t>
  </si>
  <si>
    <t>The following tables summarize securities available-for-sale and securities held-to-maturity as of September 30, 2019 and December 31, 2018 . September 30, 2019 Amortized Gross Unrealized Fair Cost Gains Losses Value Securities available-for-sale U.S. Government-sponsored agencies $ 83,024 $ 197 $ (1,786 ) $ 81,435 Municipal securities 96,076 1,872 (6 ) 97,942 Mortgage-backed securities 324,296 2,096 (2,403 ) 323,989 Asset-backed securities 5,000 — (69 ) 4,931 Corporate securities 38,638 99 (2,292 ) 36,445 Total available-for-sale $ 547,034 $ 4,264 $ (6,556 ) $ 544,742 September 30, 2019 Amortized Gross Unrealized Fair Cost Gains Losses Value Securities held-to-maturity Municipal securities $ 10,145 $ 345 $ — $ 10,490 Corporate securities 36,662 454 (51 ) 37,065 Total held-to-maturity $ 46,807 $ 799 $ (51 ) $ 47,555 December 31, 2018 Amortized Gross Unrealized Fair Cost Gains Losses Value Securities available-for-sale U.S. Government-sponsored agencies $ 109,631 $ 20 $ (2,066 ) $ 107,585 Municipal securities 97,090 90 (4,674 ) 92,506 Mortgage-backed securities 251,492 162 (8,742 ) 242,912 Asset-backed securities 5,002 — (143 ) 4,859 Corporate securities 36,678 — (3,195 ) 33,483 Total available-for-sale $ 499,893 $ 272 $ (18,820 ) $ 481,345</t>
  </si>
  <si>
    <t>Available-for-sale Securities</t>
  </si>
  <si>
    <t>The carrying value of securities at September 30, 2019 is shown below by their contractual maturity date. Actual maturities will differ because borrowers may have the right to call or prepay obligations with or without call or prepayment penalties. Available-for-Sale Amortized Cost Fair Value Within one year $ 30 $ 31 One to five years 7,725 7,794 Five to ten years 73,495 72,118 After ten years 136,488 135,879 217,738 215,822 Mortgage-backed securities 324,296 323,989 Asset-backed securities 5,000 4,931 Total $ 547,034 $ 544,742</t>
  </si>
  <si>
    <t>Held-to-maturity Securities</t>
  </si>
  <si>
    <t xml:space="preserve"> Held-to-Maturity Amortized Cost Fair Value One to five years $ 999 $ 1,010 Five to ten years 35,775 36,311 After ten years 10,033 10,234 Total $ 46,807 $ 47,555</t>
  </si>
  <si>
    <t>Available-for-sale Securities, Continuous Unrealized Loss Position, Fair Value</t>
  </si>
  <si>
    <t>The unrealized losses on the Company’s investments in mortgage-backed securities were caused by interest rate changes. The Company expects to recover the amortized cost bases over the term of the securities. Because the Company does not intend to sell the investments and it is not likely that the Company will be required to sell the investments before recovery of their amortized cost bases, which may be upon maturity, the Company does not consider those investments to be other-than-temporarily impaired at September 30, 2019 . The following tables show the securities portfolio’s gross unrealized losses and fair value, aggregated by investment category and length of time that individual securities have been in a continuous unrealized loss position at September 30, 2019 and December 31, 2018. September 30, 2019 Less Than 12 Months 12 Months or Longer Total Fair Value Unrealized Losses Fair Value Unrealized Losses Fair Value Unrealized Losses Securities available-for-sale U.S. Government-sponsored agencies $ 5,821 $ (53 ) $ 65,936 $ (1,733 ) $ 71,757 $ (1,786 ) Municipal securities 2,020 (6 ) — — 2,020 (6 ) Mortgage-backed securities 68,414 (364 ) 90,215 (2,039 ) 158,629 (2,403 ) Asset-backed securities — — 4,931 (69 ) 4,931 (69 ) Corporate securities — — 22,225 (2,292 ) 22,225 (2,292 ) Total $ 76,255 $ (423 ) $ 183,307 $ (6,133 ) $ 259,562 $ (6,556 ) September 30, 2019 Less Than 12 Months 12 Months or Longer Total Fair Value Unrealized Losses Fair Value Unrealized Losses Fair Value Unrealized Losses Securities held-to-maturity Corporate securities $ 10,058 $ (45 ) $ 2,514 $ (6 ) $ 12,572 $ (51 ) Total $ 10,058 $ (45 ) $ 2,514 $ (6 ) $ 12,572 $ (51 ) December 31, 2018 Less Than 12 Months 12 Months or Longer Total Fair Value Unrealized Losses Fair Value Unrealized Losses Fair Value Unrealized Losses Securities available-for-sale U.S. Government-sponsored agencies $ 69,798 $ (893 ) $ 33,511 $ (1,173 ) $ 103,309 $ (2,066 ) Municipal securities 23,747 (710 ) 59,938 (3,964 ) 83,685 (4,674 ) Mortgage-backed securities 56,177 (529 ) 172,442 (8,213 ) 228,619 (8,742 ) Asset-backed securities 4,859 (143 ) — — 4,859 (143 ) Corporate securities 14,092 (586 ) 19,391 (2,609 ) 33,483 (3,195 ) Total $ 168,673 $ (2,861 ) $ 285,282 $ (15,959 ) $ 453,955 $ (18,820 )</t>
  </si>
  <si>
    <t>Held to Maturity, Continuous Unrealized Loss Position, Fair Value</t>
  </si>
  <si>
    <t xml:space="preserve"> December 31, 2018 Less Than 12 Months 12 Months or Longer Total Fair Value Unrealized Losses Fair Value Unrealized Losses Fair Value Unrealized Losses Securities held-to-maturity Municipal securities $ 9,801 $ (356 ) $ — $ — $ 9,801 $ (356 ) Corporate securities 6,037 (56 ) — — 6,037 (56 ) Total $ 15,838 $ (412 ) $ — $ — $ 15,838 $ (412 )</t>
  </si>
  <si>
    <t>Schedule of Accumulated Other Comprehensive Income (Loss)</t>
  </si>
  <si>
    <t>Amounts reclassified from accumulated other comprehensive loss and the affected line items in the condensed consolidated statements of income during the three and nine months ended September 30, 2019 were as follows: Details About Accumulated Other Comprehensive Loss Components Amounts Reclassified from Accumulated Other Comprehensive Loss for the Affected Line Item in the Statements of Income Three Months Ended September 30, 2019 Nine Months Ended September 30, 2019 Realized losses on securities available-for-sale Loss realized in earnings $ — $ (458 ) Loss on sale of securities Total reclassified amount before tax — (458 ) Income Before Income Taxes Tax benefit — (124 ) Income Tax Provision Total reclassifications out of accumulated other comprehensive loss $ — $ (334 ) Net Income</t>
  </si>
  <si>
    <t>Loans (Tables)</t>
  </si>
  <si>
    <t>Schedule of Accounts, Notes, Loans and Financing Receivable</t>
  </si>
  <si>
    <t xml:space="preserve">Categories of loans include: September 30, 2019 December 31, 2018 Commercial loans Commercial and industrial $ 95,078 $ 114,382 Owner-occupied commercial real estate 86,357 87,962 Investor commercial real estate 11,852 5,391 Construction 54,131 39,916 Single tenant lease financing 1,008,247 919,440 Public finance 686,622 706,342 Healthcare finance 251,530 117,007 Total commercial loans 2,193,817 1,990,440 Consumer loans Residential mortgage 320,451 399,898 Home equity 25,042 28,735 Other consumer 296,573 279,771 Total consumer loans 642,066 708,404 Total commercial and consumer loans 2,835,883 2,698,844 Net deferred loan origination costs and premiums and discounts on purchased loans and other (1) 45,389 17,384 Total loans 2,881,272 2,716,228 Allowance for loan losses (21,683 ) (17,896 ) Net loans $ 2,859,589 $ 2,698,332 (1) Includes carrying value adjustments of $27.6 million and $5.0 million as of September 30, 2019 and December 31, 2018, respectively, related to interest rate swaps associated with public finance loans. </t>
  </si>
  <si>
    <t>Allowance for Credit Losses on Financing Receivables</t>
  </si>
  <si>
    <t>The following tables present changes in the balance of the ALLL during the three and nine months ended September 30, 2019 and 2018 . Three Months Ended September 30, 2019 Allowance for loan losses: Balance, Beginning of Period Provision (Credit) Charged to Expense Losses Recoveries Balance, Commercial and industrial $ 1,924 $ 516 $ (800 ) $ — $ 1,640 Owner-occupied commercial real estate 624 26 — — 650 Investor commercial real estate 169 (65 ) — — 104 Construction 302 39 — — 341 Single tenant lease financing 9,661 1,633 — — 11,294 Public finance 1,763 (198 ) — — 1,565 Healthcare finance 2,293 499 — — 2,792 Residential mortgage 662 10 (1 ) 1 672 Home equity 48 (5 ) — 2 45 Other consumer 2,530 369 (381 ) 62 2,580 Total $ 19,976 $ 2,824 $ (1,182 ) $ 65 $ 21,683 Nine Months Ended September 30, 2019 Allowance for loan losses: Balance, Beginning of Period Provision (Credit) Charged to Expense Losses Recoveries Balance, Commercial and industrial $ 1,479 $ 1,073 $ (912 ) $ — $ 1,640 Owner-occupied commercial real estate 891 (241 ) — — 650 Investor commercial real estate 61 43 — — 104 Construction 251 90 — — 341 Single tenant lease financing 8,827 2,467 — — 11,294 Public finance 1,670 (105 ) — — 1,565 Healthcare finance 1,264 1,528 — — 2,792 Residential mortgage 1,079 (409 ) (1 ) 3 672 Home equity 53 (16 ) — 8 45 Other consumer 2,321 1,068 (1,035 ) 226 2,580 Total $ 17,896 $ 5,498 $ (1,948 ) $ 237 $ 21,683 Three Months Ended September 30, 2018 Allowance for loan losses: Balance, Beginning of Period (Credit) Provision Charged to Expense Losses Recoveries Balance, Commercial and industrial $ 1,364 $ (51 ) $ (6 ) $ — $ 1,307 Owner-occupied commercial real estate 889 69 — — 958 Investor commercial real estate 67 (5 ) — — 62 Construction 295 (54 ) — — 241 Single tenant lease financing 8,294 186 — — 8,480 Public finance 1,372 82 — — 1,454 Healthcare finance 676 249 — — 925 Residential mortgage 909 68 — 1 978 Home equity 54 (5 ) — 5 54 Other consumer 2,133 349 (330 ) 93 2,245 Total $ 16,053 $ 888 $ (336 ) $ 99 $ 16,704 Nine Months Ended September 30, 2018 Allowance for loan losses: Balance, Beginning of Period (Credit) Provision Charged to Expense Losses Recoveries Balance, Commercial and industrial $ 1,738 $ (428 ) $ (6 ) $ 3 $ 1,307 Owner-occupied commercial real estate 803 155 — — 958 Investor commercial real estate 85 (23 ) — — 62 Construction 423 (182 ) — — 241 Single tenant lease financing 7,872 608 — — 8,480 Public finance 959 495 — — 1,454 Healthcare finance 313 612 — — 925 Residential mortgage 956 27 (9 ) 4 978 Home equity 70 (28 ) — 12 54 Other consumer 1,751 1,169 (881 ) 206 2,245 Total $ 14,970 $ 2,405 $ (896 ) $ 225 $ 16,704</t>
  </si>
  <si>
    <t>Allowance For Credit Losses On Financing Receivables Portfolio Segment</t>
  </si>
  <si>
    <t>The following tables present the recorded investment in loans based on portfolio segment and impairment method as of September 30, 2019 and December 31, 2018 . Loans Allowance for Loan Losses September 30, 2019 Ending Balance: Collectively Evaluated for Impairment Ending Balance: Individually Evaluated for Impairment Ending Balance Ending Balance: Ending Balance: Ending Balance Commercial and industrial $ 90,842 $ 4,236 $ 95,078 $ 1,381 $ 259 $ 1,640 Owner-occupied commercial real estate 82,274 4,083 86,357 650 — 650 Investor commercial real estate 11,852 — 11,852 104 — 104 Construction 54,131 — 54,131 341 — 341 Single tenant lease financing 1,003,556 4,691 1,008,247 9,634 1,660 11,294 Public finance 686,622 — 686,622 1,565 — 1,565 Healthcare finance 251,530 — 251,530 2,792 — 2,792 Residential mortgage 320,072 379 320,451 672 — 672 Home equity 25,042 — 25,042 45 — 45 Other consumer 296,520 53 296,573 2,580 — 2,580 Total $ 2,822,441 $ 13,442 $ 2,835,883 $ 19,764 $ 1,919 $ 21,683 Loans Allowance for Loan Losses December 31, 2018 Ending Balance: Ending Balance: Ending Balance Ending Balance: Ending Balance: Ending Balance Commercial and industrial $ 108,742 $ 5,640 $ 114,382 $ 1,479 $ — $ 1,479 Owner-occupied commercial real estate 85,653 2,309 87,962 891 — 891 Investor commercial real estate 5,391 — 5,391 61 — 61 Construction 39,916 — 39,916 251 — 251 Single tenant lease financing 919,440 — 919,440 8,827 — 8,827 Public finance 706,342 — 706,342 1,670 — 1,670 Healthcare finance 117,007 — 117,007 1,264 — 1,264 Residential mortgage 399,328 570 399,898 1,079 — 1,079 Home equity 28,680 55 28,735 53 — 53 Other consumer 279,714 57 279,771 2,321 — 2,321 Total $ 2,690,213 $ 8,631 $ 2,698,844 $ 17,896 $ — $ 17,896</t>
  </si>
  <si>
    <t>Financing Receivable Credit Quality Indicators</t>
  </si>
  <si>
    <t>The following tables present the credit risk profile of the Company’s commercial and consumer loan portfolios based on rating category and payment activity as of September 30, 2019 and December 31, 2018 . September 30, 2019 Pass Special Mention Substandard Total Commercial and industrial $ 88,052 $ 4,049 $ 2,977 $ 95,078 Owner-occupied commercial real estate 78,911 4,173 3,273 86,357 Investor commercial real estate 11,852 — — 11,852 Construction 54,131 — — 54,131 Single tenant lease financing 999,850 3,706 4,691 1,008,247 Public finance 686,622 — — 686,622 Healthcare finance 251,530 — — 251,530 Total commercial loans $ 2,170,948 $ 11,928 $ 10,941 $ 2,193,817 September 30, 2019 Performing Nonaccrual Total Residential mortgage $ 320,451 $ — $ 320,451 Home equity 25,042 — 25,042 Other consumer 296,532 41 296,573 Total consumer loans $ 642,025 $ 41 $ 642,066 December 31, 2018 Pass Special Mention Substandard Total Commercial and industrial $ 107,666 $ 1,076 $ 5,640 $ 114,382 Owner-occupied commercial real estate 81,264 4,389 2,309 87,962 Investor commercial real estate 5,391 — — 5,391 Construction 39,916 — — 39,916 Single tenant lease financing 913,984 5,456 — 919,440 Public finance 706,342 — — 706,342 Healthcare finance 117,007 — — 117,007 Total commercial loans $ 1,971,570 $ 10,921 $ 7,949 $ 1,990,440 December 31, 2018 Performing Nonaccrual Total Residential mortgage $ 399,723 $ 175 $ 399,898 Home equity 28,680 55 28,735 Other consumer 279,729 42 279,771 Total consumer loans $ 708,132 $ 272 $ 708,404</t>
  </si>
  <si>
    <t>Past Due Financing Receivables</t>
  </si>
  <si>
    <t>The following tables present the Company’s loan portfolio delinquency analysis as of September 30, 2019 and December 31, 2018 . September 30, 2019 30-59 60-89 90 Days Total Current Total Non- Total Loans Commercial and industrial $ 2,681 $ — $ — $ 2,681 $ 92,397 $ 95,078 $ 585 $ — Owner-occupied commercial real estate 465 — — 465 85,892 86,357 465 — Investor commercial real estate — — — — 11,852 11,852 — — Construction — — — — 54,131 54,131 — — Single tenant lease financing — — — — 1,008,247 1,008,247 4,691 — Public finance — — — — 686,622 686,622 — — Healthcare finance — — — — 251,530 251,530 — — Residential mortgage 293 125 — 418 320,033 320,451 — — Home equity — — — — 25,042 25,042 — — Other consumer 178 46 20 244 296,329 296,573 41 1 Total $ 3,617 $ 171 $ 20 $ 3,808 $ 2,832,075 $ 2,835,883 $ 5,782 $ 1 December 31, 2018 30-59 60-89 90 Days Total Current Total Non- Total Loans Commercial and industrial $ 9 $ — $ — $ 9 $ 114,373 $ 114,382 $ 195 $ — Owner-occupied commercial real estate 92 234 — 326 87,636 87,962 325 — Investor commercial real estate — — — — 5,391 5,391 — — Construction — — — — 39,916 39,916 — — Single tenant lease financing — — — — 919,440 919,440 — — Public finance — — — — 706,342 706,342 — — Healthcare finance — — — — 117,007 117,007 — — Residential mortgage — 3,118 98 3,216 396,682 399,898 175 97 Home equity — — 55 55 28,680 28,735 55 — Other consumer 235 170 4 409 279,362 279,771 42 — Total $ 336 $ 3,522 $ 157 $ 4,015 $ 2,694,829 $ 2,698,844 $ 792 $ 97</t>
  </si>
  <si>
    <t>Impaired Financing Receivables</t>
  </si>
  <si>
    <t>The following table presents the Company’s impaired loans as of September 30, 2019 and December 31, 2018 . September 30, 2019 December 31, 2018 Recorded Unpaid Specific Recorded Unpaid Specific Loans without a specific valuation allowance Commercial and industrial $ 3,673 $ 3,675 $ — $ 5,640 $ 5,652 $ — Owner-occupied commercial real estate 4,083 4,085 — 2,309 2,309 — Residential mortgage 379 379 — 570 570 — Home equity — — — 55 55 — Other consumer 53 111 — 57 124 — Total 8,188 8,250 — 8,631 8,710 — Loans with a specific valuation allowance Commercial and industrial 563 600 259 — — — Single tenant lease financing 4,691 4,691 1,660 — — — Total 5,254 5,291 1,919 — — — Total impaired loans $ 13,442 $ 13,541 $ 1,919 $ 8,631 $ 8,710 $ — The table below presents average balances and interest income recognized for impaired loans during the three and nine months ended September 30, 2019 and 2018. Three Months Ended Nine Months Ended September 30, 2019 September 30, 2018 September 30, 2019 September 30, 2018 Average Interest Average Interest Average Interest Average Interest Loans without a specific valuation allowance Commercial and industrial $ 4,433 $ 70 $ 7,233 $ 561 $ 4,395 $ 237 $ 5,430 $ 723 Owner-occupied commercial real estate 4,803 52 1,249 75 3,244 145 553 82 Residential mortgage 2,714 — 573 — 2,768 — 768 — Home equity — — 62 — 14 — 76 — Other consumer 66 — 104 1 75 — 110 1 Total 12,016 122 9,221 637 10,496 382 6,937 806 Loans with a specific valuation allowance Commercial and industrial 1,032 — — — 462 — — — Single tenant lease financing 1,173 — — — 391 — — — Total 2,205 — — — 853 — — — Total impaired loans $ 14,221 $ 122 $ 9,221 $ 637 $ 11,349 $ 382 $ 6,937 $ 806</t>
  </si>
  <si>
    <t>Premises and Equipment (Tables)</t>
  </si>
  <si>
    <t>Property, Plant and Equipment</t>
  </si>
  <si>
    <t>The following table summarizes premises and equipment at September 30, 2019 and December 31, 2018 . (in thousands) September 30, December 31, Land $ 2,500 $ 2,500 Right of use leased asset 1,565 — Building and improvements 9,535 6,752 Furniture and equipment 9,873 9,076 Less: accumulated depreciation (8,961 ) (7,631 ) Total $ 14,512 $ 10,697</t>
  </si>
  <si>
    <t>Leases (Tables)</t>
  </si>
  <si>
    <t>Lease, Cost</t>
  </si>
  <si>
    <t>The following table shows the components of lease expense. (in thousands) Three Months Ended Nine Months Ended September 30, 2019 September 30, 2019 Operating lease cost $ 182 550</t>
  </si>
  <si>
    <t>Lessee, Supplemental Cash Flow</t>
  </si>
  <si>
    <t>The following table shows supplemental cash flow information related to leases. (in thousands) Nine Months Ended September 30, 2019 Cash paid for amounts included in the measurement of lease liabilities: Operating cash flows from operating leases $ 590</t>
  </si>
  <si>
    <t>Lessee, Supplemental Balance Sheet</t>
  </si>
  <si>
    <t>The following table shows the operating leases’ impact on the condensed consolidated balance sheets. The Company elected not to include short-term leases (leases with original terms of 12 months or less) or equipment leases, as those amounts are insignificant. The Company’s leases do not provide an implicit rate. The discount rate utilized to determine the present value of lease payments is the Company’s incremental borrowing rate based on the information available at the lease inception date. The incremental borrowing rate is the rate of interest the Company would have to pay to borrow on a collateralized basis over a similar term in an amount equal to the lease payments in a similar economic environment. (dollars in thousands) September 30, 2019 Operating lease right-of-use assets $ 1,565 Operating lease liabilities 1,565 Weighted-average remaining lease term (years) Operating leases 2.6 Weighted-average discount rate Operating leases 2.0 %</t>
  </si>
  <si>
    <t>Lessee, Operating Lease, Liability, Maturity</t>
  </si>
  <si>
    <t>The following table shows the future minimum payments of operating leases with initial or remaining terms of one year or more as of September 30, 2019. (in thousands) Twelve months ended September 30, 2020 $ 757 2021 450 2022 227 2023 174 2024 — Thereafter — Total lease payments 1,608 Less imputed interest (56 ) Total $ 1,552</t>
  </si>
  <si>
    <t>Subordinated Debt (Tables)</t>
  </si>
  <si>
    <t>Schedule of Subordinated Borrowing</t>
  </si>
  <si>
    <t xml:space="preserve"> September 30, 2019 December 31, 2018 Principal Unamortized Debt Issuance Costs Principal Unamortized Debt Issuance Costs 2025 Note 10,000 (144 ) 10,000 (162 ) 2026 Notes 25,000 (870 ) 25,000 (963 ) 2029 Notes 37,000 (1,534 ) — — Total $ 72,000 $ (2,548 ) $ 35,000 $ (1,125 )</t>
  </si>
  <si>
    <t>Benefit Plans (Tables)</t>
  </si>
  <si>
    <t>Nonvested Restricted Stock Shares Activity</t>
  </si>
  <si>
    <t>The following table summarizes the status of the 2013 Plan awards as of September 30, 2019 , and activity for the nine months ended September 30, 2019 . Restricted Stock Units Weighted-Average Grant Date Fair Value Per Share Restricted Stock Awards Weighted-Average Grant Date Fair Value Per Share Deferred Stock Units Weighted-Average Grant Date Fair Value Per Share Nonvested at December 31, 2018 75,554 $ 35.34 1,666 $ 24.44 — $ — Granted 74,598 24.61 11,742 24.62 9 21.78 Vested (36,218 ) 33.08 (10,474 ) 24.58 (9 ) 21.78 Forfeited (6,790 ) 29.10 — — — — Nonvested at September 30, 2019 107,144 $ 29.03 2,934 $ 24.62 — $ —</t>
  </si>
  <si>
    <t>Schedule Of Deferred Stock Option Plan</t>
  </si>
  <si>
    <t>The following table summarizes the status of deferred stock rights related to the Directors Deferred Stock Plan for the nine months ended September 30, 2019 . Deferred Stock Rights Outstanding, beginning of period 83,521 Granted 738 Exercised — Outstanding, end of period 84,259</t>
  </si>
  <si>
    <t>Fair Value of Financial Instruments (Tables)</t>
  </si>
  <si>
    <t>Fair Value, Assets Measured on Recurring Basis</t>
  </si>
  <si>
    <t>The following tables present the fair value measurements of assets and liabilities recognized in the accompanying condensed consolidated balance sheets measured at fair value on a recurring basis and the level within the fair value hierarchy in which the fair value measurements fall at September 30, 2019 and December 31, 2018 . September 30, 2019 Fair Value Quoted Prices in Active Markets for Identical Assets (Level 1) Significant Other Observable Inputs (Level 2) Significant Unobservable Inputs (Level 3) U.S. Government-sponsored agencies $ 81,435 $ — $ 81,435 $ — Municipal securities 97,942 — 97,942 — Mortgage-backed securities 323,989 — 323,989 — Asset-backed securities 4,931 — 4,931 — Corporate securities 36,445 — 36,445 — Total available-for-sale securities 544,742 — 544,742 — Interest rate swap liabilities (48,612 ) — (48,612 ) — Loans held-for-sale (mandatory pricing agreements) 41,119 — 41,119 — Forward contracts (23 ) (23 ) — — IRLCs 1,484 — — 1,484 December 31, 2018 Fair Value Measurements Using Fair Value Quoted Prices Significant Significant U.S. Government-sponsored agencies $ 107,585 $ — $ 107,585 $ — Municipal securities 92,506 — 92,506 — Mortgage-backed securities 242,912 — 242,912 — Asset-backed securities 4,859 — 4,859 — Corporate securities 33,483 — 33,483 — Total available-for-sale securities 481,345 — 481,345 — Interest rate swap assets 1,579 1,579 Interest rate swap liabilities (10,727 ) — (10,727 ) — Loans held-for-sale (mandatory pricing agreements) 18,328 — 18,328 — Forward contracts (360 ) (360 ) — — IRLCs 389 — — 389</t>
  </si>
  <si>
    <t>Fair Value, Assets Measured on Recurring Basis, Unobservable Input Reconciliation</t>
  </si>
  <si>
    <t>The following tables reconcile the beginning and ending balances of recurring fair value measurements recognized in the accompanying condensed consolidated balance sheets using significant unobservable (Level 3) inputs for the three and nine months ended September 30, 2019 and 2018. Three Months Ended Interest Rate Lock Balance, July 1, 2019 $ 1,209 Total realized gains Included in net income 275 Balance, September 30, 2019 $ 1,484 Balance, July 1, 2018 $ 724 Total realized losses Included in net income (341 ) Balance, September 30, 2018 $ 383 Nine Months Ended Interest Rate Lock Balance, January 1, 2019 $ 389 Total realized gains Included in net income 1,095 Balance, September 30, 2019 1,484 Balance as of January 1, 2018 $ 551 Total realized gains Included in net income (168 ) Balance, September 30, 2018 $ 383</t>
  </si>
  <si>
    <t>Schedule Of Impaired Loans, Including Valuation Allowance, Fair Value, Unobservable Inputs Reconciliation</t>
  </si>
  <si>
    <t>Impaired loans with a specific valuation allowance based on the value of the underlying collateral or a discounted cash flow analysis are classified as Level 3 assets. The following table presents the fair value measurements of assets and liabilities recognized in the accompanying condensed consolidated balance sheets measured at fair value on a nonrecurring basis and the level within the fair value hierarchy in which the fair value measurement falls at September 30, 2019 and December 31, 2018. September 30, 2019 Fair Value Measurements Using Fair Value Quoted Prices in Active Markets for Identical Assets (Level 1) Significant Other Observable Inputs (Level 2) Significant Unobservable Inputs (Level 3) Impaired loans $ 3,031 $ — $ — $ 3,031</t>
  </si>
  <si>
    <t>Fair Value Measurements, Nonrecurring</t>
  </si>
  <si>
    <t>The following table presents the fair value measurements of assets and liabilities recognized in the accompanying condensed consolidated balance sheets measured at fair value on a nonrecurring basis and the level within the fair value hierarchy in which the fair value measurement falls at September 30, 2019 and December 31, 2018. December 31, 2018 Fair Value Measurements Using Fair Value Quoted Prices in Active Markets for Identical Assets (Level 1) Significant Other Observable Inputs (Level 2) Significant Unobservable Inputs (Level 3) Other real estate owned $ 2,065 $ — $ — $ 2,065</t>
  </si>
  <si>
    <t>Fair Value Measurements, Recurring and Nonrecurring, Valuation Techniques</t>
  </si>
  <si>
    <t>The following tables present quantitative information about significant unobservable inputs used in recurring and Level 3 fair value measurements other than goodwill. Fair Value at Valuation Technique Significant Unobservable Inputs Range Impaired loans $ 3,031 Fair value of collateral Discount for type of property and current market conditions 10% IRLCs 1,484 Discounted cash flow Loan closing rates 32% - 100% Fair Value at Valuation Technique Significant Unobservable Inputs Range Other real estate owned $ 2,065 Fair value of collateral Discount to reflect current market conditions 10% IRLCs $ 389 Discounted cash flow Loan closing rates 34% - 100%</t>
  </si>
  <si>
    <t>Fair Value, by Balance Sheet Grouping</t>
  </si>
  <si>
    <t>The following tables present the carrying value and estimated fair value of all financial assets and liabilities at September 30, 2019 and December 31, 2018 . September 30, 2019 Carrying Amount Fair Value Quoted Prices In Active Market for Identical Assets (Level 1) Significant Other Observable Inputs (Level 2) Significant Unobservable Inputs (Level 3) Cash and cash equivalents $ 416,402 $ 416,402 $ 416,402 $ — $ — Securities held-to-maturity 46,807 47,555 — 47,555 — Net loans 2,859,589 2,823,251 — — 2,823,251 Accrued interest receivable 16,652 16,652 16,652 — — Federal Home Loan Bank of Indianapolis stock 25,650 25,650 — 25,650 — Deposits 3,148,242 3,219,139 906,074 — 2,313,065 Advances from Federal Home Loan Bank 514,908 524,606 — 524,606 — Subordinated debt 69,452 75,494 65,276 10,218 — Accrued interest payable 2,635 2,635 2,635 — — December 31, 2018 Carrying Amount Fair Value Quoted Prices In Active Market for Identical Assets (Level 1) Significant Other Observable Inputs (Level 2) Significant Unobservable Inputs (Level 3) Cash and cash equivalents $ 188,712 $ 188,712 $ 188,712 $ — $ — Securities held-to-maturity 22,750 22,418 — 22,418 — Net loans 2,698,332 2,646,060 — — 2,646,060 Accrued interest receivable 16,822 16,822 16,822 — — Federal Home Loan Bank of Indianapolis stock 23,625 23,625 — 23,625 — Deposits 2,671,351 2,687,666 731,378 — 1,956,288 Advances from Federal Home Loan Bank 525,153 520,120 — 520,120 — Subordinated debt 33,875 34,490 24,250 10,240 — Accrued interest payable 1,108 1,108 1,108 — —</t>
  </si>
  <si>
    <t>Mortgage Banking Activities (Tables)</t>
  </si>
  <si>
    <t>Schedule of Participating Mortgage Loans</t>
  </si>
  <si>
    <t>The following table presents the components of income from mortgage banking activities for the three and nine months ended September 30, 2019 and 2018 . Three Months Ended September 30, Nine Months Ended September 30, 2019 2018 2019 2018 Gain on loans sold $ 3,606 $ 1,622 $ 7,608 $ 4,787 Loss resulting from the change in fair value of loans held-for-sale (100 ) (168 ) (452 ) (250 ) Gain (loss) resulting from the change in fair value of derivatives 801 (52 ) 1,432 40 Net revenue from mortgage banking activities $ 4,307 $ 1,402 $ 8,588 $ 4,577</t>
  </si>
  <si>
    <t>Derivative Financial Instruments (Tables)</t>
  </si>
  <si>
    <t>Schedule Of Derivative Instruments, Cumulative Basis Adjustments</t>
  </si>
  <si>
    <t>The following table presents amounts that were recorded on the condensed consolidated balance sheets related to cumulative basis adjustments for interest rate swap derivatives designated as fair value accounting hedges as of September 30, 2019 and December 31, 2018. Carrying amount of the hedged asset Cumulative amount of fair value hedging adjustment included in the carrying amount of the hedged assets Line item in the condensed consolidated balance sheets in which the hedged item is included September 30, 2019 December 31, 2018 September 30, 2019 December 31, 2018 Loans $ 485,097 $ 474,233 $ 27,643 $ 4,961 Securities available-for-sale (1) 155,850 159,188 3,727 (229 ) (1) These amounts include the amortized cost basis of closed portfolios used to designate hedging relationships in which the hedged item is the last layer expected to be remaining at the end of the hedging relationship. At both September 30, 2019 and December 31, 2018, the amounts of the designated hedged items were $88.2 million .</t>
  </si>
  <si>
    <t>Schedule Of Derivative Instruments Of Fixed Rate Receivables</t>
  </si>
  <si>
    <t>The following tables present a summary of interest rate swap derivatives designated as fair value accounting hedges of fixed-rate receivables used in the Company’s asset/liability management activities at September 30, 2019 and December 31, 2018, identified by the underlying interest rate-sensitive instruments. September 30, 2019 Notional Weighted- Average Remaining Maturity Weighted-Average Ratio Instruments Associated With Value (years) Fair Value Receive Pay Loans $ 430,598 5.8 $ (27,829 ) 3-month LIBOR 2.86 % Securities available-for-sale 88,200 4.4 (3,736 ) 3-month LIBOR 2.54 % Total at September 30, 2019 $ 518,798 5.5 $ (31,565 ) 3-month LIBOR 2.80 % December 31, 2018 Notional Weighted- Average Remaining Maturity Weighted-Average Ratio Instruments Associated With Value (years) Fair Value Receive Pay Loans $ 435,926 6.5 $ (5,025 ) 3-month LIBOR 2.86 % Securities available-for-sale 88,200 5.1 235 3-month LIBOR 2.54 % Total at December 31, 2018 $ 524,126 6.3 $ (4,790 ) 3-month LIBOR 2.80 %</t>
  </si>
  <si>
    <t>Schedule Of Derivative Instruments Of Variable Rate Liabilities</t>
  </si>
  <si>
    <t>The following table presents a summary of interest rate swap derivatives designated as cash flow accounting hedges of variable-rate liabilities used in the Company’s asset/liability management activities at September 30, 2019 and December 31, 2018. September 30, 2019 Notional Weighted- Average Remaining Maturity Weighted-Average Ratio Cash Flow Hedges Value (years) Fair Value Receive Pay Interest rate swaps $ 110,000 7.3 $ (10,904 ) 3-month LIBOR 2.88 % Interest rate swaps 100,000 4.2 (6,143 ) 1-month LIBOR 2.88 % December 31, 2018 Notional Weighted- Average Remaining Maturity Weighted-Average Ratio Cash Flow Hedges Value (years) Fair Value Receive Pay Interest rate swaps $ 110,000 8.1 $ (2,293 ) 3-month LIBOR 2.88 % Interest rate swaps 100,000 5.0 (2,065 ) 1-month LIBOR 2.88 %</t>
  </si>
  <si>
    <t>Schedule of Derivative Instruments in Statement of Financial Position, Fair Value</t>
  </si>
  <si>
    <t>The following table presents the notional amount and fair value of interest rate swaps, IRLCs and forward contracts utilized by the Company at September 30, 2019 and December 31, 2018. September 30, 2019 December 31, 2018 Notional Amount Fair Value Notional Amount Fair Value Asset Derivatives Derivatives designated as hedging instruments Interest rate swaps associated with loans $ — $ — $ 91,135 $ 986 Interest rate swaps associated with securities available-for-sale — — 50,000 593 Derivatives not designated as hedging instruments IRLCs 81,868 1,484 15,136 389 Total contracts $ 81,868 $ 1,484 $ 156,271 $ 1,968 Liability Derivatives Derivatives designated as hedging instruments Interest rate swaps associated with loans $ 430,598 $ (27,829 ) $ 344,791 $ (6,011 ) Interest rate swaps associated with securities available-for-sale 88,200 (3,736 ) 38,200 (358 ) Interest rate swaps associated with liabilities 210,000 (17,047 ) 210,000 (4,358 ) Derivatives not designated as hedging instruments Forward contracts 118,500 (23 ) 32,500 (360 ) Total contracts $ 847,298 $ (48,635 ) $ 625,491 $ (11,087 )</t>
  </si>
  <si>
    <t>Schedule of Cash Flow Hedges Included in Accumulated Other Comprehensive Income (Loss)</t>
  </si>
  <si>
    <t xml:space="preserve">The following table presents the effects of the Company’s cash flow hedge relationships on the condensed consolidated statements of comprehensive income during the three and nine months ended September 30, 2019 and 2018. Amount of (Loss) / Gain Recognized in Other Comprehensive Income in the Three Months Ended Amount of (Loss) / Gain Recognized in Other Comprehensive Income in the Nine Months Ended September 30, 2019 September 30, 2018 September 30, 2019 September 30, 2018 Interest rate swap agreements $ (3,225 ) $ 1,366 $ (12,689 ) $ 408 </t>
  </si>
  <si>
    <t>Schedule of Derivative Instruments in Statements of Income Fair Value</t>
  </si>
  <si>
    <t>The following table summarizes the periodic changes in the fair value of derivatives not designated as hedging instruments on the condensed consolidated statements of income for the three and nine months ended September 30, 2019 and 2018 . Amount of Gain / (Loss) Recognized in the Three Months Ended Amount of Gain / (Loss) Recognized in the Nine Months Ended September 30, 2019 September 30, 2018 September 30, 2019 September 30, 2018 Asset Derivatives Derivatives not designated as hedging instruments IRLCs $ 275 $ (341 ) $ 1,095 $ (168 ) Forward contracts — 289 — 208 Liability Derivatives Derivatives not designated as hedging instruments Forward contracts $ 526 $ — $ 337 $ —</t>
  </si>
  <si>
    <t>Schedule Of Effects Of Interest Rate Swap Agreements On Statements Of Income</t>
  </si>
  <si>
    <t>The following table presents the effects of the Company’s interest rate swap agreements on the condensed consolidated statements of income during the three and nine months ended September 30, 2019 and 2018. Line item in the condensed consolidated statements of income Three Months Ended Nine Months Ended September 30, 2019 September 30, 2018 September 30, 2019 September 30, 2018 Interest income Loans $ (521 ) $ 13 $ (785 ) $ 30 Securities - taxable (42 ) (45 ) (59 ) (121 ) Securities - non-taxable — 1 72 19 Total interest income (563 ) (31 ) (772 ) (72 ) Interest expense Deposits 161 39 355 39 Other borrowed funds 136 86 249 101 Total interest expense 297 125 604 140 Net interest income $ (860 ) $ (156 ) $ (1,376 ) $ (212 )</t>
  </si>
  <si>
    <t>Basis of Presentation (Details)</t>
  </si>
  <si>
    <t>Sep. 30, 2019subsidiary</t>
  </si>
  <si>
    <t>Number of wholly-owned subsidiaries</t>
  </si>
  <si>
    <t>Earnings Per Share (Details) - USD ($) $ / shares in Units, $ in Thousands</t>
  </si>
  <si>
    <t>Basic earnings per share</t>
  </si>
  <si>
    <t>Weighted-average common shares (in shares)</t>
  </si>
  <si>
    <t>Basic earnings per common share ( in dollars per share)</t>
  </si>
  <si>
    <t>Diluted earnings per share</t>
  </si>
  <si>
    <t>Dilutive effect of equity compensation (in shares)</t>
  </si>
  <si>
    <t>Weighted-average common and incremental shares (in shares)</t>
  </si>
  <si>
    <t>Diluted earnings per common share (in dollars per share)</t>
  </si>
  <si>
    <t>Antidilutive securities excluded from computation of earnings per share, amount (in shares)</t>
  </si>
  <si>
    <t>Securities (Details) - USD ($) $ in Thousands</t>
  </si>
  <si>
    <t>Available-for-sale Securities [Abstract]</t>
  </si>
  <si>
    <t>Amortized cost</t>
  </si>
  <si>
    <t>Gross Unrealized Gains</t>
  </si>
  <si>
    <t>Gross Unrealized Losses</t>
  </si>
  <si>
    <t>Fair Value</t>
  </si>
  <si>
    <t>Debt Securities, Held-to-maturity, Fair Value to Amortized Cost [Abstract]</t>
  </si>
  <si>
    <t>Held-to-maturity securities, amortized cost</t>
  </si>
  <si>
    <t>Held-to-maturity securities, Gross Unrealized Gains</t>
  </si>
  <si>
    <t>Held-to-maturity securities, Gross Unrealized Losses</t>
  </si>
  <si>
    <t>U.S. Government-sponsored agencies</t>
  </si>
  <si>
    <t>Municipal securities</t>
  </si>
  <si>
    <t>Mortgage-backed securities</t>
  </si>
  <si>
    <t>Asset-backed securities</t>
  </si>
  <si>
    <t>Corporate securities</t>
  </si>
  <si>
    <t>Securities - Carrying Value (Details) - USD ($) $ in Thousands</t>
  </si>
  <si>
    <t>Amortized Cost</t>
  </si>
  <si>
    <t>Within one year</t>
  </si>
  <si>
    <t>One to five years</t>
  </si>
  <si>
    <t>Five to ten years</t>
  </si>
  <si>
    <t>After ten years</t>
  </si>
  <si>
    <t>Held-to-maturity securities, One to five years</t>
  </si>
  <si>
    <t>Held-to-maturity securities, Five to ten years</t>
  </si>
  <si>
    <t>Held-to-maturity securities, After ten years</t>
  </si>
  <si>
    <t>Held-to-maturity securities, Amortized Cost</t>
  </si>
  <si>
    <t>Held-to-maturity securities, Fair Value</t>
  </si>
  <si>
    <t>Securities - Gross Unrealized Losses and Fair Value (Details) - USD ($) $ in Thousands</t>
  </si>
  <si>
    <t>Less Than 12 Months, Fair Value</t>
  </si>
  <si>
    <t>Less Than 12 Months, Unrealized Losses</t>
  </si>
  <si>
    <t>12 Months or Longer, Fair Value</t>
  </si>
  <si>
    <t>12 Months or Longer, Unrealized Losses</t>
  </si>
  <si>
    <t>Total, Fair Value</t>
  </si>
  <si>
    <t>Total, Unrealized Losses</t>
  </si>
  <si>
    <t>Held-to-maturity securities, Less Than 12 Months, Fair Value</t>
  </si>
  <si>
    <t>Held-to-maturity securities, Less Than 12 Months, Unrealized Losses</t>
  </si>
  <si>
    <t>Held-to-maturity securities, 12 Months or Longer, Fair Value</t>
  </si>
  <si>
    <t>Held-to-maturity securities, 12 Months or Longer, Unrealized Losses</t>
  </si>
  <si>
    <t>Held-to-maturity securities, Total, Fair Value</t>
  </si>
  <si>
    <t>Held-to-maturity securities, Total, Unrealized Losses</t>
  </si>
  <si>
    <t>Securities (Details Textual) - USD ($)</t>
  </si>
  <si>
    <t>12 Months Ended</t>
  </si>
  <si>
    <t>Dec. 31, 2017</t>
  </si>
  <si>
    <t>Available-for-sale securities, gross realized gain (loss)</t>
  </si>
  <si>
    <t>Continuous unrealized loss position, fair value</t>
  </si>
  <si>
    <t>Continuous unrealized loss position, fair value (as a percent)</t>
  </si>
  <si>
    <t>46.00%</t>
  </si>
  <si>
    <t>93.00%</t>
  </si>
  <si>
    <t>Securities Securities - Amounts Reclassified from Accumulated Other Comprehensive Income (Loss) (Details) - USD ($)</t>
  </si>
  <si>
    <t>Loss realized in earnings</t>
  </si>
  <si>
    <t>Total reclassified amount before tax</t>
  </si>
  <si>
    <t>Tax benefit</t>
  </si>
  <si>
    <t>Total reclassifications out of accumulated other comprehensive loss</t>
  </si>
  <si>
    <t>Loans - Categories (Details) - USD ($) $ in Thousands</t>
  </si>
  <si>
    <t>Jun. 30, 2019</t>
  </si>
  <si>
    <t>Jun. 30, 2018</t>
  </si>
  <si>
    <t>Accounts, Notes, Loans and Financing Receivable [Line Items]</t>
  </si>
  <si>
    <t>Total commercial loans</t>
  </si>
  <si>
    <t>Net deferred loan origination costs and premiums and discounts on purchased loans and other(1)</t>
  </si>
  <si>
    <t>Total loans</t>
  </si>
  <si>
    <t>Commercial and industrial</t>
  </si>
  <si>
    <t>Owner-occupied commercial real estate</t>
  </si>
  <si>
    <t>Investor commercial real estate</t>
  </si>
  <si>
    <t>Construction</t>
  </si>
  <si>
    <t>Single tenant lease financing</t>
  </si>
  <si>
    <t>Public finance</t>
  </si>
  <si>
    <t>Healthcare finance</t>
  </si>
  <si>
    <t>Residential mortgage</t>
  </si>
  <si>
    <t>Home equity</t>
  </si>
  <si>
    <t>Other consumer</t>
  </si>
  <si>
    <t>Commercial Portfolio Segment</t>
  </si>
  <si>
    <t>Commercial Portfolio Segment | Commercial and industrial</t>
  </si>
  <si>
    <t>Commercial Portfolio Segment | Owner-occupied commercial real estate</t>
  </si>
  <si>
    <t>Commercial Portfolio Segment | Investor commercial real estate</t>
  </si>
  <si>
    <t>Commercial Portfolio Segment | Construction</t>
  </si>
  <si>
    <t>Commercial Portfolio Segment | Single tenant lease financing</t>
  </si>
  <si>
    <t>Commercial Portfolio Segment | Public finance</t>
  </si>
  <si>
    <t>Commercial Portfolio Segment | Healthcare finance</t>
  </si>
  <si>
    <t>Consumer Portfolio</t>
  </si>
  <si>
    <t>Consumer Portfolio | Residential mortgage</t>
  </si>
  <si>
    <t>Consumer Portfolio | Home equity</t>
  </si>
  <si>
    <t>Consumer Portfolio | Other consumer</t>
  </si>
  <si>
    <t>Interest rate swaps | Commercial Portfolio Segment | Public finance</t>
  </si>
  <si>
    <t>Loans - Change in the Balances of the ALLL (Details) - USD ($) $ in Thousands</t>
  </si>
  <si>
    <t>Allowance for loan losses:</t>
  </si>
  <si>
    <t>Balance, beginning of period</t>
  </si>
  <si>
    <t>Provision (credit) charged to expense</t>
  </si>
  <si>
    <t>Losses charged off</t>
  </si>
  <si>
    <t>Recoveries</t>
  </si>
  <si>
    <t>Balance, end of period</t>
  </si>
  <si>
    <t>Loans - Recorded Investments in Loans (Details) - USD ($) $ in Thousands</t>
  </si>
  <si>
    <t>Loans:</t>
  </si>
  <si>
    <t>Ending balance: collectively evaluated for impairment</t>
  </si>
  <si>
    <t>Ending balance: individually evaluated for impairment</t>
  </si>
  <si>
    <t>Total Loans Receivable</t>
  </si>
  <si>
    <t>Ending balance</t>
  </si>
  <si>
    <t>Loans - Nonaccrual Loans (Details) - USD ($) $ in Thousands</t>
  </si>
  <si>
    <t>Commercial Portfolio Segment | Pass</t>
  </si>
  <si>
    <t>Commercial Portfolio Segment | Special Mention</t>
  </si>
  <si>
    <t>Commercial Portfolio Segment | Substandard</t>
  </si>
  <si>
    <t>Commercial Portfolio Segment | Commercial and industrial | Pass</t>
  </si>
  <si>
    <t>Commercial Portfolio Segment | Commercial and industrial | Special Mention</t>
  </si>
  <si>
    <t>Commercial Portfolio Segment | Commercial and industrial | Substandard</t>
  </si>
  <si>
    <t>Commercial Portfolio Segment | Owner-occupied commercial real estate | Pass</t>
  </si>
  <si>
    <t>Commercial Portfolio Segment | Owner-occupied commercial real estate | Special Mention</t>
  </si>
  <si>
    <t>Commercial Portfolio Segment | Owner-occupied commercial real estate | Substandard</t>
  </si>
  <si>
    <t>Commercial Portfolio Segment | Investor commercial real estate | Pass</t>
  </si>
  <si>
    <t>Commercial Portfolio Segment | Investor commercial real estate | Special Mention</t>
  </si>
  <si>
    <t>Commercial Portfolio Segment | Investor commercial real estate | Substandard</t>
  </si>
  <si>
    <t>Commercial Portfolio Segment | Construction | Pass</t>
  </si>
  <si>
    <t>Commercial Portfolio Segment | Construction | Special Mention</t>
  </si>
  <si>
    <t>Commercial Portfolio Segment | Construction | Substandard</t>
  </si>
  <si>
    <t>Commercial Portfolio Segment | Single tenant lease financing | Pass</t>
  </si>
  <si>
    <t>Commercial Portfolio Segment | Single tenant lease financing | Special Mention</t>
  </si>
  <si>
    <t>Commercial Portfolio Segment | Single tenant lease financing | Substandard</t>
  </si>
  <si>
    <t>Commercial Portfolio Segment | Public finance | Pass</t>
  </si>
  <si>
    <t>Commercial Portfolio Segment | Public finance | Special Mention</t>
  </si>
  <si>
    <t>Commercial Portfolio Segment | Public finance | Substandard</t>
  </si>
  <si>
    <t>Commercial Portfolio Segment | Healthcare finance | Pass</t>
  </si>
  <si>
    <t>Commercial Portfolio Segment | Healthcare finance | Special Mention</t>
  </si>
  <si>
    <t>Commercial Portfolio Segment | Healthcare finance | Substandard</t>
  </si>
  <si>
    <t>Loans Loans - Internal Credit Assessment (Details) - USD ($) $ in Thousands</t>
  </si>
  <si>
    <t>Financing Receivable, Credit Quality Indicator [Line Items]</t>
  </si>
  <si>
    <t>Nonaccrual</t>
  </si>
  <si>
    <t>Consumer Portfolio | Performing</t>
  </si>
  <si>
    <t>Consumer Portfolio | Nonaccrual</t>
  </si>
  <si>
    <t>Consumer Portfolio | Residential mortgage | Performing</t>
  </si>
  <si>
    <t>Consumer Portfolio | Residential mortgage | Nonaccrual</t>
  </si>
  <si>
    <t>Consumer Portfolio | Home equity | Performing</t>
  </si>
  <si>
    <t>Consumer Portfolio | Home equity | Nonaccrual</t>
  </si>
  <si>
    <t>Consumer Portfolio | Other consumer | Performing</t>
  </si>
  <si>
    <t>Consumer Portfolio | Other consumer | Nonaccrual</t>
  </si>
  <si>
    <t>Loans - Loan Portfolio Aging (Details) - USD ($) $ in Thousands</t>
  </si>
  <si>
    <t>Total Past Due</t>
  </si>
  <si>
    <t>Current</t>
  </si>
  <si>
    <t>Total Loans 90 Days or More Past Due and Accruing</t>
  </si>
  <si>
    <t>30-59 Days Past Due</t>
  </si>
  <si>
    <t>60-89 Days Past Due</t>
  </si>
  <si>
    <t>90 Days or More Past Due</t>
  </si>
  <si>
    <t>Commercial Portfolio Segment | 30-59 Days Past Due | Commercial and industrial</t>
  </si>
  <si>
    <t>Commercial Portfolio Segment | 30-59 Days Past Due | Owner-occupied commercial real estate</t>
  </si>
  <si>
    <t>Commercial Portfolio Segment | 30-59 Days Past Due | Investor commercial real estate</t>
  </si>
  <si>
    <t>Commercial Portfolio Segment | 30-59 Days Past Due | Construction</t>
  </si>
  <si>
    <t>Commercial Portfolio Segment | 30-59 Days Past Due | Single tenant lease financing</t>
  </si>
  <si>
    <t>Commercial Portfolio Segment | 30-59 Days Past Due | Public finance</t>
  </si>
  <si>
    <t>Commercial Portfolio Segment | 30-59 Days Past Due | Healthcare finance</t>
  </si>
  <si>
    <t>Commercial Portfolio Segment | 60-89 Days Past Due | Commercial and industrial</t>
  </si>
  <si>
    <t>Commercial Portfolio Segment | 60-89 Days Past Due | Owner-occupied commercial real estate</t>
  </si>
  <si>
    <t>Commercial Portfolio Segment | 60-89 Days Past Due | Investor commercial real estate</t>
  </si>
  <si>
    <t>Commercial Portfolio Segment | 60-89 Days Past Due | Construction</t>
  </si>
  <si>
    <t>Commercial Portfolio Segment | 60-89 Days Past Due | Single tenant lease financing</t>
  </si>
  <si>
    <t>Commercial Portfolio Segment | 60-89 Days Past Due | Public finance</t>
  </si>
  <si>
    <t>Commercial Portfolio Segment | 60-89 Days Past Due | Healthcare finance</t>
  </si>
  <si>
    <t>Commercial Portfolio Segment | 90 Days or More Past Due | Commercial and industrial</t>
  </si>
  <si>
    <t>Commercial Portfolio Segment | 90 Days or More Past Due | Owner-occupied commercial real estate</t>
  </si>
  <si>
    <t>Commercial Portfolio Segment | 90 Days or More Past Due | Investor commercial real estate</t>
  </si>
  <si>
    <t>Commercial Portfolio Segment | 90 Days or More Past Due | Construction</t>
  </si>
  <si>
    <t>Commercial Portfolio Segment | 90 Days or More Past Due | Single tenant lease financing</t>
  </si>
  <si>
    <t>Commercial Portfolio Segment | 90 Days or More Past Due | Public finance</t>
  </si>
  <si>
    <t>Commercial Portfolio Segment | 90 Days or More Past Due | Healthcare finance</t>
  </si>
  <si>
    <t>Consumer Portfolio | 30-59 Days Past Due | Residential mortgage</t>
  </si>
  <si>
    <t>Consumer Portfolio | 30-59 Days Past Due | Home equity</t>
  </si>
  <si>
    <t>Consumer Portfolio | 30-59 Days Past Due | Other consumer</t>
  </si>
  <si>
    <t>Consumer Portfolio | 60-89 Days Past Due | Residential mortgage</t>
  </si>
  <si>
    <t>Consumer Portfolio | 60-89 Days Past Due | Home equity</t>
  </si>
  <si>
    <t>Consumer Portfolio | 60-89 Days Past Due | Other consumer</t>
  </si>
  <si>
    <t>Consumer Portfolio | 90 Days or More Past Due | Residential mortgage</t>
  </si>
  <si>
    <t>Consumer Portfolio | 90 Days or More Past Due | Home equity</t>
  </si>
  <si>
    <t>Consumer Portfolio | 90 Days or More Past Due | Other consumer</t>
  </si>
  <si>
    <t>Nonaccrual | Commercial Portfolio Segment | Commercial and industrial</t>
  </si>
  <si>
    <t>Nonaccrual | Commercial Portfolio Segment | Owner-occupied commercial real estate</t>
  </si>
  <si>
    <t>Nonaccrual | Commercial Portfolio Segment | Investor commercial real estate</t>
  </si>
  <si>
    <t>Nonaccrual | Commercial Portfolio Segment | Construction</t>
  </si>
  <si>
    <t>Nonaccrual | Commercial Portfolio Segment | Single tenant lease financing</t>
  </si>
  <si>
    <t>Nonaccrual | Commercial Portfolio Segment | Public finance</t>
  </si>
  <si>
    <t>Nonaccrual | Commercial Portfolio Segment | Healthcare finance</t>
  </si>
  <si>
    <t>Nonaccrual | Consumer Portfolio</t>
  </si>
  <si>
    <t>Nonaccrual | Consumer Portfolio | Residential mortgage</t>
  </si>
  <si>
    <t>Nonaccrual | Consumer Portfolio | Home equity</t>
  </si>
  <si>
    <t>Nonaccrual | Consumer Portfolio | Other consumer</t>
  </si>
  <si>
    <t>Loans - Impaired Loans (Details)</t>
  </si>
  <si>
    <t>Sep. 30, 2019USD ($)contract</t>
  </si>
  <si>
    <t>Sep. 30, 2018USD ($)contract</t>
  </si>
  <si>
    <t>Dec. 31, 2018USD ($)</t>
  </si>
  <si>
    <t>Loans without a specific valuation allowance - Recorded Balance</t>
  </si>
  <si>
    <t>Loans without a specific valuation allowance - Unpaid Principal Balance</t>
  </si>
  <si>
    <t>Loans without a specific valuation allowance</t>
  </si>
  <si>
    <t>Impaired loans</t>
  </si>
  <si>
    <t>Loans with a specific valuation allowance - Unpaid Principal Balance</t>
  </si>
  <si>
    <t>Loans with a specific valuation allowance</t>
  </si>
  <si>
    <t>Impaired Financing Receivable, Recorded Investment</t>
  </si>
  <si>
    <t>Impaired Financing Receivable, Unpaid Principal Balance</t>
  </si>
  <si>
    <t>Impaired Financing Receivable, Related Allowance</t>
  </si>
  <si>
    <t>Loans without a specific valuation allowance - Average Balance</t>
  </si>
  <si>
    <t>Loans without a specific valuation allowance - Interest Income</t>
  </si>
  <si>
    <t>Loans with a specific valuation allowance - Average Balance</t>
  </si>
  <si>
    <t>Loans with a specific valuation allowance - Interest Income</t>
  </si>
  <si>
    <t>Impaired Financing Receivable, Average Recorded Investment</t>
  </si>
  <si>
    <t>Impaired Financing Receivable, Interest Income, Accrual Method</t>
  </si>
  <si>
    <t>Mortgage loans in process of foreclosure, amount</t>
  </si>
  <si>
    <t>Number of contracts classified as TDRs | contract</t>
  </si>
  <si>
    <t>Financing receivable, troubled debt restructuring</t>
  </si>
  <si>
    <t>Premises and Equipment (Details) - USD ($) $ in Thousands</t>
  </si>
  <si>
    <t>Right of use leased asset</t>
  </si>
  <si>
    <t>Less: accumulated depreciation</t>
  </si>
  <si>
    <t>Land</t>
  </si>
  <si>
    <t>Premises and equipment, gross</t>
  </si>
  <si>
    <t>Building and improvements</t>
  </si>
  <si>
    <t>Furniture and equipment</t>
  </si>
  <si>
    <t>Leases (Details) $ in Thousands</t>
  </si>
  <si>
    <t>Sep. 30, 2019USD ($)lease</t>
  </si>
  <si>
    <t>New Accounting Pronouncements or Change in Accounting Principle [Line Items]</t>
  </si>
  <si>
    <t>Number of leases | lease</t>
  </si>
  <si>
    <t>Operating lease cost</t>
  </si>
  <si>
    <t>Operating cash flows from operating leases</t>
  </si>
  <si>
    <t>Minimum</t>
  </si>
  <si>
    <t>Remaining term of contract</t>
  </si>
  <si>
    <t>2 years</t>
  </si>
  <si>
    <t>Maximum</t>
  </si>
  <si>
    <t>4 years</t>
  </si>
  <si>
    <t>Leases - Balance Sheet Amounts (Details) - USD ($) $ in Thousands</t>
  </si>
  <si>
    <t>Operating lease right-of-use assets</t>
  </si>
  <si>
    <t>Operating lease liabilities</t>
  </si>
  <si>
    <t>Weighted-average remaining lease term (years)</t>
  </si>
  <si>
    <t>2 years 7 months 6 days</t>
  </si>
  <si>
    <t>Weighted-average discount rate</t>
  </si>
  <si>
    <t>2.00%</t>
  </si>
  <si>
    <t>Leases - Maturity (Details) $ in Thousands</t>
  </si>
  <si>
    <t>Sep. 30, 2019USD ($)</t>
  </si>
  <si>
    <t>2020</t>
  </si>
  <si>
    <t>2021</t>
  </si>
  <si>
    <t>2022</t>
  </si>
  <si>
    <t>2023</t>
  </si>
  <si>
    <t>2024</t>
  </si>
  <si>
    <t>Thereafter</t>
  </si>
  <si>
    <t>Total lease payments</t>
  </si>
  <si>
    <t>Less imputed interest</t>
  </si>
  <si>
    <t>Goodwill (Details) - USD ($) $ in Thousands</t>
  </si>
  <si>
    <t>Subordinated Debt (Details Textual) - Subordinated Debt - USD ($)</t>
  </si>
  <si>
    <t>1 Months Ended</t>
  </si>
  <si>
    <t>Oct. 20, 2015</t>
  </si>
  <si>
    <t>2025 Note</t>
  </si>
  <si>
    <t>Debt Instrument [Line Items]</t>
  </si>
  <si>
    <t>Subordinated debenture, principal amount</t>
  </si>
  <si>
    <t>Fixed annual interest rate (as a percent)</t>
  </si>
  <si>
    <t>6.4375%</t>
  </si>
  <si>
    <t>2026 Notes</t>
  </si>
  <si>
    <t>6.00%</t>
  </si>
  <si>
    <t>2029 Notes</t>
  </si>
  <si>
    <t>LIBOR | 2026 Notes</t>
  </si>
  <si>
    <t>Basis spread on variable rate</t>
  </si>
  <si>
    <t>485.00%</t>
  </si>
  <si>
    <t>LIBOR | 2029 Notes</t>
  </si>
  <si>
    <t>411.00%</t>
  </si>
  <si>
    <t>Subordinated Debt - Schedule of Subordinated Debt (Details) - USD ($) $ in Thousands</t>
  </si>
  <si>
    <t>Unamortized Debt Issuance Costs</t>
  </si>
  <si>
    <t>Principal</t>
  </si>
  <si>
    <t>Subordinated Debt | 2025 Note</t>
  </si>
  <si>
    <t>Subordinated Debt | 2026 Notes</t>
  </si>
  <si>
    <t>Subordinated Debt | 2029 Notes</t>
  </si>
  <si>
    <t>Benefit Plans - Activity (Details)</t>
  </si>
  <si>
    <t>Sep. 30, 2019$ / sharesshares</t>
  </si>
  <si>
    <t>Restricted Stock Awards</t>
  </si>
  <si>
    <t>Awards/Units Outstanding (in shares)</t>
  </si>
  <si>
    <t>Balance at beginning of period | shares</t>
  </si>
  <si>
    <t>Granted | shares</t>
  </si>
  <si>
    <t>Vested | shares</t>
  </si>
  <si>
    <t>Balance at end of period | shares</t>
  </si>
  <si>
    <t>Weighted-Average Grant Date Fair Value Per Share (in dollars per share)</t>
  </si>
  <si>
    <t>Balance at beginning of period | $ / shares</t>
  </si>
  <si>
    <t>Granted | $ / shares</t>
  </si>
  <si>
    <t>Vested | $ / shares</t>
  </si>
  <si>
    <t>Balance at end of period | $ / shares</t>
  </si>
  <si>
    <t>Deferred Stock Units</t>
  </si>
  <si>
    <t>Restricted Stock Units</t>
  </si>
  <si>
    <t>Benefit Plans - Deferred Stock Rights (Details)</t>
  </si>
  <si>
    <t>Sep. 30, 2019shares</t>
  </si>
  <si>
    <t>Deferred Stock Rights</t>
  </si>
  <si>
    <t>Outstanding, beginning of period</t>
  </si>
  <si>
    <t>Granted</t>
  </si>
  <si>
    <t>Exercised</t>
  </si>
  <si>
    <t>Outstanding, end of period</t>
  </si>
  <si>
    <t>Benefit Plans (Details Textual) - USD ($) $ in Thousands</t>
  </si>
  <si>
    <t>Allocated share-based compensation expense</t>
  </si>
  <si>
    <t>Compensation cost not yet recognized</t>
  </si>
  <si>
    <t>Period for recognition</t>
  </si>
  <si>
    <t>Percentage of annual retainer received in either common stock or deferred stock rights</t>
  </si>
  <si>
    <t>100.00%</t>
  </si>
  <si>
    <t>Plan 2013</t>
  </si>
  <si>
    <t>Number of shares authorized (in shares)</t>
  </si>
  <si>
    <t>Director</t>
  </si>
  <si>
    <t>Common stock shares reserved for future grants (in shares)</t>
  </si>
  <si>
    <t>Voting and Nonvoting Common Stock | Voting and Nonvoting Common Stock</t>
  </si>
  <si>
    <t>Fair Value of Financial Instruments - Fair Value Hierarchy (Details) - USD ($) $ in Thousands</t>
  </si>
  <si>
    <t>Total available-for-sale securities</t>
  </si>
  <si>
    <t>Loans held-for-sale (mandatory pricing agreements)</t>
  </si>
  <si>
    <t>Derivative, fair value</t>
  </si>
  <si>
    <t>Quoted Prices in Active Markets for Identical Assets (Level 1)</t>
  </si>
  <si>
    <t>Quoted Prices in Active Markets for Identical Assets (Level 1) | Loans held-for-sale (mandatory pricing agreements)</t>
  </si>
  <si>
    <t>Significant Other Observable Inputs (Level 2)</t>
  </si>
  <si>
    <t>Significant Other Observable Inputs (Level 2) | Loans held-for-sale (mandatory pricing agreements)</t>
  </si>
  <si>
    <t>Significant Unobservable Inputs (Level 3)</t>
  </si>
  <si>
    <t>Significant Unobservable Inputs (Level 3) | Loans held-for-sale (mandatory pricing agreements)</t>
  </si>
  <si>
    <t>U.S. Government-sponsored agencies | Quoted Prices in Active Markets for Identical Assets (Level 1)</t>
  </si>
  <si>
    <t>U.S. Government-sponsored agencies | Significant Other Observable Inputs (Level 2)</t>
  </si>
  <si>
    <t>U.S. Government-sponsored agencies | Significant Unobservable Inputs (Level 3)</t>
  </si>
  <si>
    <t>Municipal securities | Quoted Prices in Active Markets for Identical Assets (Level 1)</t>
  </si>
  <si>
    <t>Municipal securities | Significant Other Observable Inputs (Level 2)</t>
  </si>
  <si>
    <t>Municipal securities | Significant Unobservable Inputs (Level 3)</t>
  </si>
  <si>
    <t>Mortgage-backed securities | Quoted Prices in Active Markets for Identical Assets (Level 1)</t>
  </si>
  <si>
    <t>Mortgage-backed securities | Significant Other Observable Inputs (Level 2)</t>
  </si>
  <si>
    <t>Mortgage-backed securities | Significant Unobservable Inputs (Level 3)</t>
  </si>
  <si>
    <t>Asset-backed securities | Quoted Prices in Active Markets for Identical Assets (Level 1)</t>
  </si>
  <si>
    <t>Asset-backed securities | Significant Other Observable Inputs (Level 2)</t>
  </si>
  <si>
    <t>Asset-backed securities | Significant Unobservable Inputs (Level 3)</t>
  </si>
  <si>
    <t>Corporate securities | Quoted Prices in Active Markets for Identical Assets (Level 1)</t>
  </si>
  <si>
    <t>Corporate securities | Significant Other Observable Inputs (Level 2)</t>
  </si>
  <si>
    <t>Corporate securities | Significant Unobservable Inputs (Level 3)</t>
  </si>
  <si>
    <t>IRLCs</t>
  </si>
  <si>
    <t>IRLCs | Quoted Prices in Active Markets for Identical Assets (Level 1)</t>
  </si>
  <si>
    <t>IRLCs | Significant Other Observable Inputs (Level 2)</t>
  </si>
  <si>
    <t>IRLCs | Significant Unobservable Inputs (Level 3)</t>
  </si>
  <si>
    <t>Interest rate swaps | Interest rate swaps</t>
  </si>
  <si>
    <t>Derivative asset, fair value</t>
  </si>
  <si>
    <t>Derivative liability, fair value</t>
  </si>
  <si>
    <t>Interest rate swaps | Quoted Prices in Active Markets for Identical Assets (Level 1) | Interest rate swaps</t>
  </si>
  <si>
    <t>Interest rate swaps | Significant Other Observable Inputs (Level 2) | Interest rate swaps</t>
  </si>
  <si>
    <t>Interest rate swaps | Significant Unobservable Inputs (Level 3) | Interest rate swaps</t>
  </si>
  <si>
    <t>Forward contracts | Forward contracts</t>
  </si>
  <si>
    <t>Forward contracts | Quoted Prices in Active Markets for Identical Assets (Level 1) | Forward contracts</t>
  </si>
  <si>
    <t>Forward contracts | Significant Other Observable Inputs (Level 2) | Forward contracts</t>
  </si>
  <si>
    <t>Forward contracts | Significant Unobservable Inputs (Level 3) | Forward contracts</t>
  </si>
  <si>
    <t>Fair Value of Financial Instruments - Fair Value Roll Forward (Details) - Interest Rate Lock Commitments - USD ($) $ in Thousands</t>
  </si>
  <si>
    <t>Fair Value, Assets Measured on Recurring Basis, Unobservable Input Reconciliation, Calculation [Roll Forward]</t>
  </si>
  <si>
    <t>Beginning balance</t>
  </si>
  <si>
    <t>Included in net income</t>
  </si>
  <si>
    <t>Included in other comprehensive income (loss)</t>
  </si>
  <si>
    <t>Fair Value of Financial Instruments - Quantative Information About Unobservable Inputs (Details) - USD ($) $ in Thousands</t>
  </si>
  <si>
    <t>Dec. 31, 2016</t>
  </si>
  <si>
    <t>Impaired Loans | Significant Unobservable Inputs (Level 3)</t>
  </si>
  <si>
    <t>Other securities Valuation Technique</t>
  </si>
  <si>
    <t>Fair value of collateral</t>
  </si>
  <si>
    <t>Other securities Unobservable Inputs</t>
  </si>
  <si>
    <t>Discount for type of property and current market conditions</t>
  </si>
  <si>
    <t>Impaired loans, discount rate</t>
  </si>
  <si>
    <t>10.00%</t>
  </si>
  <si>
    <t>Other Real Estate Owned | Significant Unobservable Inputs (Level 3)</t>
  </si>
  <si>
    <t>Discount to reflect current market conditions</t>
  </si>
  <si>
    <t>Other real estate owned, discount rate</t>
  </si>
  <si>
    <t>IRLCs Fair Value</t>
  </si>
  <si>
    <t>Discounted cash flow</t>
  </si>
  <si>
    <t>Loan closing rates</t>
  </si>
  <si>
    <t>IRLCs | Significant Unobservable Inputs (Level 3) | Minimum</t>
  </si>
  <si>
    <t>IRLC - Loan closing rates</t>
  </si>
  <si>
    <t>32.00%</t>
  </si>
  <si>
    <t>34.00%</t>
  </si>
  <si>
    <t>IRLCs | Significant Unobservable Inputs (Level 3) | Maximum</t>
  </si>
  <si>
    <t>Fair Value of Financial Instruments - Carrying Value and Estimated Fair Value (Details) - USD ($) $ in Thousands</t>
  </si>
  <si>
    <t>Cash and cash equivalents, Carrying Amount</t>
  </si>
  <si>
    <t>Debt Securities, Held-to-maturity</t>
  </si>
  <si>
    <t>Loans held for sale, Fair Value</t>
  </si>
  <si>
    <t>Loans receivable</t>
  </si>
  <si>
    <t>Accrued interest receivable, Carrying Amount</t>
  </si>
  <si>
    <t>FHLB stock, Carrying Amount</t>
  </si>
  <si>
    <t>Deposits, Carrying Amount</t>
  </si>
  <si>
    <t>Accrued interest payable, Carrying Amount</t>
  </si>
  <si>
    <t>Reported Value Measurement</t>
  </si>
  <si>
    <t>Advances from Federal Home Loan Bank, Fair Value</t>
  </si>
  <si>
    <t>Subordinated debt, Carrying Value</t>
  </si>
  <si>
    <t>Cash and cash equivalents, Fair Value</t>
  </si>
  <si>
    <t>Loans receivable, fair value</t>
  </si>
  <si>
    <t>Accrued interest receivable, Fair Value</t>
  </si>
  <si>
    <t>FHLB stock, Fair Value</t>
  </si>
  <si>
    <t>Deposits, Fair Value</t>
  </si>
  <si>
    <t>Subordinated debt, Fair Value</t>
  </si>
  <si>
    <t>Accrued interest payable, Fair Value</t>
  </si>
  <si>
    <t>Fair Value | Quoted Prices in Active Markets for Identical Assets (Level 1)</t>
  </si>
  <si>
    <t>Fair Value | Significant Other Observable Inputs (Level 2)</t>
  </si>
  <si>
    <t>Fair Value | Significant Unobservable Inputs (Level 3)</t>
  </si>
  <si>
    <t>Mortgage Banking Activities (Details) - USD ($) $ in Thousands</t>
  </si>
  <si>
    <t>Principal Transaction Revenue [Line Items]</t>
  </si>
  <si>
    <t>Loss resulting from the change in fair value of loans held-for-sale</t>
  </si>
  <si>
    <t>Gain (loss) resulting from the change in fair value of derivatives</t>
  </si>
  <si>
    <t>Net revenue from mortgage banking activities</t>
  </si>
  <si>
    <t>Derivative Financial Instruments - Carrying Amount and Adjustment (Details) - USD ($) $ in Thousands</t>
  </si>
  <si>
    <t>Derivative Instruments and Hedging Activities Disclosures [Line Items]</t>
  </si>
  <si>
    <t>Derivatives designated as hedging instruments</t>
  </si>
  <si>
    <t>Loans | Derivatives designated as hedging instruments</t>
  </si>
  <si>
    <t>Carrying amount of the hedged assets</t>
  </si>
  <si>
    <t>Cumulative amount of fair value hedging adjustment included in the carrying amount of the hedged assets</t>
  </si>
  <si>
    <t>Securities available-for-sale | Derivatives designated as hedging instruments</t>
  </si>
  <si>
    <t>Derivative Financial Instruments - Interest Swap Derivatives (Details) - USD ($) $ in Thousands</t>
  </si>
  <si>
    <t>Notional Value</t>
  </si>
  <si>
    <t>Interest expense</t>
  </si>
  <si>
    <t>Interest rate swaps | Derivatives designated as hedging instruments</t>
  </si>
  <si>
    <t>Weighted Average Remaining Maturity (years)</t>
  </si>
  <si>
    <t>5 years 6 months</t>
  </si>
  <si>
    <t>6 years 3 months 18 days</t>
  </si>
  <si>
    <t>Weighted-Average Rate</t>
  </si>
  <si>
    <t>2.80%</t>
  </si>
  <si>
    <t>Cash collateral received</t>
  </si>
  <si>
    <t>Cash collateral pledged</t>
  </si>
  <si>
    <t>Loans | Interest rate swaps | Derivatives designated as hedging instruments</t>
  </si>
  <si>
    <t>5 years 9 months 18 days</t>
  </si>
  <si>
    <t>6 years 6 months</t>
  </si>
  <si>
    <t>2.86%</t>
  </si>
  <si>
    <t>Securities available-for-sale | Interest rate swaps | Derivatives designated as hedging instruments</t>
  </si>
  <si>
    <t>4 years 4 months 24 days</t>
  </si>
  <si>
    <t>5 years 1 month 6 days</t>
  </si>
  <si>
    <t>2.54%</t>
  </si>
  <si>
    <t>3-month LIBOR | Interest rate swaps | Derivatives designated as hedging instruments</t>
  </si>
  <si>
    <t>7 years 3 months 18 days</t>
  </si>
  <si>
    <t>8 years 1 month 6 days</t>
  </si>
  <si>
    <t>Derivative, variable interest rate</t>
  </si>
  <si>
    <t>2.88%</t>
  </si>
  <si>
    <t>1-month LIBOR | Interest rate swaps | Derivatives designated as hedging instruments</t>
  </si>
  <si>
    <t>4 years 2 months 12 days</t>
  </si>
  <si>
    <t>5 years</t>
  </si>
  <si>
    <t>Derivative Financial Instruments - Notional Amounts and Fair Value (Details) - USD ($) $ in Thousands</t>
  </si>
  <si>
    <t>Asset Derivatives</t>
  </si>
  <si>
    <t>Notional Amount</t>
  </si>
  <si>
    <t>Derivative Liability [Abstract]</t>
  </si>
  <si>
    <t>Interest Rate Lock Commitments</t>
  </si>
  <si>
    <t>Derivatives designated as hedging instruments | Interest rate swaps</t>
  </si>
  <si>
    <t>Derivatives not designated as hedging instruments | Interest Rate Lock Commitments</t>
  </si>
  <si>
    <t>Derivatives not designated as hedging instruments | Forward contracts</t>
  </si>
  <si>
    <t>Loans | Derivatives designated as hedging instruments | Interest rate swaps</t>
  </si>
  <si>
    <t>Loans | Derivatives designated as hedging instruments | Forward contracts</t>
  </si>
  <si>
    <t>Securities available-for-sale | Derivatives designated as hedging instruments | Interest rate swaps</t>
  </si>
  <si>
    <t>Securities available-for-sale | Derivatives designated as hedging instruments | Forward contracts</t>
  </si>
  <si>
    <t>Liability | Derivatives designated as hedging instruments | Forward contracts</t>
  </si>
  <si>
    <t>Derivative Financial Instruments - Gain (Loss) Recognized (Details) - USD ($) $ in Thousands</t>
  </si>
  <si>
    <t>Asset Derivatives | Interest Rate Lock Commitments</t>
  </si>
  <si>
    <t>Derivative Instruments Not Designated as Hedging Instruments, Gain (Loss), Net</t>
  </si>
  <si>
    <t>Forward contracts | Asset Derivatives | Interest Rate Lock Commitments</t>
  </si>
  <si>
    <t>Forward contracts | Liability Derivatives</t>
  </si>
  <si>
    <t>Derivative Financial Instruments - Effect Of Derivatives on Income (Details) - Interest rate swaps - USD ($) $ in Thousands</t>
  </si>
  <si>
    <t>Derivative Instruments, Gain (Loss) [Line Items]</t>
  </si>
  <si>
    <t>Amount of Loss Recognized in Other Comprehensive Income</t>
  </si>
  <si>
    <t>Gain (loss) recognized on the condensed consolidated statements of income</t>
  </si>
  <si>
    <t>Securities - taxable</t>
  </si>
  <si>
    <t>Securities - non-taxable</t>
  </si>
  <si>
    <t>Net interest income</t>
  </si>
  <si>
    <t>Recent Accounting Pronouncements (Details) - USD ($) $ in Thousands</t>
  </si>
  <si>
    <t>Jan. 01, 2019</t>
  </si>
  <si>
    <t>Accounting Standards Update 2016-02</t>
  </si>
  <si>
    <t>Subsequent Events (Details) - SBA 7(a) Loans - USD ($) $ in Millions</t>
  </si>
  <si>
    <t>Subsequent Event [Line Items]</t>
  </si>
  <si>
    <t>Balance of loans acquired</t>
  </si>
  <si>
    <t>Subsequent Event</t>
  </si>
  <si>
    <t>Balance of servicing portfolio acquired</t>
  </si>
  <si>
    <t>Label</t>
  </si>
  <si>
    <t>Element</t>
  </si>
  <si>
    <t>Value</t>
  </si>
  <si>
    <t>Cumulative Effect of New Accounting Principle in Period of Adoption</t>
  </si>
  <si>
    <t>us-gaap_CumulativeEffectOfNewAccountingPrincipleInPeriodOfAdoption</t>
  </si>
  <si>
    <t>[1]</t>
  </si>
  <si>
    <t>[2]</t>
  </si>
  <si>
    <t>Retained Earnings [Member]</t>
  </si>
  <si>
    <t>AOCI Attributable to Parent [Member]</t>
  </si>
  <si>
    <t>Accounting Standards Update 2016-01 [Member]</t>
  </si>
  <si>
    <t>Retained Earnings (Accumulated Deficit)</t>
  </si>
  <si>
    <t>us-gaap_RetainedEarningsAccumulatedDeficit</t>
  </si>
  <si>
    <t>Accounting Standards Update 2018-02 [Member]</t>
  </si>
  <si>
    <t>Represents the impact of adopting ASU 2018-02 and ASU 2016-01. ASU 2018-02 increased retained earnings and accumulated other comprehensive loss by $1.1 million. ASU 2016-01 decreased retained earnings and accumulated other comprehensive loss by $0.1 million.</t>
  </si>
  <si>
    <t>Represents the impact of adopting Accounting Standards Update (“ASU”) 2017-08.</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9741800</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4" t="s">
        <v>17</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v>
      </c>
      <c r="B1" s="2" t="s">
        <v>1</v>
      </c>
    </row>
    <row r="2" spans="1:2">
      <c r="B2" s="2" t="s">
        <v>2</v>
      </c>
    </row>
    <row r="3" spans="1:2">
      <c r="A3" s="3" t="s">
        <v>222</v>
      </c>
    </row>
    <row r="4" spans="1:2">
      <c r="A4" s="4" t="s">
        <v>39</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v>
      </c>
      <c r="B1" s="2" t="s">
        <v>1</v>
      </c>
    </row>
    <row r="2" spans="1:2">
      <c r="B2" s="2" t="s">
        <v>2</v>
      </c>
    </row>
    <row r="3" spans="1:2">
      <c r="A3" s="3" t="s">
        <v>230</v>
      </c>
    </row>
    <row r="4" spans="1:2">
      <c r="A4" s="4" t="s">
        <v>46</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283</v>
      </c>
      <c r="C3" s="6" t="n">
        <v>7080</v>
      </c>
    </row>
    <row r="4" spans="1:3">
      <c r="A4" s="4" t="s">
        <v>34</v>
      </c>
      <c r="B4" s="5" t="n">
        <v>410119</v>
      </c>
      <c r="C4" s="5" t="n">
        <v>181632</v>
      </c>
    </row>
    <row r="5" spans="1:3">
      <c r="A5" s="4" t="s">
        <v>35</v>
      </c>
      <c r="B5" s="5" t="n">
        <v>416402</v>
      </c>
      <c r="C5" s="5" t="n">
        <v>188712</v>
      </c>
    </row>
    <row r="6" spans="1:3">
      <c r="A6" s="4" t="s">
        <v>36</v>
      </c>
      <c r="B6" s="5" t="n">
        <v>544742</v>
      </c>
      <c r="C6" s="5" t="n">
        <v>481345</v>
      </c>
    </row>
    <row r="7" spans="1:3">
      <c r="A7" s="4" t="s">
        <v>37</v>
      </c>
      <c r="B7" s="5" t="n">
        <v>46807</v>
      </c>
      <c r="C7" s="5" t="n">
        <v>22750</v>
      </c>
    </row>
    <row r="8" spans="1:3">
      <c r="A8" s="4" t="s">
        <v>38</v>
      </c>
      <c r="B8" s="5" t="n">
        <v>41119</v>
      </c>
      <c r="C8" s="5" t="n">
        <v>18328</v>
      </c>
    </row>
    <row r="9" spans="1:3">
      <c r="A9" s="4" t="s">
        <v>39</v>
      </c>
      <c r="B9" s="5" t="n">
        <v>2881272</v>
      </c>
      <c r="C9" s="5" t="n">
        <v>2716228</v>
      </c>
    </row>
    <row r="10" spans="1:3">
      <c r="A10" s="4" t="s">
        <v>40</v>
      </c>
      <c r="B10" s="5" t="n">
        <v>-21683</v>
      </c>
      <c r="C10" s="5" t="n">
        <v>-17896</v>
      </c>
    </row>
    <row r="11" spans="1:3">
      <c r="A11" s="4" t="s">
        <v>41</v>
      </c>
      <c r="B11" s="5" t="n">
        <v>2859589</v>
      </c>
      <c r="C11" s="5" t="n">
        <v>2698332</v>
      </c>
    </row>
    <row r="12" spans="1:3">
      <c r="A12" s="4" t="s">
        <v>42</v>
      </c>
      <c r="B12" s="5" t="n">
        <v>16652</v>
      </c>
      <c r="C12" s="5" t="n">
        <v>16822</v>
      </c>
    </row>
    <row r="13" spans="1:3">
      <c r="A13" s="4" t="s">
        <v>43</v>
      </c>
      <c r="B13" s="5" t="n">
        <v>25650</v>
      </c>
      <c r="C13" s="5" t="n">
        <v>23625</v>
      </c>
    </row>
    <row r="14" spans="1:3">
      <c r="A14" s="4" t="s">
        <v>44</v>
      </c>
      <c r="B14" s="5" t="n">
        <v>36764</v>
      </c>
      <c r="C14" s="5" t="n">
        <v>36059</v>
      </c>
    </row>
    <row r="15" spans="1:3">
      <c r="A15" s="4" t="s">
        <v>45</v>
      </c>
      <c r="B15" s="5" t="n">
        <v>14512</v>
      </c>
      <c r="C15" s="5" t="n">
        <v>10697</v>
      </c>
    </row>
    <row r="16" spans="1:3">
      <c r="A16" s="4" t="s">
        <v>46</v>
      </c>
      <c r="B16" s="5" t="n">
        <v>4687</v>
      </c>
      <c r="C16" s="5" t="n">
        <v>4687</v>
      </c>
    </row>
    <row r="17" spans="1:3">
      <c r="A17" s="4" t="s">
        <v>47</v>
      </c>
      <c r="B17" s="5" t="n">
        <v>2619</v>
      </c>
      <c r="C17" s="5" t="n">
        <v>2619</v>
      </c>
    </row>
    <row r="18" spans="1:3">
      <c r="A18" s="4" t="s">
        <v>48</v>
      </c>
      <c r="B18" s="5" t="n">
        <v>85948</v>
      </c>
      <c r="C18" s="5" t="n">
        <v>37716</v>
      </c>
    </row>
    <row r="19" spans="1:3">
      <c r="A19" s="4" t="s">
        <v>49</v>
      </c>
      <c r="B19" s="5" t="n">
        <v>4095491</v>
      </c>
      <c r="C19" s="5" t="n">
        <v>3541692</v>
      </c>
    </row>
    <row r="20" spans="1:3">
      <c r="A20" s="3" t="s">
        <v>50</v>
      </c>
    </row>
    <row r="21" spans="1:3">
      <c r="A21" s="4" t="s">
        <v>51</v>
      </c>
      <c r="B21" s="5" t="n">
        <v>50560</v>
      </c>
      <c r="C21" s="5" t="n">
        <v>43301</v>
      </c>
    </row>
    <row r="22" spans="1:3">
      <c r="A22" s="4" t="s">
        <v>34</v>
      </c>
      <c r="B22" s="5" t="n">
        <v>3097682</v>
      </c>
      <c r="C22" s="5" t="n">
        <v>2628050</v>
      </c>
    </row>
    <row r="23" spans="1:3">
      <c r="A23" s="4" t="s">
        <v>52</v>
      </c>
      <c r="B23" s="5" t="n">
        <v>3148242</v>
      </c>
      <c r="C23" s="5" t="n">
        <v>2671351</v>
      </c>
    </row>
    <row r="24" spans="1:3">
      <c r="A24" s="4" t="s">
        <v>53</v>
      </c>
      <c r="B24" s="5" t="n">
        <v>514908</v>
      </c>
      <c r="C24" s="5" t="n">
        <v>525153</v>
      </c>
    </row>
    <row r="25" spans="1:3">
      <c r="A25" s="4" t="s">
        <v>54</v>
      </c>
      <c r="B25" s="5" t="n">
        <v>69452</v>
      </c>
      <c r="C25" s="5" t="n">
        <v>33875</v>
      </c>
    </row>
    <row r="26" spans="1:3">
      <c r="A26" s="4" t="s">
        <v>55</v>
      </c>
      <c r="B26" s="5" t="n">
        <v>2635</v>
      </c>
      <c r="C26" s="5" t="n">
        <v>1108</v>
      </c>
    </row>
    <row r="27" spans="1:3">
      <c r="A27" s="4" t="s">
        <v>56</v>
      </c>
      <c r="B27" s="5" t="n">
        <v>65114</v>
      </c>
      <c r="C27" s="5" t="n">
        <v>21470</v>
      </c>
    </row>
    <row r="28" spans="1:3">
      <c r="A28" s="4" t="s">
        <v>57</v>
      </c>
      <c r="B28" s="5" t="n">
        <v>3800351</v>
      </c>
      <c r="C28" s="5" t="n">
        <v>3252957</v>
      </c>
    </row>
    <row r="29" spans="1:3">
      <c r="A29" s="4" t="s">
        <v>58</v>
      </c>
      <c r="B29" s="4" t="s">
        <v>59</v>
      </c>
      <c r="C29" s="4" t="s">
        <v>59</v>
      </c>
    </row>
    <row r="30" spans="1:3">
      <c r="A30" s="3" t="s">
        <v>60</v>
      </c>
    </row>
    <row r="31" spans="1:3">
      <c r="A31" s="4" t="s">
        <v>61</v>
      </c>
      <c r="B31" s="5" t="n">
        <v>0</v>
      </c>
      <c r="C31" s="5" t="n">
        <v>0</v>
      </c>
    </row>
    <row r="32" spans="1:3">
      <c r="A32" s="4" t="s">
        <v>62</v>
      </c>
      <c r="B32" s="5" t="n">
        <v>93182</v>
      </c>
      <c r="C32" s="5" t="n">
        <v>77689</v>
      </c>
    </row>
    <row r="33" spans="1:3">
      <c r="A33" s="4" t="s">
        <v>63</v>
      </c>
      <c r="B33" s="5" t="n">
        <v>-17055</v>
      </c>
      <c r="C33" s="5" t="n">
        <v>-16541</v>
      </c>
    </row>
    <row r="34" spans="1:3">
      <c r="A34" s="4" t="s">
        <v>64</v>
      </c>
      <c r="B34" s="5" t="n">
        <v>295140</v>
      </c>
      <c r="C34" s="5" t="n">
        <v>288735</v>
      </c>
    </row>
    <row r="35" spans="1:3">
      <c r="A35" s="4" t="s">
        <v>65</v>
      </c>
      <c r="B35" s="5" t="n">
        <v>4095491</v>
      </c>
      <c r="C35" s="5" t="n">
        <v>3541692</v>
      </c>
    </row>
    <row r="36" spans="1:3">
      <c r="A36" s="4" t="s">
        <v>66</v>
      </c>
    </row>
    <row r="37" spans="1:3">
      <c r="A37" s="3" t="s">
        <v>60</v>
      </c>
    </row>
    <row r="38" spans="1:3">
      <c r="A38" s="4" t="s">
        <v>67</v>
      </c>
      <c r="B38" s="5" t="n">
        <v>219013</v>
      </c>
      <c r="C38" s="5" t="n">
        <v>227587</v>
      </c>
    </row>
    <row r="39" spans="1:3">
      <c r="A39" s="4" t="s">
        <v>68</v>
      </c>
    </row>
    <row r="40" spans="1:3">
      <c r="A40" s="3" t="s">
        <v>60</v>
      </c>
    </row>
    <row r="41" spans="1:3">
      <c r="A41" s="4" t="s">
        <v>67</v>
      </c>
      <c r="B41" s="6" t="n">
        <v>0</v>
      </c>
      <c r="C4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217</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220</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2</v>
      </c>
    </row>
    <row r="3" spans="1:2">
      <c r="A3" s="3" t="s">
        <v>222</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225</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2</v>
      </c>
    </row>
    <row r="3" spans="1:2">
      <c r="A3" s="3" t="s">
        <v>228</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9</v>
      </c>
      <c r="B1" s="2" t="s">
        <v>1</v>
      </c>
    </row>
    <row r="2" spans="1:2">
      <c r="B2" s="2" t="s">
        <v>2</v>
      </c>
    </row>
    <row r="3" spans="1:2">
      <c r="A3" s="3" t="s">
        <v>233</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31</v>
      </c>
    </row>
    <row r="2" spans="1:3">
      <c r="A2" s="4" t="s">
        <v>70</v>
      </c>
      <c r="B2" s="6" t="n">
        <v>547034</v>
      </c>
      <c r="C2" s="6" t="n">
        <v>499893</v>
      </c>
    </row>
    <row r="3" spans="1:3">
      <c r="A3" s="4" t="s">
        <v>71</v>
      </c>
      <c r="B3" s="5" t="n">
        <v>47555</v>
      </c>
      <c r="C3" s="5" t="n">
        <v>22418</v>
      </c>
    </row>
    <row r="4" spans="1:3">
      <c r="A4" s="4" t="s">
        <v>72</v>
      </c>
      <c r="B4" s="5" t="n">
        <v>41119</v>
      </c>
      <c r="C4" s="5" t="n">
        <v>18328</v>
      </c>
    </row>
    <row r="5" spans="1:3">
      <c r="A5" s="4" t="s">
        <v>73</v>
      </c>
      <c r="B5" s="6" t="n">
        <v>2548</v>
      </c>
      <c r="C5" s="6" t="n">
        <v>1125</v>
      </c>
    </row>
    <row r="6" spans="1:3">
      <c r="A6" s="4" t="s">
        <v>74</v>
      </c>
      <c r="B6" s="6" t="n">
        <v>0</v>
      </c>
      <c r="C6" s="6" t="n">
        <v>0</v>
      </c>
    </row>
    <row r="7" spans="1:3">
      <c r="A7" s="4" t="s">
        <v>75</v>
      </c>
      <c r="B7" s="5" t="n">
        <v>4913779</v>
      </c>
      <c r="C7" s="5" t="n">
        <v>4913779</v>
      </c>
    </row>
    <row r="8" spans="1:3">
      <c r="A8" s="4" t="s">
        <v>76</v>
      </c>
      <c r="B8" s="5" t="n">
        <v>0</v>
      </c>
      <c r="C8" s="5" t="n">
        <v>0</v>
      </c>
    </row>
    <row r="9" spans="1:3">
      <c r="A9" s="4" t="s">
        <v>77</v>
      </c>
      <c r="B9" s="5" t="n">
        <v>0</v>
      </c>
      <c r="C9" s="5" t="n">
        <v>0</v>
      </c>
    </row>
    <row r="10" spans="1:3">
      <c r="A10" s="4" t="s">
        <v>66</v>
      </c>
    </row>
    <row r="11" spans="1:3">
      <c r="A11" s="4" t="s">
        <v>78</v>
      </c>
      <c r="B11" s="6" t="n">
        <v>0</v>
      </c>
      <c r="C11" s="6" t="n">
        <v>0</v>
      </c>
    </row>
    <row r="12" spans="1:3">
      <c r="A12" s="4" t="s">
        <v>79</v>
      </c>
      <c r="B12" s="5" t="n">
        <v>45000000</v>
      </c>
      <c r="C12" s="5" t="n">
        <v>45000000</v>
      </c>
    </row>
    <row r="13" spans="1:3">
      <c r="A13" s="4" t="s">
        <v>80</v>
      </c>
      <c r="B13" s="5" t="n">
        <v>9741800</v>
      </c>
      <c r="C13" s="5" t="n">
        <v>10170778</v>
      </c>
    </row>
    <row r="14" spans="1:3">
      <c r="A14" s="4" t="s">
        <v>81</v>
      </c>
      <c r="B14" s="5" t="n">
        <v>9741800</v>
      </c>
      <c r="C14" s="5" t="n">
        <v>10170778</v>
      </c>
    </row>
    <row r="15" spans="1:3">
      <c r="A15" s="4" t="s">
        <v>68</v>
      </c>
    </row>
    <row r="16" spans="1:3">
      <c r="A16" s="4" t="s">
        <v>78</v>
      </c>
      <c r="B16" s="6" t="n">
        <v>0</v>
      </c>
      <c r="C16" s="6" t="n">
        <v>0</v>
      </c>
    </row>
    <row r="17" spans="1:3">
      <c r="A17" s="4" t="s">
        <v>79</v>
      </c>
      <c r="B17" s="5" t="n">
        <v>86221</v>
      </c>
      <c r="C17" s="5" t="n">
        <v>86221</v>
      </c>
    </row>
    <row r="18" spans="1:3">
      <c r="A18" s="4" t="s">
        <v>80</v>
      </c>
      <c r="B18" s="5" t="n">
        <v>0</v>
      </c>
      <c r="C18" s="5" t="n">
        <v>0</v>
      </c>
    </row>
    <row r="19" spans="1:3">
      <c r="A19" s="4" t="s">
        <v>81</v>
      </c>
      <c r="B19" s="5" t="n">
        <v>0</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02</v>
      </c>
      <c r="B1" s="2" t="s">
        <v>1</v>
      </c>
    </row>
    <row r="2" spans="1:2">
      <c r="B2" s="2" t="s">
        <v>2</v>
      </c>
    </row>
    <row r="3" spans="1:2">
      <c r="A3" s="3" t="s">
        <v>236</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9</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242</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45</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338</v>
      </c>
      <c r="B1" s="2" t="s">
        <v>339</v>
      </c>
    </row>
    <row r="2" spans="1:2">
      <c r="A2" s="3" t="s">
        <v>214</v>
      </c>
    </row>
    <row r="3" spans="1:2">
      <c r="A3" s="4" t="s">
        <v>340</v>
      </c>
      <c r="B3" s="5" t="n">
        <v>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83</v>
      </c>
      <c r="D1" s="2" t="s">
        <v>1</v>
      </c>
    </row>
    <row r="2" spans="1:5">
      <c r="B2" s="2" t="s">
        <v>2</v>
      </c>
      <c r="C2" s="2" t="s">
        <v>84</v>
      </c>
      <c r="D2" s="2" t="s">
        <v>2</v>
      </c>
      <c r="E2" s="2" t="s">
        <v>84</v>
      </c>
    </row>
    <row r="3" spans="1:5">
      <c r="A3" s="3" t="s">
        <v>342</v>
      </c>
    </row>
    <row r="4" spans="1:5">
      <c r="A4" s="4" t="s">
        <v>126</v>
      </c>
      <c r="B4" s="6" t="n">
        <v>6326</v>
      </c>
      <c r="C4" s="6" t="n">
        <v>6288</v>
      </c>
      <c r="D4" s="6" t="n">
        <v>18143</v>
      </c>
      <c r="E4" s="6" t="n">
        <v>18324</v>
      </c>
    </row>
    <row r="5" spans="1:5">
      <c r="A5" s="4" t="s">
        <v>343</v>
      </c>
      <c r="B5" s="5" t="n">
        <v>9979603</v>
      </c>
      <c r="C5" s="5" t="n">
        <v>10261967</v>
      </c>
      <c r="D5" s="5" t="n">
        <v>10114303</v>
      </c>
      <c r="E5" s="5" t="n">
        <v>9230149</v>
      </c>
    </row>
    <row r="6" spans="1:5">
      <c r="A6" s="4" t="s">
        <v>344</v>
      </c>
      <c r="B6" s="7" t="n">
        <v>0.63</v>
      </c>
      <c r="C6" s="7" t="n">
        <v>0.61</v>
      </c>
      <c r="D6" s="7" t="n">
        <v>1.79</v>
      </c>
      <c r="E6" s="7" t="n">
        <v>1.99</v>
      </c>
    </row>
    <row r="7" spans="1:5">
      <c r="A7" s="3" t="s">
        <v>345</v>
      </c>
    </row>
    <row r="8" spans="1:5">
      <c r="A8" s="4" t="s">
        <v>126</v>
      </c>
      <c r="B8" s="6" t="n">
        <v>6326</v>
      </c>
      <c r="C8" s="6" t="n">
        <v>6288</v>
      </c>
      <c r="D8" s="6" t="n">
        <v>18143</v>
      </c>
      <c r="E8" s="6" t="n">
        <v>18324</v>
      </c>
    </row>
    <row r="9" spans="1:5">
      <c r="A9" s="4" t="s">
        <v>343</v>
      </c>
      <c r="B9" s="5" t="n">
        <v>9979603</v>
      </c>
      <c r="C9" s="5" t="n">
        <v>10261967</v>
      </c>
      <c r="D9" s="5" t="n">
        <v>10114303</v>
      </c>
      <c r="E9" s="5" t="n">
        <v>9230149</v>
      </c>
    </row>
    <row r="10" spans="1:5">
      <c r="A10" s="4" t="s">
        <v>346</v>
      </c>
      <c r="B10" s="5" t="n">
        <v>1009</v>
      </c>
      <c r="C10" s="5" t="n">
        <v>11799</v>
      </c>
      <c r="D10" s="5" t="n">
        <v>2204</v>
      </c>
      <c r="E10" s="5" t="n">
        <v>20690</v>
      </c>
    </row>
    <row r="11" spans="1:5">
      <c r="A11" s="4" t="s">
        <v>347</v>
      </c>
      <c r="B11" s="5" t="n">
        <v>9980612</v>
      </c>
      <c r="C11" s="5" t="n">
        <v>10273766</v>
      </c>
      <c r="D11" s="5" t="n">
        <v>10116507</v>
      </c>
      <c r="E11" s="5" t="n">
        <v>9250839</v>
      </c>
    </row>
    <row r="12" spans="1:5">
      <c r="A12" s="4" t="s">
        <v>348</v>
      </c>
      <c r="B12" s="7" t="n">
        <v>0.63</v>
      </c>
      <c r="C12" s="7" t="n">
        <v>0.61</v>
      </c>
      <c r="D12" s="7" t="n">
        <v>1.79</v>
      </c>
      <c r="E12" s="7" t="n">
        <v>1.98</v>
      </c>
    </row>
    <row r="13" spans="1:5">
      <c r="A13" s="4" t="s">
        <v>349</v>
      </c>
      <c r="B13" s="5" t="n">
        <v>15256</v>
      </c>
      <c r="C13" s="5" t="n">
        <v>3002</v>
      </c>
      <c r="D13" s="5" t="n">
        <v>22209</v>
      </c>
      <c r="E13" s="5" t="n">
        <v>708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0</v>
      </c>
      <c r="B1" s="2" t="s">
        <v>2</v>
      </c>
      <c r="C1" s="2" t="s">
        <v>31</v>
      </c>
    </row>
    <row r="2" spans="1:3">
      <c r="A2" s="3" t="s">
        <v>351</v>
      </c>
    </row>
    <row r="3" spans="1:3">
      <c r="A3" s="4" t="s">
        <v>352</v>
      </c>
      <c r="B3" s="6" t="n">
        <v>547034</v>
      </c>
      <c r="C3" s="6" t="n">
        <v>499893</v>
      </c>
    </row>
    <row r="4" spans="1:3">
      <c r="A4" s="4" t="s">
        <v>353</v>
      </c>
      <c r="B4" s="5" t="n">
        <v>4264</v>
      </c>
      <c r="C4" s="5" t="n">
        <v>272</v>
      </c>
    </row>
    <row r="5" spans="1:3">
      <c r="A5" s="4" t="s">
        <v>354</v>
      </c>
      <c r="B5" s="5" t="n">
        <v>-6556</v>
      </c>
      <c r="C5" s="5" t="n">
        <v>-18820</v>
      </c>
    </row>
    <row r="6" spans="1:3">
      <c r="A6" s="4" t="s">
        <v>355</v>
      </c>
      <c r="B6" s="5" t="n">
        <v>544742</v>
      </c>
      <c r="C6" s="5" t="n">
        <v>481345</v>
      </c>
    </row>
    <row r="7" spans="1:3">
      <c r="A7" s="3" t="s">
        <v>356</v>
      </c>
    </row>
    <row r="8" spans="1:3">
      <c r="A8" s="4" t="s">
        <v>357</v>
      </c>
      <c r="B8" s="5" t="n">
        <v>46807</v>
      </c>
      <c r="C8" s="5" t="n">
        <v>22750</v>
      </c>
    </row>
    <row r="9" spans="1:3">
      <c r="A9" s="4" t="s">
        <v>358</v>
      </c>
      <c r="B9" s="5" t="n">
        <v>799</v>
      </c>
      <c r="C9" s="5" t="n">
        <v>80</v>
      </c>
    </row>
    <row r="10" spans="1:3">
      <c r="A10" s="4" t="s">
        <v>359</v>
      </c>
      <c r="B10" s="5" t="n">
        <v>-51</v>
      </c>
      <c r="C10" s="5" t="n">
        <v>-412</v>
      </c>
    </row>
    <row r="11" spans="1:3">
      <c r="A11" s="4" t="s">
        <v>71</v>
      </c>
      <c r="B11" s="5" t="n">
        <v>47555</v>
      </c>
      <c r="C11" s="5" t="n">
        <v>22418</v>
      </c>
    </row>
    <row r="12" spans="1:3">
      <c r="A12" s="4" t="s">
        <v>360</v>
      </c>
    </row>
    <row r="13" spans="1:3">
      <c r="A13" s="3" t="s">
        <v>351</v>
      </c>
    </row>
    <row r="14" spans="1:3">
      <c r="A14" s="4" t="s">
        <v>352</v>
      </c>
      <c r="B14" s="5" t="n">
        <v>83024</v>
      </c>
      <c r="C14" s="5" t="n">
        <v>109631</v>
      </c>
    </row>
    <row r="15" spans="1:3">
      <c r="A15" s="4" t="s">
        <v>353</v>
      </c>
      <c r="B15" s="5" t="n">
        <v>197</v>
      </c>
      <c r="C15" s="5" t="n">
        <v>20</v>
      </c>
    </row>
    <row r="16" spans="1:3">
      <c r="A16" s="4" t="s">
        <v>354</v>
      </c>
      <c r="B16" s="5" t="n">
        <v>-1786</v>
      </c>
      <c r="C16" s="5" t="n">
        <v>-2066</v>
      </c>
    </row>
    <row r="17" spans="1:3">
      <c r="A17" s="4" t="s">
        <v>355</v>
      </c>
      <c r="B17" s="5" t="n">
        <v>81435</v>
      </c>
      <c r="C17" s="5" t="n">
        <v>107585</v>
      </c>
    </row>
    <row r="18" spans="1:3">
      <c r="A18" s="4" t="s">
        <v>361</v>
      </c>
    </row>
    <row r="19" spans="1:3">
      <c r="A19" s="3" t="s">
        <v>351</v>
      </c>
    </row>
    <row r="20" spans="1:3">
      <c r="A20" s="4" t="s">
        <v>352</v>
      </c>
      <c r="B20" s="5" t="n">
        <v>96076</v>
      </c>
      <c r="C20" s="5" t="n">
        <v>97090</v>
      </c>
    </row>
    <row r="21" spans="1:3">
      <c r="A21" s="4" t="s">
        <v>353</v>
      </c>
      <c r="B21" s="5" t="n">
        <v>1872</v>
      </c>
      <c r="C21" s="5" t="n">
        <v>90</v>
      </c>
    </row>
    <row r="22" spans="1:3">
      <c r="A22" s="4" t="s">
        <v>354</v>
      </c>
      <c r="B22" s="5" t="n">
        <v>-6</v>
      </c>
      <c r="C22" s="5" t="n">
        <v>-4674</v>
      </c>
    </row>
    <row r="23" spans="1:3">
      <c r="A23" s="4" t="s">
        <v>355</v>
      </c>
      <c r="B23" s="5" t="n">
        <v>97942</v>
      </c>
      <c r="C23" s="5" t="n">
        <v>92506</v>
      </c>
    </row>
    <row r="24" spans="1:3">
      <c r="A24" s="3" t="s">
        <v>356</v>
      </c>
    </row>
    <row r="25" spans="1:3">
      <c r="A25" s="4" t="s">
        <v>357</v>
      </c>
      <c r="B25" s="5" t="n">
        <v>10145</v>
      </c>
      <c r="C25" s="5" t="n">
        <v>10157</v>
      </c>
    </row>
    <row r="26" spans="1:3">
      <c r="A26" s="4" t="s">
        <v>358</v>
      </c>
      <c r="B26" s="5" t="n">
        <v>345</v>
      </c>
      <c r="C26" s="5" t="n">
        <v>0</v>
      </c>
    </row>
    <row r="27" spans="1:3">
      <c r="A27" s="4" t="s">
        <v>359</v>
      </c>
      <c r="B27" s="5" t="n">
        <v>0</v>
      </c>
      <c r="C27" s="5" t="n">
        <v>-356</v>
      </c>
    </row>
    <row r="28" spans="1:3">
      <c r="A28" s="4" t="s">
        <v>71</v>
      </c>
      <c r="B28" s="5" t="n">
        <v>10490</v>
      </c>
      <c r="C28" s="5" t="n">
        <v>9801</v>
      </c>
    </row>
    <row r="29" spans="1:3">
      <c r="A29" s="4" t="s">
        <v>362</v>
      </c>
    </row>
    <row r="30" spans="1:3">
      <c r="A30" s="3" t="s">
        <v>351</v>
      </c>
    </row>
    <row r="31" spans="1:3">
      <c r="A31" s="4" t="s">
        <v>352</v>
      </c>
      <c r="B31" s="5" t="n">
        <v>324296</v>
      </c>
      <c r="C31" s="5" t="n">
        <v>251492</v>
      </c>
    </row>
    <row r="32" spans="1:3">
      <c r="A32" s="4" t="s">
        <v>353</v>
      </c>
      <c r="B32" s="5" t="n">
        <v>2096</v>
      </c>
      <c r="C32" s="5" t="n">
        <v>162</v>
      </c>
    </row>
    <row r="33" spans="1:3">
      <c r="A33" s="4" t="s">
        <v>354</v>
      </c>
      <c r="B33" s="5" t="n">
        <v>-2403</v>
      </c>
      <c r="C33" s="5" t="n">
        <v>-8742</v>
      </c>
    </row>
    <row r="34" spans="1:3">
      <c r="A34" s="4" t="s">
        <v>355</v>
      </c>
      <c r="B34" s="5" t="n">
        <v>323989</v>
      </c>
      <c r="C34" s="5" t="n">
        <v>242912</v>
      </c>
    </row>
    <row r="35" spans="1:3">
      <c r="A35" s="4" t="s">
        <v>363</v>
      </c>
    </row>
    <row r="36" spans="1:3">
      <c r="A36" s="3" t="s">
        <v>351</v>
      </c>
    </row>
    <row r="37" spans="1:3">
      <c r="A37" s="4" t="s">
        <v>352</v>
      </c>
      <c r="B37" s="5" t="n">
        <v>5000</v>
      </c>
      <c r="C37" s="5" t="n">
        <v>5002</v>
      </c>
    </row>
    <row r="38" spans="1:3">
      <c r="A38" s="4" t="s">
        <v>353</v>
      </c>
      <c r="B38" s="5" t="n">
        <v>0</v>
      </c>
      <c r="C38" s="5" t="n">
        <v>0</v>
      </c>
    </row>
    <row r="39" spans="1:3">
      <c r="A39" s="4" t="s">
        <v>354</v>
      </c>
      <c r="B39" s="5" t="n">
        <v>-69</v>
      </c>
      <c r="C39" s="5" t="n">
        <v>-143</v>
      </c>
    </row>
    <row r="40" spans="1:3">
      <c r="A40" s="4" t="s">
        <v>355</v>
      </c>
      <c r="B40" s="5" t="n">
        <v>4931</v>
      </c>
      <c r="C40" s="5" t="n">
        <v>4859</v>
      </c>
    </row>
    <row r="41" spans="1:3">
      <c r="A41" s="4" t="s">
        <v>364</v>
      </c>
    </row>
    <row r="42" spans="1:3">
      <c r="A42" s="3" t="s">
        <v>351</v>
      </c>
    </row>
    <row r="43" spans="1:3">
      <c r="A43" s="4" t="s">
        <v>352</v>
      </c>
      <c r="B43" s="5" t="n">
        <v>38638</v>
      </c>
      <c r="C43" s="5" t="n">
        <v>36678</v>
      </c>
    </row>
    <row r="44" spans="1:3">
      <c r="A44" s="4" t="s">
        <v>353</v>
      </c>
      <c r="B44" s="5" t="n">
        <v>99</v>
      </c>
      <c r="C44" s="5" t="n">
        <v>0</v>
      </c>
    </row>
    <row r="45" spans="1:3">
      <c r="A45" s="4" t="s">
        <v>354</v>
      </c>
      <c r="B45" s="5" t="n">
        <v>-2292</v>
      </c>
      <c r="C45" s="5" t="n">
        <v>-3195</v>
      </c>
    </row>
    <row r="46" spans="1:3">
      <c r="A46" s="4" t="s">
        <v>355</v>
      </c>
      <c r="B46" s="5" t="n">
        <v>36445</v>
      </c>
      <c r="C46" s="5" t="n">
        <v>33483</v>
      </c>
    </row>
    <row r="47" spans="1:3">
      <c r="A47" s="3" t="s">
        <v>356</v>
      </c>
    </row>
    <row r="48" spans="1:3">
      <c r="A48" s="4" t="s">
        <v>357</v>
      </c>
      <c r="B48" s="5" t="n">
        <v>36662</v>
      </c>
      <c r="C48" s="5" t="n">
        <v>12593</v>
      </c>
    </row>
    <row r="49" spans="1:3">
      <c r="A49" s="4" t="s">
        <v>358</v>
      </c>
      <c r="B49" s="5" t="n">
        <v>454</v>
      </c>
      <c r="C49" s="5" t="n">
        <v>80</v>
      </c>
    </row>
    <row r="50" spans="1:3">
      <c r="A50" s="4" t="s">
        <v>359</v>
      </c>
      <c r="B50" s="5" t="n">
        <v>-51</v>
      </c>
      <c r="C50" s="5" t="n">
        <v>-56</v>
      </c>
    </row>
    <row r="51" spans="1:3">
      <c r="A51" s="4" t="s">
        <v>71</v>
      </c>
      <c r="B51" s="6" t="n">
        <v>37065</v>
      </c>
      <c r="C51" s="6" t="n">
        <v>126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65</v>
      </c>
      <c r="B1" s="2" t="s">
        <v>2</v>
      </c>
      <c r="C1" s="2" t="s">
        <v>31</v>
      </c>
    </row>
    <row r="2" spans="1:3">
      <c r="A2" s="3" t="s">
        <v>366</v>
      </c>
    </row>
    <row r="3" spans="1:3">
      <c r="A3" s="4" t="s">
        <v>367</v>
      </c>
      <c r="B3" s="6" t="n">
        <v>30</v>
      </c>
    </row>
    <row r="4" spans="1:3">
      <c r="A4" s="4" t="s">
        <v>368</v>
      </c>
      <c r="B4" s="5" t="n">
        <v>7725</v>
      </c>
    </row>
    <row r="5" spans="1:3">
      <c r="A5" s="4" t="s">
        <v>369</v>
      </c>
      <c r="B5" s="5" t="n">
        <v>73495</v>
      </c>
    </row>
    <row r="6" spans="1:3">
      <c r="A6" s="4" t="s">
        <v>370</v>
      </c>
      <c r="B6" s="5" t="n">
        <v>136488</v>
      </c>
    </row>
    <row r="7" spans="1:3">
      <c r="A7" s="4" t="s">
        <v>366</v>
      </c>
      <c r="B7" s="5" t="n">
        <v>217738</v>
      </c>
    </row>
    <row r="8" spans="1:3">
      <c r="A8" s="4" t="s">
        <v>352</v>
      </c>
      <c r="B8" s="5" t="n">
        <v>547034</v>
      </c>
      <c r="C8" s="6" t="n">
        <v>499893</v>
      </c>
    </row>
    <row r="9" spans="1:3">
      <c r="A9" s="4" t="s">
        <v>371</v>
      </c>
      <c r="B9" s="5" t="n">
        <v>999</v>
      </c>
    </row>
    <row r="10" spans="1:3">
      <c r="A10" s="4" t="s">
        <v>372</v>
      </c>
      <c r="B10" s="5" t="n">
        <v>35775</v>
      </c>
    </row>
    <row r="11" spans="1:3">
      <c r="A11" s="4" t="s">
        <v>373</v>
      </c>
      <c r="B11" s="5" t="n">
        <v>10033</v>
      </c>
    </row>
    <row r="12" spans="1:3">
      <c r="A12" s="4" t="s">
        <v>374</v>
      </c>
      <c r="B12" s="5" t="n">
        <v>46807</v>
      </c>
    </row>
    <row r="13" spans="1:3">
      <c r="A13" s="3" t="s">
        <v>355</v>
      </c>
    </row>
    <row r="14" spans="1:3">
      <c r="A14" s="4" t="s">
        <v>367</v>
      </c>
      <c r="B14" s="5" t="n">
        <v>31</v>
      </c>
    </row>
    <row r="15" spans="1:3">
      <c r="A15" s="4" t="s">
        <v>368</v>
      </c>
      <c r="B15" s="5" t="n">
        <v>7794</v>
      </c>
    </row>
    <row r="16" spans="1:3">
      <c r="A16" s="4" t="s">
        <v>369</v>
      </c>
      <c r="B16" s="5" t="n">
        <v>72118</v>
      </c>
    </row>
    <row r="17" spans="1:3">
      <c r="A17" s="4" t="s">
        <v>370</v>
      </c>
      <c r="B17" s="5" t="n">
        <v>135879</v>
      </c>
    </row>
    <row r="18" spans="1:3">
      <c r="A18" s="4" t="s">
        <v>355</v>
      </c>
      <c r="B18" s="5" t="n">
        <v>215822</v>
      </c>
    </row>
    <row r="19" spans="1:3">
      <c r="A19" s="4" t="s">
        <v>355</v>
      </c>
      <c r="B19" s="5" t="n">
        <v>544742</v>
      </c>
      <c r="C19" s="5" t="n">
        <v>481345</v>
      </c>
    </row>
    <row r="20" spans="1:3">
      <c r="A20" s="4" t="s">
        <v>371</v>
      </c>
      <c r="B20" s="5" t="n">
        <v>1010</v>
      </c>
    </row>
    <row r="21" spans="1:3">
      <c r="A21" s="4" t="s">
        <v>372</v>
      </c>
      <c r="B21" s="5" t="n">
        <v>36311</v>
      </c>
    </row>
    <row r="22" spans="1:3">
      <c r="A22" s="4" t="s">
        <v>373</v>
      </c>
      <c r="B22" s="5" t="n">
        <v>10234</v>
      </c>
    </row>
    <row r="23" spans="1:3">
      <c r="A23" s="4" t="s">
        <v>375</v>
      </c>
      <c r="B23" s="5" t="n">
        <v>47555</v>
      </c>
    </row>
    <row r="24" spans="1:3">
      <c r="A24" s="4" t="s">
        <v>362</v>
      </c>
    </row>
    <row r="25" spans="1:3">
      <c r="A25" s="3" t="s">
        <v>366</v>
      </c>
    </row>
    <row r="26" spans="1:3">
      <c r="A26" s="4" t="s">
        <v>352</v>
      </c>
      <c r="B26" s="5" t="n">
        <v>324296</v>
      </c>
      <c r="C26" s="5" t="n">
        <v>251492</v>
      </c>
    </row>
    <row r="27" spans="1:3">
      <c r="A27" s="3" t="s">
        <v>355</v>
      </c>
    </row>
    <row r="28" spans="1:3">
      <c r="A28" s="4" t="s">
        <v>355</v>
      </c>
      <c r="B28" s="5" t="n">
        <v>323989</v>
      </c>
      <c r="C28" s="5" t="n">
        <v>242912</v>
      </c>
    </row>
    <row r="29" spans="1:3">
      <c r="A29" s="4" t="s">
        <v>363</v>
      </c>
    </row>
    <row r="30" spans="1:3">
      <c r="A30" s="3" t="s">
        <v>366</v>
      </c>
    </row>
    <row r="31" spans="1:3">
      <c r="A31" s="4" t="s">
        <v>352</v>
      </c>
      <c r="B31" s="5" t="n">
        <v>5000</v>
      </c>
      <c r="C31" s="5" t="n">
        <v>5002</v>
      </c>
    </row>
    <row r="32" spans="1:3">
      <c r="A32" s="3" t="s">
        <v>355</v>
      </c>
    </row>
    <row r="33" spans="1:3">
      <c r="A33" s="4" t="s">
        <v>355</v>
      </c>
      <c r="B33" s="6" t="n">
        <v>4931</v>
      </c>
      <c r="C33" s="6" t="n">
        <v>48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1</v>
      </c>
    </row>
    <row r="2" spans="1:3">
      <c r="A2" s="4" t="s">
        <v>377</v>
      </c>
      <c r="B2" s="6" t="n">
        <v>76255</v>
      </c>
      <c r="C2" s="6" t="n">
        <v>168673</v>
      </c>
    </row>
    <row r="3" spans="1:3">
      <c r="A3" s="4" t="s">
        <v>378</v>
      </c>
      <c r="B3" s="5" t="n">
        <v>-423</v>
      </c>
      <c r="C3" s="5" t="n">
        <v>-2861</v>
      </c>
    </row>
    <row r="4" spans="1:3">
      <c r="A4" s="4" t="s">
        <v>379</v>
      </c>
      <c r="B4" s="5" t="n">
        <v>183307</v>
      </c>
      <c r="C4" s="5" t="n">
        <v>285282</v>
      </c>
    </row>
    <row r="5" spans="1:3">
      <c r="A5" s="4" t="s">
        <v>380</v>
      </c>
      <c r="B5" s="5" t="n">
        <v>-6133</v>
      </c>
      <c r="C5" s="5" t="n">
        <v>-15959</v>
      </c>
    </row>
    <row r="6" spans="1:3">
      <c r="A6" s="4" t="s">
        <v>381</v>
      </c>
      <c r="B6" s="5" t="n">
        <v>259562</v>
      </c>
      <c r="C6" s="5" t="n">
        <v>453955</v>
      </c>
    </row>
    <row r="7" spans="1:3">
      <c r="A7" s="4" t="s">
        <v>382</v>
      </c>
      <c r="B7" s="5" t="n">
        <v>-6556</v>
      </c>
      <c r="C7" s="5" t="n">
        <v>-18820</v>
      </c>
    </row>
    <row r="8" spans="1:3">
      <c r="A8" s="4" t="s">
        <v>383</v>
      </c>
      <c r="B8" s="5" t="n">
        <v>10058</v>
      </c>
      <c r="C8" s="5" t="n">
        <v>15838</v>
      </c>
    </row>
    <row r="9" spans="1:3">
      <c r="A9" s="4" t="s">
        <v>384</v>
      </c>
      <c r="B9" s="5" t="n">
        <v>-45</v>
      </c>
      <c r="C9" s="5" t="n">
        <v>-412</v>
      </c>
    </row>
    <row r="10" spans="1:3">
      <c r="A10" s="4" t="s">
        <v>385</v>
      </c>
      <c r="B10" s="5" t="n">
        <v>2514</v>
      </c>
      <c r="C10" s="5" t="n">
        <v>0</v>
      </c>
    </row>
    <row r="11" spans="1:3">
      <c r="A11" s="4" t="s">
        <v>386</v>
      </c>
      <c r="B11" s="5" t="n">
        <v>-6</v>
      </c>
      <c r="C11" s="5" t="n">
        <v>0</v>
      </c>
    </row>
    <row r="12" spans="1:3">
      <c r="A12" s="4" t="s">
        <v>387</v>
      </c>
      <c r="B12" s="5" t="n">
        <v>12572</v>
      </c>
      <c r="C12" s="5" t="n">
        <v>15838</v>
      </c>
    </row>
    <row r="13" spans="1:3">
      <c r="A13" s="4" t="s">
        <v>388</v>
      </c>
      <c r="B13" s="5" t="n">
        <v>-51</v>
      </c>
      <c r="C13" s="5" t="n">
        <v>-412</v>
      </c>
    </row>
    <row r="14" spans="1:3">
      <c r="A14" s="4" t="s">
        <v>360</v>
      </c>
    </row>
    <row r="15" spans="1:3">
      <c r="A15" s="4" t="s">
        <v>377</v>
      </c>
      <c r="B15" s="5" t="n">
        <v>5821</v>
      </c>
      <c r="C15" s="5" t="n">
        <v>69798</v>
      </c>
    </row>
    <row r="16" spans="1:3">
      <c r="A16" s="4" t="s">
        <v>378</v>
      </c>
      <c r="B16" s="5" t="n">
        <v>-53</v>
      </c>
      <c r="C16" s="5" t="n">
        <v>-893</v>
      </c>
    </row>
    <row r="17" spans="1:3">
      <c r="A17" s="4" t="s">
        <v>379</v>
      </c>
      <c r="B17" s="5" t="n">
        <v>65936</v>
      </c>
      <c r="C17" s="5" t="n">
        <v>33511</v>
      </c>
    </row>
    <row r="18" spans="1:3">
      <c r="A18" s="4" t="s">
        <v>380</v>
      </c>
      <c r="B18" s="5" t="n">
        <v>-1733</v>
      </c>
      <c r="C18" s="5" t="n">
        <v>-1173</v>
      </c>
    </row>
    <row r="19" spans="1:3">
      <c r="A19" s="4" t="s">
        <v>381</v>
      </c>
      <c r="B19" s="5" t="n">
        <v>71757</v>
      </c>
      <c r="C19" s="5" t="n">
        <v>103309</v>
      </c>
    </row>
    <row r="20" spans="1:3">
      <c r="A20" s="4" t="s">
        <v>382</v>
      </c>
      <c r="B20" s="5" t="n">
        <v>-1786</v>
      </c>
      <c r="C20" s="5" t="n">
        <v>-2066</v>
      </c>
    </row>
    <row r="21" spans="1:3">
      <c r="A21" s="4" t="s">
        <v>361</v>
      </c>
    </row>
    <row r="22" spans="1:3">
      <c r="A22" s="4" t="s">
        <v>377</v>
      </c>
      <c r="B22" s="5" t="n">
        <v>2020</v>
      </c>
      <c r="C22" s="5" t="n">
        <v>23747</v>
      </c>
    </row>
    <row r="23" spans="1:3">
      <c r="A23" s="4" t="s">
        <v>378</v>
      </c>
      <c r="B23" s="5" t="n">
        <v>-6</v>
      </c>
      <c r="C23" s="5" t="n">
        <v>-710</v>
      </c>
    </row>
    <row r="24" spans="1:3">
      <c r="A24" s="4" t="s">
        <v>379</v>
      </c>
      <c r="B24" s="5" t="n">
        <v>0</v>
      </c>
      <c r="C24" s="5" t="n">
        <v>59938</v>
      </c>
    </row>
    <row r="25" spans="1:3">
      <c r="A25" s="4" t="s">
        <v>380</v>
      </c>
      <c r="B25" s="5" t="n">
        <v>0</v>
      </c>
      <c r="C25" s="5" t="n">
        <v>-3964</v>
      </c>
    </row>
    <row r="26" spans="1:3">
      <c r="A26" s="4" t="s">
        <v>381</v>
      </c>
      <c r="B26" s="5" t="n">
        <v>2020</v>
      </c>
      <c r="C26" s="5" t="n">
        <v>83685</v>
      </c>
    </row>
    <row r="27" spans="1:3">
      <c r="A27" s="4" t="s">
        <v>382</v>
      </c>
      <c r="B27" s="5" t="n">
        <v>-6</v>
      </c>
      <c r="C27" s="5" t="n">
        <v>-4674</v>
      </c>
    </row>
    <row r="28" spans="1:3">
      <c r="A28" s="4" t="s">
        <v>383</v>
      </c>
      <c r="C28" s="5" t="n">
        <v>9801</v>
      </c>
    </row>
    <row r="29" spans="1:3">
      <c r="A29" s="4" t="s">
        <v>384</v>
      </c>
      <c r="C29" s="5" t="n">
        <v>-356</v>
      </c>
    </row>
    <row r="30" spans="1:3">
      <c r="A30" s="4" t="s">
        <v>385</v>
      </c>
      <c r="C30" s="5" t="n">
        <v>0</v>
      </c>
    </row>
    <row r="31" spans="1:3">
      <c r="A31" s="4" t="s">
        <v>386</v>
      </c>
      <c r="C31" s="5" t="n">
        <v>0</v>
      </c>
    </row>
    <row r="32" spans="1:3">
      <c r="A32" s="4" t="s">
        <v>387</v>
      </c>
      <c r="C32" s="5" t="n">
        <v>9801</v>
      </c>
    </row>
    <row r="33" spans="1:3">
      <c r="A33" s="4" t="s">
        <v>388</v>
      </c>
      <c r="C33" s="5" t="n">
        <v>-356</v>
      </c>
    </row>
    <row r="34" spans="1:3">
      <c r="A34" s="4" t="s">
        <v>362</v>
      </c>
    </row>
    <row r="35" spans="1:3">
      <c r="A35" s="4" t="s">
        <v>377</v>
      </c>
      <c r="B35" s="5" t="n">
        <v>68414</v>
      </c>
      <c r="C35" s="5" t="n">
        <v>56177</v>
      </c>
    </row>
    <row r="36" spans="1:3">
      <c r="A36" s="4" t="s">
        <v>378</v>
      </c>
      <c r="B36" s="5" t="n">
        <v>-364</v>
      </c>
      <c r="C36" s="5" t="n">
        <v>-529</v>
      </c>
    </row>
    <row r="37" spans="1:3">
      <c r="A37" s="4" t="s">
        <v>379</v>
      </c>
      <c r="B37" s="5" t="n">
        <v>90215</v>
      </c>
      <c r="C37" s="5" t="n">
        <v>172442</v>
      </c>
    </row>
    <row r="38" spans="1:3">
      <c r="A38" s="4" t="s">
        <v>380</v>
      </c>
      <c r="B38" s="5" t="n">
        <v>-2039</v>
      </c>
      <c r="C38" s="5" t="n">
        <v>-8213</v>
      </c>
    </row>
    <row r="39" spans="1:3">
      <c r="A39" s="4" t="s">
        <v>381</v>
      </c>
      <c r="B39" s="5" t="n">
        <v>158629</v>
      </c>
      <c r="C39" s="5" t="n">
        <v>228619</v>
      </c>
    </row>
    <row r="40" spans="1:3">
      <c r="A40" s="4" t="s">
        <v>382</v>
      </c>
      <c r="B40" s="5" t="n">
        <v>-2403</v>
      </c>
      <c r="C40" s="5" t="n">
        <v>-8742</v>
      </c>
    </row>
    <row r="41" spans="1:3">
      <c r="A41" s="4" t="s">
        <v>363</v>
      </c>
    </row>
    <row r="42" spans="1:3">
      <c r="A42" s="4" t="s">
        <v>377</v>
      </c>
      <c r="B42" s="5" t="n">
        <v>0</v>
      </c>
      <c r="C42" s="5" t="n">
        <v>4859</v>
      </c>
    </row>
    <row r="43" spans="1:3">
      <c r="A43" s="4" t="s">
        <v>378</v>
      </c>
      <c r="B43" s="5" t="n">
        <v>0</v>
      </c>
      <c r="C43" s="5" t="n">
        <v>-143</v>
      </c>
    </row>
    <row r="44" spans="1:3">
      <c r="A44" s="4" t="s">
        <v>379</v>
      </c>
      <c r="B44" s="5" t="n">
        <v>4931</v>
      </c>
      <c r="C44" s="5" t="n">
        <v>0</v>
      </c>
    </row>
    <row r="45" spans="1:3">
      <c r="A45" s="4" t="s">
        <v>380</v>
      </c>
      <c r="B45" s="5" t="n">
        <v>-69</v>
      </c>
      <c r="C45" s="5" t="n">
        <v>0</v>
      </c>
    </row>
    <row r="46" spans="1:3">
      <c r="A46" s="4" t="s">
        <v>381</v>
      </c>
      <c r="B46" s="5" t="n">
        <v>4931</v>
      </c>
      <c r="C46" s="5" t="n">
        <v>4859</v>
      </c>
    </row>
    <row r="47" spans="1:3">
      <c r="A47" s="4" t="s">
        <v>382</v>
      </c>
      <c r="B47" s="5" t="n">
        <v>-69</v>
      </c>
      <c r="C47" s="5" t="n">
        <v>-143</v>
      </c>
    </row>
    <row r="48" spans="1:3">
      <c r="A48" s="4" t="s">
        <v>364</v>
      </c>
    </row>
    <row r="49" spans="1:3">
      <c r="A49" s="4" t="s">
        <v>377</v>
      </c>
      <c r="B49" s="5" t="n">
        <v>0</v>
      </c>
      <c r="C49" s="5" t="n">
        <v>14092</v>
      </c>
    </row>
    <row r="50" spans="1:3">
      <c r="A50" s="4" t="s">
        <v>378</v>
      </c>
      <c r="B50" s="5" t="n">
        <v>0</v>
      </c>
      <c r="C50" s="5" t="n">
        <v>-586</v>
      </c>
    </row>
    <row r="51" spans="1:3">
      <c r="A51" s="4" t="s">
        <v>379</v>
      </c>
      <c r="B51" s="5" t="n">
        <v>22225</v>
      </c>
      <c r="C51" s="5" t="n">
        <v>19391</v>
      </c>
    </row>
    <row r="52" spans="1:3">
      <c r="A52" s="4" t="s">
        <v>380</v>
      </c>
      <c r="B52" s="5" t="n">
        <v>-2292</v>
      </c>
      <c r="C52" s="5" t="n">
        <v>-2609</v>
      </c>
    </row>
    <row r="53" spans="1:3">
      <c r="A53" s="4" t="s">
        <v>381</v>
      </c>
      <c r="B53" s="5" t="n">
        <v>22225</v>
      </c>
      <c r="C53" s="5" t="n">
        <v>33483</v>
      </c>
    </row>
    <row r="54" spans="1:3">
      <c r="A54" s="4" t="s">
        <v>382</v>
      </c>
      <c r="B54" s="5" t="n">
        <v>-2292</v>
      </c>
      <c r="C54" s="5" t="n">
        <v>-3195</v>
      </c>
    </row>
    <row r="55" spans="1:3">
      <c r="A55" s="4" t="s">
        <v>383</v>
      </c>
      <c r="B55" s="5" t="n">
        <v>10058</v>
      </c>
      <c r="C55" s="5" t="n">
        <v>6037</v>
      </c>
    </row>
    <row r="56" spans="1:3">
      <c r="A56" s="4" t="s">
        <v>384</v>
      </c>
      <c r="B56" s="5" t="n">
        <v>-45</v>
      </c>
      <c r="C56" s="5" t="n">
        <v>-56</v>
      </c>
    </row>
    <row r="57" spans="1:3">
      <c r="A57" s="4" t="s">
        <v>385</v>
      </c>
      <c r="B57" s="5" t="n">
        <v>2514</v>
      </c>
      <c r="C57" s="5" t="n">
        <v>0</v>
      </c>
    </row>
    <row r="58" spans="1:3">
      <c r="A58" s="4" t="s">
        <v>386</v>
      </c>
      <c r="B58" s="5" t="n">
        <v>-6</v>
      </c>
      <c r="C58" s="5" t="n">
        <v>0</v>
      </c>
    </row>
    <row r="59" spans="1:3">
      <c r="A59" s="4" t="s">
        <v>387</v>
      </c>
      <c r="B59" s="5" t="n">
        <v>12572</v>
      </c>
      <c r="C59" s="5" t="n">
        <v>6037</v>
      </c>
    </row>
    <row r="60" spans="1:3">
      <c r="A60" s="4" t="s">
        <v>388</v>
      </c>
      <c r="B60" s="6" t="n">
        <v>-51</v>
      </c>
      <c r="C60" s="6" t="n">
        <v>-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 customWidth="1" max="7" min="7" width="14"/>
  </cols>
  <sheetData>
    <row r="1" spans="1:7">
      <c r="A1" s="1" t="s">
        <v>389</v>
      </c>
      <c r="B1" s="2" t="s">
        <v>83</v>
      </c>
      <c r="D1" s="2" t="s">
        <v>1</v>
      </c>
      <c r="F1" s="2" t="s">
        <v>390</v>
      </c>
    </row>
    <row r="2" spans="1:7">
      <c r="B2" s="2" t="s">
        <v>2</v>
      </c>
      <c r="C2" s="2" t="s">
        <v>84</v>
      </c>
      <c r="D2" s="2" t="s">
        <v>2</v>
      </c>
      <c r="E2" s="2" t="s">
        <v>84</v>
      </c>
      <c r="F2" s="2" t="s">
        <v>391</v>
      </c>
      <c r="G2" s="2" t="s">
        <v>31</v>
      </c>
    </row>
    <row r="3" spans="1:7">
      <c r="A3" s="3" t="s">
        <v>220</v>
      </c>
    </row>
    <row r="4" spans="1:7">
      <c r="A4" s="4" t="s">
        <v>392</v>
      </c>
      <c r="B4" s="6" t="n">
        <v>0</v>
      </c>
      <c r="C4" s="6" t="n">
        <v>0</v>
      </c>
      <c r="D4" s="6" t="n">
        <v>-458000</v>
      </c>
      <c r="E4" s="6" t="n">
        <v>0</v>
      </c>
    </row>
    <row r="5" spans="1:7">
      <c r="A5" s="4" t="s">
        <v>393</v>
      </c>
      <c r="B5" s="6" t="n">
        <v>272100000</v>
      </c>
      <c r="D5" s="6" t="n">
        <v>272100000</v>
      </c>
      <c r="G5" s="6" t="n">
        <v>469800000</v>
      </c>
    </row>
    <row r="6" spans="1:7">
      <c r="A6" s="4" t="s">
        <v>394</v>
      </c>
      <c r="D6" s="4" t="s">
        <v>395</v>
      </c>
      <c r="F6" s="4" t="s">
        <v>39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39</v>
      </c>
      <c r="B4" s="6" t="n">
        <v>30594000</v>
      </c>
      <c r="C4" s="6" t="n">
        <v>26019000</v>
      </c>
      <c r="D4" s="6" t="n">
        <v>90654000</v>
      </c>
      <c r="E4" s="6" t="n">
        <v>71833000</v>
      </c>
    </row>
    <row r="5" spans="1:5">
      <c r="A5" s="4" t="s">
        <v>86</v>
      </c>
      <c r="B5" s="5" t="n">
        <v>3468000</v>
      </c>
      <c r="C5" s="5" t="n">
        <v>2659000</v>
      </c>
      <c r="D5" s="5" t="n">
        <v>10332000</v>
      </c>
      <c r="E5" s="5" t="n">
        <v>7703000</v>
      </c>
    </row>
    <row r="6" spans="1:5">
      <c r="A6" s="4" t="s">
        <v>87</v>
      </c>
      <c r="B6" s="5" t="n">
        <v>639000</v>
      </c>
      <c r="C6" s="5" t="n">
        <v>698000</v>
      </c>
      <c r="D6" s="5" t="n">
        <v>1991000</v>
      </c>
      <c r="E6" s="5" t="n">
        <v>2109000</v>
      </c>
    </row>
    <row r="7" spans="1:5">
      <c r="A7" s="4" t="s">
        <v>88</v>
      </c>
      <c r="B7" s="5" t="n">
        <v>2993000</v>
      </c>
      <c r="C7" s="5" t="n">
        <v>847000</v>
      </c>
      <c r="D7" s="5" t="n">
        <v>6560000</v>
      </c>
      <c r="E7" s="5" t="n">
        <v>1973000</v>
      </c>
    </row>
    <row r="8" spans="1:5">
      <c r="A8" s="4" t="s">
        <v>89</v>
      </c>
      <c r="B8" s="5" t="n">
        <v>37694000</v>
      </c>
      <c r="C8" s="5" t="n">
        <v>30223000</v>
      </c>
      <c r="D8" s="5" t="n">
        <v>109537000</v>
      </c>
      <c r="E8" s="5" t="n">
        <v>83618000</v>
      </c>
    </row>
    <row r="9" spans="1:5">
      <c r="A9" s="3" t="s">
        <v>90</v>
      </c>
    </row>
    <row r="10" spans="1:5">
      <c r="A10" s="4" t="s">
        <v>91</v>
      </c>
      <c r="B10" s="5" t="n">
        <v>18363000</v>
      </c>
      <c r="C10" s="5" t="n">
        <v>11650000</v>
      </c>
      <c r="D10" s="5" t="n">
        <v>50896000</v>
      </c>
      <c r="E10" s="5" t="n">
        <v>29146000</v>
      </c>
    </row>
    <row r="11" spans="1:5">
      <c r="A11" s="4" t="s">
        <v>92</v>
      </c>
      <c r="B11" s="5" t="n">
        <v>4087000</v>
      </c>
      <c r="C11" s="5" t="n">
        <v>2603000</v>
      </c>
      <c r="D11" s="5" t="n">
        <v>11048000</v>
      </c>
      <c r="E11" s="5" t="n">
        <v>7626000</v>
      </c>
    </row>
    <row r="12" spans="1:5">
      <c r="A12" s="4" t="s">
        <v>93</v>
      </c>
      <c r="B12" s="5" t="n">
        <v>22450000</v>
      </c>
      <c r="C12" s="5" t="n">
        <v>14253000</v>
      </c>
      <c r="D12" s="5" t="n">
        <v>61944000</v>
      </c>
      <c r="E12" s="5" t="n">
        <v>36772000</v>
      </c>
    </row>
    <row r="13" spans="1:5">
      <c r="A13" s="4" t="s">
        <v>94</v>
      </c>
      <c r="B13" s="5" t="n">
        <v>15244000</v>
      </c>
      <c r="C13" s="5" t="n">
        <v>15970000</v>
      </c>
      <c r="D13" s="5" t="n">
        <v>47593000</v>
      </c>
      <c r="E13" s="5" t="n">
        <v>46846000</v>
      </c>
    </row>
    <row r="14" spans="1:5">
      <c r="A14" s="4" t="s">
        <v>95</v>
      </c>
      <c r="B14" s="5" t="n">
        <v>2824000</v>
      </c>
      <c r="C14" s="5" t="n">
        <v>888000</v>
      </c>
      <c r="D14" s="5" t="n">
        <v>5498000</v>
      </c>
      <c r="E14" s="5" t="n">
        <v>2405000</v>
      </c>
    </row>
    <row r="15" spans="1:5">
      <c r="A15" s="4" t="s">
        <v>96</v>
      </c>
      <c r="B15" s="5" t="n">
        <v>12420000</v>
      </c>
      <c r="C15" s="5" t="n">
        <v>15082000</v>
      </c>
      <c r="D15" s="5" t="n">
        <v>42095000</v>
      </c>
      <c r="E15" s="5" t="n">
        <v>44441000</v>
      </c>
    </row>
    <row r="16" spans="1:5">
      <c r="A16" s="3" t="s">
        <v>97</v>
      </c>
    </row>
    <row r="17" spans="1:5">
      <c r="A17" s="4" t="s">
        <v>98</v>
      </c>
      <c r="B17" s="5" t="n">
        <v>523000</v>
      </c>
      <c r="C17" s="5" t="n">
        <v>0</v>
      </c>
      <c r="D17" s="5" t="n">
        <v>353000</v>
      </c>
      <c r="E17" s="5" t="n">
        <v>414000</v>
      </c>
    </row>
    <row r="18" spans="1:5">
      <c r="A18" s="4" t="s">
        <v>99</v>
      </c>
      <c r="B18" s="5" t="n">
        <v>0</v>
      </c>
      <c r="C18" s="5" t="n">
        <v>0</v>
      </c>
      <c r="D18" s="5" t="n">
        <v>-458000</v>
      </c>
      <c r="E18" s="5" t="n">
        <v>0</v>
      </c>
    </row>
    <row r="19" spans="1:5">
      <c r="A19" s="4" t="s">
        <v>100</v>
      </c>
      <c r="B19" s="5" t="n">
        <v>517000</v>
      </c>
      <c r="C19" s="5" t="n">
        <v>356000</v>
      </c>
      <c r="D19" s="5" t="n">
        <v>2229000</v>
      </c>
      <c r="E19" s="5" t="n">
        <v>1025000</v>
      </c>
    </row>
    <row r="20" spans="1:5">
      <c r="A20" s="4" t="s">
        <v>101</v>
      </c>
      <c r="B20" s="5" t="n">
        <v>5558000</v>
      </c>
      <c r="C20" s="5" t="n">
        <v>1994000</v>
      </c>
      <c r="D20" s="5" t="n">
        <v>11384000</v>
      </c>
      <c r="E20" s="5" t="n">
        <v>6713000</v>
      </c>
    </row>
    <row r="21" spans="1:5">
      <c r="A21" s="3" t="s">
        <v>102</v>
      </c>
    </row>
    <row r="22" spans="1:5">
      <c r="A22" s="4" t="s">
        <v>103</v>
      </c>
      <c r="B22" s="5" t="n">
        <v>6883000</v>
      </c>
      <c r="C22" s="5" t="n">
        <v>5704000</v>
      </c>
      <c r="D22" s="5" t="n">
        <v>19846000</v>
      </c>
      <c r="E22" s="5" t="n">
        <v>17436000</v>
      </c>
    </row>
    <row r="23" spans="1:5">
      <c r="A23" s="4" t="s">
        <v>104</v>
      </c>
      <c r="B23" s="5" t="n">
        <v>456000</v>
      </c>
      <c r="C23" s="5" t="n">
        <v>601000</v>
      </c>
      <c r="D23" s="5" t="n">
        <v>1391000</v>
      </c>
      <c r="E23" s="5" t="n">
        <v>1925000</v>
      </c>
    </row>
    <row r="24" spans="1:5">
      <c r="A24" s="4" t="s">
        <v>105</v>
      </c>
      <c r="B24" s="5" t="n">
        <v>778000</v>
      </c>
      <c r="C24" s="5" t="n">
        <v>709000</v>
      </c>
      <c r="D24" s="5" t="n">
        <v>2427000</v>
      </c>
      <c r="E24" s="5" t="n">
        <v>2193000</v>
      </c>
    </row>
    <row r="25" spans="1:5">
      <c r="A25" s="4" t="s">
        <v>106</v>
      </c>
      <c r="B25" s="5" t="n">
        <v>381000</v>
      </c>
      <c r="C25" s="5" t="n">
        <v>368000</v>
      </c>
      <c r="D25" s="5" t="n">
        <v>1026000</v>
      </c>
      <c r="E25" s="5" t="n">
        <v>913000</v>
      </c>
    </row>
    <row r="26" spans="1:5">
      <c r="A26" s="4" t="s">
        <v>107</v>
      </c>
      <c r="B26" s="5" t="n">
        <v>247000</v>
      </c>
      <c r="C26" s="5" t="n">
        <v>241000</v>
      </c>
      <c r="D26" s="5" t="n">
        <v>853000</v>
      </c>
      <c r="E26" s="5" t="n">
        <v>738000</v>
      </c>
    </row>
    <row r="27" spans="1:5">
      <c r="A27" s="4" t="s">
        <v>108</v>
      </c>
      <c r="B27" s="5" t="n">
        <v>1506000</v>
      </c>
      <c r="C27" s="5" t="n">
        <v>1244000</v>
      </c>
      <c r="D27" s="5" t="n">
        <v>4503000</v>
      </c>
      <c r="E27" s="5" t="n">
        <v>3689000</v>
      </c>
    </row>
    <row r="28" spans="1:5">
      <c r="A28" s="4" t="s">
        <v>109</v>
      </c>
      <c r="B28" s="5" t="n">
        <v>0</v>
      </c>
      <c r="C28" s="5" t="n">
        <v>441000</v>
      </c>
      <c r="D28" s="5" t="n">
        <v>1302000</v>
      </c>
      <c r="E28" s="5" t="n">
        <v>1386000</v>
      </c>
    </row>
    <row r="29" spans="1:5">
      <c r="A29" s="4" t="s">
        <v>100</v>
      </c>
      <c r="B29" s="5" t="n">
        <v>952000</v>
      </c>
      <c r="C29" s="5" t="n">
        <v>737000</v>
      </c>
      <c r="D29" s="5" t="n">
        <v>2673000</v>
      </c>
      <c r="E29" s="5" t="n">
        <v>2164000</v>
      </c>
    </row>
    <row r="30" spans="1:5">
      <c r="A30" s="4" t="s">
        <v>110</v>
      </c>
      <c r="B30" s="5" t="n">
        <v>11203000</v>
      </c>
      <c r="C30" s="5" t="n">
        <v>10045000</v>
      </c>
      <c r="D30" s="5" t="n">
        <v>34021000</v>
      </c>
      <c r="E30" s="5" t="n">
        <v>30444000</v>
      </c>
    </row>
    <row r="31" spans="1:5">
      <c r="A31" s="4" t="s">
        <v>111</v>
      </c>
      <c r="B31" s="5" t="n">
        <v>6775000</v>
      </c>
      <c r="C31" s="5" t="n">
        <v>7031000</v>
      </c>
      <c r="D31" s="5" t="n">
        <v>19458000</v>
      </c>
      <c r="E31" s="5" t="n">
        <v>20710000</v>
      </c>
    </row>
    <row r="32" spans="1:5">
      <c r="A32" s="4" t="s">
        <v>112</v>
      </c>
      <c r="B32" s="5" t="n">
        <v>449000</v>
      </c>
      <c r="C32" s="5" t="n">
        <v>743000</v>
      </c>
      <c r="D32" s="5" t="n">
        <v>1315000</v>
      </c>
      <c r="E32" s="5" t="n">
        <v>2386000</v>
      </c>
    </row>
    <row r="33" spans="1:5">
      <c r="A33" s="4" t="s">
        <v>113</v>
      </c>
      <c r="B33" s="6" t="n">
        <v>6326000</v>
      </c>
      <c r="C33" s="6" t="n">
        <v>6288000</v>
      </c>
      <c r="D33" s="6" t="n">
        <v>18143000</v>
      </c>
      <c r="E33" s="6" t="n">
        <v>18324000</v>
      </c>
    </row>
    <row r="34" spans="1:5">
      <c r="A34" s="3" t="s">
        <v>114</v>
      </c>
    </row>
    <row r="35" spans="1:5">
      <c r="A35" s="4" t="s">
        <v>115</v>
      </c>
      <c r="B35" s="7" t="n">
        <v>0.63</v>
      </c>
      <c r="C35" s="7" t="n">
        <v>0.61</v>
      </c>
      <c r="D35" s="7" t="n">
        <v>1.79</v>
      </c>
      <c r="E35" s="7" t="n">
        <v>1.99</v>
      </c>
    </row>
    <row r="36" spans="1:5">
      <c r="A36" s="4" t="s">
        <v>116</v>
      </c>
      <c r="B36" s="7" t="n">
        <v>0.63</v>
      </c>
      <c r="C36" s="7" t="n">
        <v>0.61</v>
      </c>
      <c r="D36" s="7" t="n">
        <v>1.79</v>
      </c>
      <c r="E36" s="7" t="n">
        <v>1.98</v>
      </c>
    </row>
    <row r="37" spans="1:5">
      <c r="A37" s="3" t="s">
        <v>117</v>
      </c>
    </row>
    <row r="38" spans="1:5">
      <c r="A38" s="4" t="s">
        <v>118</v>
      </c>
      <c r="B38" s="5" t="n">
        <v>9979603</v>
      </c>
      <c r="C38" s="5" t="n">
        <v>10261967</v>
      </c>
      <c r="D38" s="5" t="n">
        <v>10114303</v>
      </c>
      <c r="E38" s="5" t="n">
        <v>9230149</v>
      </c>
    </row>
    <row r="39" spans="1:5">
      <c r="A39" s="4" t="s">
        <v>119</v>
      </c>
      <c r="B39" s="5" t="n">
        <v>9980612</v>
      </c>
      <c r="C39" s="5" t="n">
        <v>10273766</v>
      </c>
      <c r="D39" s="5" t="n">
        <v>10116507</v>
      </c>
      <c r="E39" s="5" t="n">
        <v>9250839</v>
      </c>
    </row>
    <row r="40" spans="1:5">
      <c r="A40" s="4" t="s">
        <v>120</v>
      </c>
      <c r="B40" s="7" t="n">
        <v>0.06</v>
      </c>
      <c r="C40" s="7" t="n">
        <v>0.06</v>
      </c>
      <c r="D40" s="7" t="n">
        <v>0.18</v>
      </c>
      <c r="E40" s="7" t="n">
        <v>0.18</v>
      </c>
    </row>
    <row r="41" spans="1:5">
      <c r="A41" s="4" t="s">
        <v>121</v>
      </c>
    </row>
    <row r="42" spans="1:5">
      <c r="A42" s="3" t="s">
        <v>97</v>
      </c>
    </row>
    <row r="43" spans="1:5">
      <c r="A43" s="4" t="s">
        <v>122</v>
      </c>
      <c r="B43" s="6" t="n">
        <v>211000</v>
      </c>
      <c r="C43" s="6" t="n">
        <v>236000</v>
      </c>
      <c r="D43" s="6" t="n">
        <v>672000</v>
      </c>
      <c r="E43" s="6" t="n">
        <v>697000</v>
      </c>
    </row>
    <row r="44" spans="1:5">
      <c r="A44" s="4" t="s">
        <v>123</v>
      </c>
    </row>
    <row r="45" spans="1:5">
      <c r="A45" s="3" t="s">
        <v>97</v>
      </c>
    </row>
    <row r="46" spans="1:5">
      <c r="A46" s="4" t="s">
        <v>122</v>
      </c>
      <c r="B46" s="6" t="n">
        <v>4307000</v>
      </c>
      <c r="C46" s="6" t="n">
        <v>1402000</v>
      </c>
      <c r="D46" s="6" t="n">
        <v>8588000</v>
      </c>
      <c r="E46" s="6" t="n">
        <v>4577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83</v>
      </c>
      <c r="D1" s="2" t="s">
        <v>1</v>
      </c>
    </row>
    <row r="2" spans="1:5">
      <c r="B2" s="2" t="s">
        <v>2</v>
      </c>
      <c r="C2" s="2" t="s">
        <v>84</v>
      </c>
      <c r="D2" s="2" t="s">
        <v>2</v>
      </c>
      <c r="E2" s="2" t="s">
        <v>84</v>
      </c>
    </row>
    <row r="3" spans="1:5">
      <c r="A3" s="3" t="s">
        <v>220</v>
      </c>
    </row>
    <row r="4" spans="1:5">
      <c r="A4" s="4" t="s">
        <v>398</v>
      </c>
      <c r="B4" s="6" t="n">
        <v>0</v>
      </c>
      <c r="C4" s="6" t="n">
        <v>0</v>
      </c>
      <c r="D4" s="6" t="n">
        <v>-458000</v>
      </c>
      <c r="E4" s="6" t="n">
        <v>0</v>
      </c>
    </row>
    <row r="5" spans="1:5">
      <c r="A5" s="4" t="s">
        <v>399</v>
      </c>
      <c r="B5" s="5" t="n">
        <v>0</v>
      </c>
      <c r="C5" s="6" t="n">
        <v>0</v>
      </c>
      <c r="D5" s="5" t="n">
        <v>-458000</v>
      </c>
      <c r="E5" s="6" t="n">
        <v>0</v>
      </c>
    </row>
    <row r="6" spans="1:5">
      <c r="A6" s="4" t="s">
        <v>400</v>
      </c>
      <c r="B6" s="5" t="n">
        <v>0</v>
      </c>
      <c r="D6" s="5" t="n">
        <v>-124000</v>
      </c>
    </row>
    <row r="7" spans="1:5">
      <c r="A7" s="4" t="s">
        <v>401</v>
      </c>
      <c r="B7" s="6" t="n">
        <v>0</v>
      </c>
      <c r="D7" s="6" t="n">
        <v>-334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2</v>
      </c>
      <c r="B1" s="2" t="s">
        <v>2</v>
      </c>
      <c r="C1" s="2" t="s">
        <v>403</v>
      </c>
      <c r="D1" s="2" t="s">
        <v>31</v>
      </c>
      <c r="E1" s="2" t="s">
        <v>84</v>
      </c>
      <c r="F1" s="2" t="s">
        <v>404</v>
      </c>
      <c r="G1" s="2" t="s">
        <v>391</v>
      </c>
    </row>
    <row r="2" spans="1:7">
      <c r="A2" s="3" t="s">
        <v>405</v>
      </c>
    </row>
    <row r="3" spans="1:7">
      <c r="A3" s="4" t="s">
        <v>406</v>
      </c>
      <c r="B3" s="6" t="n">
        <v>2835883</v>
      </c>
      <c r="D3" s="6" t="n">
        <v>2698844</v>
      </c>
    </row>
    <row r="4" spans="1:7">
      <c r="A4" s="4" t="s">
        <v>407</v>
      </c>
      <c r="B4" s="5" t="n">
        <v>45389</v>
      </c>
      <c r="D4" s="5" t="n">
        <v>17384</v>
      </c>
    </row>
    <row r="5" spans="1:7">
      <c r="A5" s="4" t="s">
        <v>408</v>
      </c>
      <c r="B5" s="5" t="n">
        <v>2881272</v>
      </c>
      <c r="D5" s="5" t="n">
        <v>2716228</v>
      </c>
    </row>
    <row r="6" spans="1:7">
      <c r="A6" s="4" t="s">
        <v>40</v>
      </c>
      <c r="B6" s="5" t="n">
        <v>-21683</v>
      </c>
      <c r="C6" s="6" t="n">
        <v>-19976</v>
      </c>
      <c r="D6" s="5" t="n">
        <v>-17896</v>
      </c>
      <c r="E6" s="6" t="n">
        <v>-16704</v>
      </c>
      <c r="F6" s="6" t="n">
        <v>-16053</v>
      </c>
      <c r="G6" s="6" t="n">
        <v>-14970</v>
      </c>
    </row>
    <row r="7" spans="1:7">
      <c r="A7" s="4" t="s">
        <v>41</v>
      </c>
      <c r="B7" s="5" t="n">
        <v>2859589</v>
      </c>
      <c r="D7" s="5" t="n">
        <v>2698332</v>
      </c>
    </row>
    <row r="8" spans="1:7">
      <c r="A8" s="4" t="s">
        <v>409</v>
      </c>
    </row>
    <row r="9" spans="1:7">
      <c r="A9" s="3" t="s">
        <v>405</v>
      </c>
    </row>
    <row r="10" spans="1:7">
      <c r="A10" s="4" t="s">
        <v>40</v>
      </c>
      <c r="B10" s="5" t="n">
        <v>-1640</v>
      </c>
      <c r="C10" s="5" t="n">
        <v>-1924</v>
      </c>
      <c r="D10" s="5" t="n">
        <v>-1479</v>
      </c>
      <c r="E10" s="5" t="n">
        <v>-1307</v>
      </c>
      <c r="F10" s="5" t="n">
        <v>-1364</v>
      </c>
      <c r="G10" s="5" t="n">
        <v>-1738</v>
      </c>
    </row>
    <row r="11" spans="1:7">
      <c r="A11" s="4" t="s">
        <v>410</v>
      </c>
    </row>
    <row r="12" spans="1:7">
      <c r="A12" s="3" t="s">
        <v>405</v>
      </c>
    </row>
    <row r="13" spans="1:7">
      <c r="A13" s="4" t="s">
        <v>40</v>
      </c>
      <c r="B13" s="5" t="n">
        <v>-650</v>
      </c>
      <c r="C13" s="5" t="n">
        <v>-624</v>
      </c>
      <c r="D13" s="5" t="n">
        <v>-891</v>
      </c>
      <c r="E13" s="5" t="n">
        <v>-958</v>
      </c>
      <c r="F13" s="5" t="n">
        <v>-889</v>
      </c>
      <c r="G13" s="5" t="n">
        <v>-803</v>
      </c>
    </row>
    <row r="14" spans="1:7">
      <c r="A14" s="4" t="s">
        <v>411</v>
      </c>
    </row>
    <row r="15" spans="1:7">
      <c r="A15" s="3" t="s">
        <v>405</v>
      </c>
    </row>
    <row r="16" spans="1:7">
      <c r="A16" s="4" t="s">
        <v>40</v>
      </c>
      <c r="B16" s="5" t="n">
        <v>-104</v>
      </c>
      <c r="C16" s="5" t="n">
        <v>-169</v>
      </c>
      <c r="D16" s="5" t="n">
        <v>-61</v>
      </c>
      <c r="E16" s="5" t="n">
        <v>-62</v>
      </c>
      <c r="F16" s="5" t="n">
        <v>-67</v>
      </c>
      <c r="G16" s="5" t="n">
        <v>-85</v>
      </c>
    </row>
    <row r="17" spans="1:7">
      <c r="A17" s="4" t="s">
        <v>412</v>
      </c>
    </row>
    <row r="18" spans="1:7">
      <c r="A18" s="3" t="s">
        <v>405</v>
      </c>
    </row>
    <row r="19" spans="1:7">
      <c r="A19" s="4" t="s">
        <v>40</v>
      </c>
      <c r="B19" s="5" t="n">
        <v>-341</v>
      </c>
      <c r="C19" s="5" t="n">
        <v>-302</v>
      </c>
      <c r="D19" s="5" t="n">
        <v>-251</v>
      </c>
      <c r="E19" s="5" t="n">
        <v>-241</v>
      </c>
      <c r="F19" s="5" t="n">
        <v>-295</v>
      </c>
      <c r="G19" s="5" t="n">
        <v>-423</v>
      </c>
    </row>
    <row r="20" spans="1:7">
      <c r="A20" s="4" t="s">
        <v>413</v>
      </c>
    </row>
    <row r="21" spans="1:7">
      <c r="A21" s="3" t="s">
        <v>405</v>
      </c>
    </row>
    <row r="22" spans="1:7">
      <c r="A22" s="4" t="s">
        <v>40</v>
      </c>
      <c r="B22" s="5" t="n">
        <v>-11294</v>
      </c>
      <c r="C22" s="5" t="n">
        <v>-9661</v>
      </c>
      <c r="D22" s="5" t="n">
        <v>-8827</v>
      </c>
      <c r="E22" s="5" t="n">
        <v>-8480</v>
      </c>
      <c r="F22" s="5" t="n">
        <v>-8294</v>
      </c>
      <c r="G22" s="5" t="n">
        <v>-7872</v>
      </c>
    </row>
    <row r="23" spans="1:7">
      <c r="A23" s="4" t="s">
        <v>414</v>
      </c>
    </row>
    <row r="24" spans="1:7">
      <c r="A24" s="3" t="s">
        <v>405</v>
      </c>
    </row>
    <row r="25" spans="1:7">
      <c r="A25" s="4" t="s">
        <v>40</v>
      </c>
      <c r="B25" s="5" t="n">
        <v>-1565</v>
      </c>
      <c r="C25" s="5" t="n">
        <v>-1763</v>
      </c>
      <c r="D25" s="5" t="n">
        <v>-1670</v>
      </c>
      <c r="E25" s="5" t="n">
        <v>-1454</v>
      </c>
      <c r="F25" s="5" t="n">
        <v>-1372</v>
      </c>
      <c r="G25" s="5" t="n">
        <v>-959</v>
      </c>
    </row>
    <row r="26" spans="1:7">
      <c r="A26" s="4" t="s">
        <v>415</v>
      </c>
    </row>
    <row r="27" spans="1:7">
      <c r="A27" s="3" t="s">
        <v>405</v>
      </c>
    </row>
    <row r="28" spans="1:7">
      <c r="A28" s="4" t="s">
        <v>40</v>
      </c>
      <c r="B28" s="5" t="n">
        <v>-2792</v>
      </c>
      <c r="C28" s="5" t="n">
        <v>-2293</v>
      </c>
      <c r="D28" s="5" t="n">
        <v>-1264</v>
      </c>
      <c r="E28" s="5" t="n">
        <v>-925</v>
      </c>
      <c r="F28" s="5" t="n">
        <v>-676</v>
      </c>
      <c r="G28" s="5" t="n">
        <v>-313</v>
      </c>
    </row>
    <row r="29" spans="1:7">
      <c r="A29" s="4" t="s">
        <v>416</v>
      </c>
    </row>
    <row r="30" spans="1:7">
      <c r="A30" s="3" t="s">
        <v>405</v>
      </c>
    </row>
    <row r="31" spans="1:7">
      <c r="A31" s="4" t="s">
        <v>40</v>
      </c>
      <c r="B31" s="5" t="n">
        <v>-672</v>
      </c>
      <c r="C31" s="5" t="n">
        <v>-662</v>
      </c>
      <c r="D31" s="5" t="n">
        <v>-1079</v>
      </c>
      <c r="E31" s="5" t="n">
        <v>-978</v>
      </c>
      <c r="F31" s="5" t="n">
        <v>-909</v>
      </c>
      <c r="G31" s="5" t="n">
        <v>-956</v>
      </c>
    </row>
    <row r="32" spans="1:7">
      <c r="A32" s="4" t="s">
        <v>417</v>
      </c>
    </row>
    <row r="33" spans="1:7">
      <c r="A33" s="3" t="s">
        <v>405</v>
      </c>
    </row>
    <row r="34" spans="1:7">
      <c r="A34" s="4" t="s">
        <v>40</v>
      </c>
      <c r="B34" s="5" t="n">
        <v>-45</v>
      </c>
      <c r="C34" s="5" t="n">
        <v>-48</v>
      </c>
      <c r="D34" s="5" t="n">
        <v>-53</v>
      </c>
      <c r="E34" s="5" t="n">
        <v>-54</v>
      </c>
      <c r="F34" s="5" t="n">
        <v>-54</v>
      </c>
      <c r="G34" s="5" t="n">
        <v>-70</v>
      </c>
    </row>
    <row r="35" spans="1:7">
      <c r="A35" s="4" t="s">
        <v>418</v>
      </c>
    </row>
    <row r="36" spans="1:7">
      <c r="A36" s="3" t="s">
        <v>405</v>
      </c>
    </row>
    <row r="37" spans="1:7">
      <c r="A37" s="4" t="s">
        <v>40</v>
      </c>
      <c r="B37" s="5" t="n">
        <v>-2580</v>
      </c>
      <c r="C37" s="6" t="n">
        <v>-2530</v>
      </c>
      <c r="D37" s="5" t="n">
        <v>-2321</v>
      </c>
      <c r="E37" s="6" t="n">
        <v>-2245</v>
      </c>
      <c r="F37" s="6" t="n">
        <v>-2133</v>
      </c>
      <c r="G37" s="6" t="n">
        <v>-1751</v>
      </c>
    </row>
    <row r="38" spans="1:7">
      <c r="A38" s="4" t="s">
        <v>419</v>
      </c>
    </row>
    <row r="39" spans="1:7">
      <c r="A39" s="3" t="s">
        <v>405</v>
      </c>
    </row>
    <row r="40" spans="1:7">
      <c r="A40" s="4" t="s">
        <v>406</v>
      </c>
      <c r="B40" s="5" t="n">
        <v>2193817</v>
      </c>
      <c r="D40" s="5" t="n">
        <v>1990440</v>
      </c>
    </row>
    <row r="41" spans="1:7">
      <c r="A41" s="4" t="s">
        <v>420</v>
      </c>
    </row>
    <row r="42" spans="1:7">
      <c r="A42" s="3" t="s">
        <v>405</v>
      </c>
    </row>
    <row r="43" spans="1:7">
      <c r="A43" s="4" t="s">
        <v>406</v>
      </c>
      <c r="B43" s="5" t="n">
        <v>95078</v>
      </c>
      <c r="D43" s="5" t="n">
        <v>114382</v>
      </c>
    </row>
    <row r="44" spans="1:7">
      <c r="A44" s="4" t="s">
        <v>421</v>
      </c>
    </row>
    <row r="45" spans="1:7">
      <c r="A45" s="3" t="s">
        <v>405</v>
      </c>
    </row>
    <row r="46" spans="1:7">
      <c r="A46" s="4" t="s">
        <v>406</v>
      </c>
      <c r="B46" s="5" t="n">
        <v>86357</v>
      </c>
      <c r="D46" s="5" t="n">
        <v>87962</v>
      </c>
    </row>
    <row r="47" spans="1:7">
      <c r="A47" s="4" t="s">
        <v>422</v>
      </c>
    </row>
    <row r="48" spans="1:7">
      <c r="A48" s="3" t="s">
        <v>405</v>
      </c>
    </row>
    <row r="49" spans="1:7">
      <c r="A49" s="4" t="s">
        <v>406</v>
      </c>
      <c r="B49" s="5" t="n">
        <v>11852</v>
      </c>
      <c r="D49" s="5" t="n">
        <v>5391</v>
      </c>
    </row>
    <row r="50" spans="1:7">
      <c r="A50" s="4" t="s">
        <v>423</v>
      </c>
    </row>
    <row r="51" spans="1:7">
      <c r="A51" s="3" t="s">
        <v>405</v>
      </c>
    </row>
    <row r="52" spans="1:7">
      <c r="A52" s="4" t="s">
        <v>406</v>
      </c>
      <c r="B52" s="5" t="n">
        <v>54131</v>
      </c>
      <c r="D52" s="5" t="n">
        <v>39916</v>
      </c>
    </row>
    <row r="53" spans="1:7">
      <c r="A53" s="4" t="s">
        <v>424</v>
      </c>
    </row>
    <row r="54" spans="1:7">
      <c r="A54" s="3" t="s">
        <v>405</v>
      </c>
    </row>
    <row r="55" spans="1:7">
      <c r="A55" s="4" t="s">
        <v>406</v>
      </c>
      <c r="B55" s="5" t="n">
        <v>1008247</v>
      </c>
      <c r="D55" s="5" t="n">
        <v>919440</v>
      </c>
    </row>
    <row r="56" spans="1:7">
      <c r="A56" s="4" t="s">
        <v>425</v>
      </c>
    </row>
    <row r="57" spans="1:7">
      <c r="A57" s="3" t="s">
        <v>405</v>
      </c>
    </row>
    <row r="58" spans="1:7">
      <c r="A58" s="4" t="s">
        <v>406</v>
      </c>
      <c r="B58" s="5" t="n">
        <v>686622</v>
      </c>
      <c r="D58" s="5" t="n">
        <v>706342</v>
      </c>
    </row>
    <row r="59" spans="1:7">
      <c r="A59" s="4" t="s">
        <v>426</v>
      </c>
    </row>
    <row r="60" spans="1:7">
      <c r="A60" s="3" t="s">
        <v>405</v>
      </c>
    </row>
    <row r="61" spans="1:7">
      <c r="A61" s="4" t="s">
        <v>406</v>
      </c>
      <c r="B61" s="5" t="n">
        <v>251530</v>
      </c>
      <c r="D61" s="5" t="n">
        <v>117007</v>
      </c>
    </row>
    <row r="62" spans="1:7">
      <c r="A62" s="4" t="s">
        <v>427</v>
      </c>
    </row>
    <row r="63" spans="1:7">
      <c r="A63" s="3" t="s">
        <v>405</v>
      </c>
    </row>
    <row r="64" spans="1:7">
      <c r="A64" s="4" t="s">
        <v>406</v>
      </c>
      <c r="B64" s="5" t="n">
        <v>642066</v>
      </c>
      <c r="D64" s="5" t="n">
        <v>708404</v>
      </c>
    </row>
    <row r="65" spans="1:7">
      <c r="A65" s="4" t="s">
        <v>428</v>
      </c>
    </row>
    <row r="66" spans="1:7">
      <c r="A66" s="3" t="s">
        <v>405</v>
      </c>
    </row>
    <row r="67" spans="1:7">
      <c r="A67" s="4" t="s">
        <v>406</v>
      </c>
      <c r="B67" s="5" t="n">
        <v>320451</v>
      </c>
      <c r="D67" s="5" t="n">
        <v>399898</v>
      </c>
    </row>
    <row r="68" spans="1:7">
      <c r="A68" s="4" t="s">
        <v>429</v>
      </c>
    </row>
    <row r="69" spans="1:7">
      <c r="A69" s="3" t="s">
        <v>405</v>
      </c>
    </row>
    <row r="70" spans="1:7">
      <c r="A70" s="4" t="s">
        <v>406</v>
      </c>
      <c r="B70" s="5" t="n">
        <v>25042</v>
      </c>
      <c r="D70" s="5" t="n">
        <v>28735</v>
      </c>
    </row>
    <row r="71" spans="1:7">
      <c r="A71" s="4" t="s">
        <v>430</v>
      </c>
    </row>
    <row r="72" spans="1:7">
      <c r="A72" s="3" t="s">
        <v>405</v>
      </c>
    </row>
    <row r="73" spans="1:7">
      <c r="A73" s="4" t="s">
        <v>406</v>
      </c>
      <c r="B73" s="5" t="n">
        <v>296573</v>
      </c>
      <c r="D73" s="5" t="n">
        <v>279771</v>
      </c>
    </row>
    <row r="74" spans="1:7">
      <c r="A74" s="4" t="s">
        <v>431</v>
      </c>
    </row>
    <row r="75" spans="1:7">
      <c r="A75" s="3" t="s">
        <v>405</v>
      </c>
    </row>
    <row r="76" spans="1:7">
      <c r="A76" s="4" t="s">
        <v>406</v>
      </c>
      <c r="B76" s="6" t="n">
        <v>27600</v>
      </c>
      <c r="D76" s="6" t="n">
        <v>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32</v>
      </c>
      <c r="B1" s="2" t="s">
        <v>83</v>
      </c>
      <c r="D1" s="2" t="s">
        <v>1</v>
      </c>
    </row>
    <row r="2" spans="1:5">
      <c r="B2" s="2" t="s">
        <v>2</v>
      </c>
      <c r="C2" s="2" t="s">
        <v>84</v>
      </c>
      <c r="D2" s="2" t="s">
        <v>2</v>
      </c>
      <c r="E2" s="2" t="s">
        <v>84</v>
      </c>
    </row>
    <row r="3" spans="1:5">
      <c r="A3" s="3" t="s">
        <v>433</v>
      </c>
    </row>
    <row r="4" spans="1:5">
      <c r="A4" s="4" t="s">
        <v>434</v>
      </c>
      <c r="B4" s="6" t="n">
        <v>19976</v>
      </c>
      <c r="C4" s="6" t="n">
        <v>16053</v>
      </c>
      <c r="D4" s="6" t="n">
        <v>17896</v>
      </c>
      <c r="E4" s="6" t="n">
        <v>14970</v>
      </c>
    </row>
    <row r="5" spans="1:5">
      <c r="A5" s="4" t="s">
        <v>435</v>
      </c>
      <c r="B5" s="5" t="n">
        <v>2824</v>
      </c>
      <c r="C5" s="5" t="n">
        <v>888</v>
      </c>
      <c r="D5" s="5" t="n">
        <v>5498</v>
      </c>
      <c r="E5" s="5" t="n">
        <v>2405</v>
      </c>
    </row>
    <row r="6" spans="1:5">
      <c r="A6" s="4" t="s">
        <v>436</v>
      </c>
      <c r="B6" s="5" t="n">
        <v>-1182</v>
      </c>
      <c r="C6" s="5" t="n">
        <v>-336</v>
      </c>
      <c r="D6" s="5" t="n">
        <v>-1948</v>
      </c>
      <c r="E6" s="5" t="n">
        <v>-896</v>
      </c>
    </row>
    <row r="7" spans="1:5">
      <c r="A7" s="4" t="s">
        <v>437</v>
      </c>
      <c r="B7" s="5" t="n">
        <v>65</v>
      </c>
      <c r="C7" s="5" t="n">
        <v>99</v>
      </c>
      <c r="D7" s="5" t="n">
        <v>237</v>
      </c>
      <c r="E7" s="5" t="n">
        <v>225</v>
      </c>
    </row>
    <row r="8" spans="1:5">
      <c r="A8" s="4" t="s">
        <v>438</v>
      </c>
      <c r="B8" s="5" t="n">
        <v>21683</v>
      </c>
      <c r="C8" s="5" t="n">
        <v>16704</v>
      </c>
      <c r="D8" s="5" t="n">
        <v>21683</v>
      </c>
      <c r="E8" s="5" t="n">
        <v>16704</v>
      </c>
    </row>
    <row r="9" spans="1:5">
      <c r="A9" s="4" t="s">
        <v>409</v>
      </c>
    </row>
    <row r="10" spans="1:5">
      <c r="A10" s="3" t="s">
        <v>433</v>
      </c>
    </row>
    <row r="11" spans="1:5">
      <c r="A11" s="4" t="s">
        <v>434</v>
      </c>
      <c r="B11" s="5" t="n">
        <v>1924</v>
      </c>
      <c r="C11" s="5" t="n">
        <v>1364</v>
      </c>
      <c r="D11" s="5" t="n">
        <v>1479</v>
      </c>
      <c r="E11" s="5" t="n">
        <v>1738</v>
      </c>
    </row>
    <row r="12" spans="1:5">
      <c r="A12" s="4" t="s">
        <v>435</v>
      </c>
      <c r="B12" s="5" t="n">
        <v>516</v>
      </c>
      <c r="C12" s="5" t="n">
        <v>-51</v>
      </c>
      <c r="D12" s="5" t="n">
        <v>1073</v>
      </c>
      <c r="E12" s="5" t="n">
        <v>-428</v>
      </c>
    </row>
    <row r="13" spans="1:5">
      <c r="A13" s="4" t="s">
        <v>436</v>
      </c>
      <c r="B13" s="5" t="n">
        <v>-800</v>
      </c>
      <c r="C13" s="5" t="n">
        <v>-6</v>
      </c>
      <c r="D13" s="5" t="n">
        <v>-912</v>
      </c>
      <c r="E13" s="5" t="n">
        <v>-6</v>
      </c>
    </row>
    <row r="14" spans="1:5">
      <c r="A14" s="4" t="s">
        <v>437</v>
      </c>
      <c r="B14" s="5" t="n">
        <v>0</v>
      </c>
      <c r="C14" s="5" t="n">
        <v>0</v>
      </c>
      <c r="D14" s="5" t="n">
        <v>0</v>
      </c>
      <c r="E14" s="5" t="n">
        <v>3</v>
      </c>
    </row>
    <row r="15" spans="1:5">
      <c r="A15" s="4" t="s">
        <v>438</v>
      </c>
      <c r="B15" s="5" t="n">
        <v>1640</v>
      </c>
      <c r="C15" s="5" t="n">
        <v>1307</v>
      </c>
      <c r="D15" s="5" t="n">
        <v>1640</v>
      </c>
      <c r="E15" s="5" t="n">
        <v>1307</v>
      </c>
    </row>
    <row r="16" spans="1:5">
      <c r="A16" s="4" t="s">
        <v>410</v>
      </c>
    </row>
    <row r="17" spans="1:5">
      <c r="A17" s="3" t="s">
        <v>433</v>
      </c>
    </row>
    <row r="18" spans="1:5">
      <c r="A18" s="4" t="s">
        <v>434</v>
      </c>
      <c r="B18" s="5" t="n">
        <v>624</v>
      </c>
      <c r="C18" s="5" t="n">
        <v>889</v>
      </c>
      <c r="D18" s="5" t="n">
        <v>891</v>
      </c>
      <c r="E18" s="5" t="n">
        <v>803</v>
      </c>
    </row>
    <row r="19" spans="1:5">
      <c r="A19" s="4" t="s">
        <v>435</v>
      </c>
      <c r="B19" s="5" t="n">
        <v>26</v>
      </c>
      <c r="C19" s="5" t="n">
        <v>69</v>
      </c>
      <c r="D19" s="5" t="n">
        <v>-241</v>
      </c>
      <c r="E19" s="5" t="n">
        <v>155</v>
      </c>
    </row>
    <row r="20" spans="1:5">
      <c r="A20" s="4" t="s">
        <v>436</v>
      </c>
      <c r="B20" s="5" t="n">
        <v>0</v>
      </c>
      <c r="C20" s="5" t="n">
        <v>0</v>
      </c>
      <c r="D20" s="5" t="n">
        <v>0</v>
      </c>
      <c r="E20" s="5" t="n">
        <v>0</v>
      </c>
    </row>
    <row r="21" spans="1:5">
      <c r="A21" s="4" t="s">
        <v>437</v>
      </c>
      <c r="B21" s="5" t="n">
        <v>0</v>
      </c>
      <c r="C21" s="5" t="n">
        <v>0</v>
      </c>
      <c r="D21" s="5" t="n">
        <v>0</v>
      </c>
      <c r="E21" s="5" t="n">
        <v>0</v>
      </c>
    </row>
    <row r="22" spans="1:5">
      <c r="A22" s="4" t="s">
        <v>438</v>
      </c>
      <c r="B22" s="5" t="n">
        <v>650</v>
      </c>
      <c r="C22" s="5" t="n">
        <v>958</v>
      </c>
      <c r="D22" s="5" t="n">
        <v>650</v>
      </c>
      <c r="E22" s="5" t="n">
        <v>958</v>
      </c>
    </row>
    <row r="23" spans="1:5">
      <c r="A23" s="4" t="s">
        <v>411</v>
      </c>
    </row>
    <row r="24" spans="1:5">
      <c r="A24" s="3" t="s">
        <v>433</v>
      </c>
    </row>
    <row r="25" spans="1:5">
      <c r="A25" s="4" t="s">
        <v>434</v>
      </c>
      <c r="B25" s="5" t="n">
        <v>169</v>
      </c>
      <c r="C25" s="5" t="n">
        <v>67</v>
      </c>
      <c r="D25" s="5" t="n">
        <v>61</v>
      </c>
      <c r="E25" s="5" t="n">
        <v>85</v>
      </c>
    </row>
    <row r="26" spans="1:5">
      <c r="A26" s="4" t="s">
        <v>435</v>
      </c>
      <c r="B26" s="5" t="n">
        <v>-65</v>
      </c>
      <c r="C26" s="5" t="n">
        <v>-5</v>
      </c>
      <c r="D26" s="5" t="n">
        <v>43</v>
      </c>
      <c r="E26" s="5" t="n">
        <v>-23</v>
      </c>
    </row>
    <row r="27" spans="1:5">
      <c r="A27" s="4" t="s">
        <v>436</v>
      </c>
      <c r="B27" s="5" t="n">
        <v>0</v>
      </c>
      <c r="C27" s="5" t="n">
        <v>0</v>
      </c>
      <c r="D27" s="5" t="n">
        <v>0</v>
      </c>
      <c r="E27" s="5" t="n">
        <v>0</v>
      </c>
    </row>
    <row r="28" spans="1:5">
      <c r="A28" s="4" t="s">
        <v>437</v>
      </c>
      <c r="B28" s="5" t="n">
        <v>0</v>
      </c>
      <c r="C28" s="5" t="n">
        <v>0</v>
      </c>
      <c r="D28" s="5" t="n">
        <v>0</v>
      </c>
      <c r="E28" s="5" t="n">
        <v>0</v>
      </c>
    </row>
    <row r="29" spans="1:5">
      <c r="A29" s="4" t="s">
        <v>438</v>
      </c>
      <c r="B29" s="5" t="n">
        <v>104</v>
      </c>
      <c r="C29" s="5" t="n">
        <v>62</v>
      </c>
      <c r="D29" s="5" t="n">
        <v>104</v>
      </c>
      <c r="E29" s="5" t="n">
        <v>62</v>
      </c>
    </row>
    <row r="30" spans="1:5">
      <c r="A30" s="4" t="s">
        <v>412</v>
      </c>
    </row>
    <row r="31" spans="1:5">
      <c r="A31" s="3" t="s">
        <v>433</v>
      </c>
    </row>
    <row r="32" spans="1:5">
      <c r="A32" s="4" t="s">
        <v>434</v>
      </c>
      <c r="B32" s="5" t="n">
        <v>302</v>
      </c>
      <c r="C32" s="5" t="n">
        <v>295</v>
      </c>
      <c r="D32" s="5" t="n">
        <v>251</v>
      </c>
      <c r="E32" s="5" t="n">
        <v>423</v>
      </c>
    </row>
    <row r="33" spans="1:5">
      <c r="A33" s="4" t="s">
        <v>435</v>
      </c>
      <c r="B33" s="5" t="n">
        <v>39</v>
      </c>
      <c r="C33" s="5" t="n">
        <v>-54</v>
      </c>
      <c r="D33" s="5" t="n">
        <v>90</v>
      </c>
      <c r="E33" s="5" t="n">
        <v>-182</v>
      </c>
    </row>
    <row r="34" spans="1:5">
      <c r="A34" s="4" t="s">
        <v>436</v>
      </c>
      <c r="B34" s="5" t="n">
        <v>0</v>
      </c>
      <c r="C34" s="5" t="n">
        <v>0</v>
      </c>
      <c r="D34" s="5" t="n">
        <v>0</v>
      </c>
      <c r="E34" s="5" t="n">
        <v>0</v>
      </c>
    </row>
    <row r="35" spans="1:5">
      <c r="A35" s="4" t="s">
        <v>437</v>
      </c>
      <c r="B35" s="5" t="n">
        <v>0</v>
      </c>
      <c r="C35" s="5" t="n">
        <v>0</v>
      </c>
      <c r="D35" s="5" t="n">
        <v>0</v>
      </c>
      <c r="E35" s="5" t="n">
        <v>0</v>
      </c>
    </row>
    <row r="36" spans="1:5">
      <c r="A36" s="4" t="s">
        <v>438</v>
      </c>
      <c r="B36" s="5" t="n">
        <v>341</v>
      </c>
      <c r="C36" s="5" t="n">
        <v>241</v>
      </c>
      <c r="D36" s="5" t="n">
        <v>341</v>
      </c>
      <c r="E36" s="5" t="n">
        <v>241</v>
      </c>
    </row>
    <row r="37" spans="1:5">
      <c r="A37" s="4" t="s">
        <v>413</v>
      </c>
    </row>
    <row r="38" spans="1:5">
      <c r="A38" s="3" t="s">
        <v>433</v>
      </c>
    </row>
    <row r="39" spans="1:5">
      <c r="A39" s="4" t="s">
        <v>434</v>
      </c>
      <c r="B39" s="5" t="n">
        <v>9661</v>
      </c>
      <c r="C39" s="5" t="n">
        <v>8294</v>
      </c>
      <c r="D39" s="5" t="n">
        <v>8827</v>
      </c>
      <c r="E39" s="5" t="n">
        <v>7872</v>
      </c>
    </row>
    <row r="40" spans="1:5">
      <c r="A40" s="4" t="s">
        <v>435</v>
      </c>
      <c r="B40" s="5" t="n">
        <v>1633</v>
      </c>
      <c r="C40" s="5" t="n">
        <v>186</v>
      </c>
      <c r="D40" s="5" t="n">
        <v>2467</v>
      </c>
      <c r="E40" s="5" t="n">
        <v>608</v>
      </c>
    </row>
    <row r="41" spans="1:5">
      <c r="A41" s="4" t="s">
        <v>436</v>
      </c>
      <c r="B41" s="5" t="n">
        <v>0</v>
      </c>
      <c r="C41" s="5" t="n">
        <v>0</v>
      </c>
      <c r="D41" s="5" t="n">
        <v>0</v>
      </c>
      <c r="E41" s="5" t="n">
        <v>0</v>
      </c>
    </row>
    <row r="42" spans="1:5">
      <c r="A42" s="4" t="s">
        <v>437</v>
      </c>
      <c r="B42" s="5" t="n">
        <v>0</v>
      </c>
      <c r="C42" s="5" t="n">
        <v>0</v>
      </c>
      <c r="D42" s="5" t="n">
        <v>0</v>
      </c>
      <c r="E42" s="5" t="n">
        <v>0</v>
      </c>
    </row>
    <row r="43" spans="1:5">
      <c r="A43" s="4" t="s">
        <v>438</v>
      </c>
      <c r="B43" s="5" t="n">
        <v>11294</v>
      </c>
      <c r="C43" s="5" t="n">
        <v>8480</v>
      </c>
      <c r="D43" s="5" t="n">
        <v>11294</v>
      </c>
      <c r="E43" s="5" t="n">
        <v>8480</v>
      </c>
    </row>
    <row r="44" spans="1:5">
      <c r="A44" s="4" t="s">
        <v>414</v>
      </c>
    </row>
    <row r="45" spans="1:5">
      <c r="A45" s="3" t="s">
        <v>433</v>
      </c>
    </row>
    <row r="46" spans="1:5">
      <c r="A46" s="4" t="s">
        <v>434</v>
      </c>
      <c r="B46" s="5" t="n">
        <v>1763</v>
      </c>
      <c r="C46" s="5" t="n">
        <v>1372</v>
      </c>
      <c r="D46" s="5" t="n">
        <v>1670</v>
      </c>
      <c r="E46" s="5" t="n">
        <v>959</v>
      </c>
    </row>
    <row r="47" spans="1:5">
      <c r="A47" s="4" t="s">
        <v>435</v>
      </c>
      <c r="B47" s="5" t="n">
        <v>-198</v>
      </c>
      <c r="C47" s="5" t="n">
        <v>82</v>
      </c>
      <c r="D47" s="5" t="n">
        <v>-105</v>
      </c>
      <c r="E47" s="5" t="n">
        <v>495</v>
      </c>
    </row>
    <row r="48" spans="1:5">
      <c r="A48" s="4" t="s">
        <v>436</v>
      </c>
      <c r="B48" s="5" t="n">
        <v>0</v>
      </c>
      <c r="C48" s="5" t="n">
        <v>0</v>
      </c>
      <c r="D48" s="5" t="n">
        <v>0</v>
      </c>
      <c r="E48" s="5" t="n">
        <v>0</v>
      </c>
    </row>
    <row r="49" spans="1:5">
      <c r="A49" s="4" t="s">
        <v>437</v>
      </c>
      <c r="B49" s="5" t="n">
        <v>0</v>
      </c>
      <c r="C49" s="5" t="n">
        <v>0</v>
      </c>
      <c r="D49" s="5" t="n">
        <v>0</v>
      </c>
      <c r="E49" s="5" t="n">
        <v>0</v>
      </c>
    </row>
    <row r="50" spans="1:5">
      <c r="A50" s="4" t="s">
        <v>438</v>
      </c>
      <c r="B50" s="5" t="n">
        <v>1565</v>
      </c>
      <c r="C50" s="5" t="n">
        <v>1454</v>
      </c>
      <c r="D50" s="5" t="n">
        <v>1565</v>
      </c>
      <c r="E50" s="5" t="n">
        <v>1454</v>
      </c>
    </row>
    <row r="51" spans="1:5">
      <c r="A51" s="4" t="s">
        <v>415</v>
      </c>
    </row>
    <row r="52" spans="1:5">
      <c r="A52" s="3" t="s">
        <v>433</v>
      </c>
    </row>
    <row r="53" spans="1:5">
      <c r="A53" s="4" t="s">
        <v>434</v>
      </c>
      <c r="B53" s="5" t="n">
        <v>2293</v>
      </c>
      <c r="C53" s="5" t="n">
        <v>676</v>
      </c>
      <c r="D53" s="5" t="n">
        <v>1264</v>
      </c>
      <c r="E53" s="5" t="n">
        <v>313</v>
      </c>
    </row>
    <row r="54" spans="1:5">
      <c r="A54" s="4" t="s">
        <v>435</v>
      </c>
      <c r="B54" s="5" t="n">
        <v>499</v>
      </c>
      <c r="C54" s="5" t="n">
        <v>249</v>
      </c>
      <c r="D54" s="5" t="n">
        <v>1528</v>
      </c>
      <c r="E54" s="5" t="n">
        <v>612</v>
      </c>
    </row>
    <row r="55" spans="1:5">
      <c r="A55" s="4" t="s">
        <v>436</v>
      </c>
      <c r="B55" s="5" t="n">
        <v>0</v>
      </c>
      <c r="C55" s="5" t="n">
        <v>0</v>
      </c>
      <c r="D55" s="5" t="n">
        <v>0</v>
      </c>
      <c r="E55" s="5" t="n">
        <v>0</v>
      </c>
    </row>
    <row r="56" spans="1:5">
      <c r="A56" s="4" t="s">
        <v>437</v>
      </c>
      <c r="B56" s="5" t="n">
        <v>0</v>
      </c>
      <c r="C56" s="5" t="n">
        <v>0</v>
      </c>
      <c r="D56" s="5" t="n">
        <v>0</v>
      </c>
      <c r="E56" s="5" t="n">
        <v>0</v>
      </c>
    </row>
    <row r="57" spans="1:5">
      <c r="A57" s="4" t="s">
        <v>438</v>
      </c>
      <c r="B57" s="5" t="n">
        <v>2792</v>
      </c>
      <c r="C57" s="5" t="n">
        <v>925</v>
      </c>
      <c r="D57" s="5" t="n">
        <v>2792</v>
      </c>
      <c r="E57" s="5" t="n">
        <v>925</v>
      </c>
    </row>
    <row r="58" spans="1:5">
      <c r="A58" s="4" t="s">
        <v>416</v>
      </c>
    </row>
    <row r="59" spans="1:5">
      <c r="A59" s="3" t="s">
        <v>433</v>
      </c>
    </row>
    <row r="60" spans="1:5">
      <c r="A60" s="4" t="s">
        <v>434</v>
      </c>
      <c r="B60" s="5" t="n">
        <v>662</v>
      </c>
      <c r="C60" s="5" t="n">
        <v>909</v>
      </c>
      <c r="D60" s="5" t="n">
        <v>1079</v>
      </c>
      <c r="E60" s="5" t="n">
        <v>956</v>
      </c>
    </row>
    <row r="61" spans="1:5">
      <c r="A61" s="4" t="s">
        <v>435</v>
      </c>
      <c r="B61" s="5" t="n">
        <v>10</v>
      </c>
      <c r="C61" s="5" t="n">
        <v>68</v>
      </c>
      <c r="D61" s="5" t="n">
        <v>-409</v>
      </c>
      <c r="E61" s="5" t="n">
        <v>27</v>
      </c>
    </row>
    <row r="62" spans="1:5">
      <c r="A62" s="4" t="s">
        <v>436</v>
      </c>
      <c r="B62" s="5" t="n">
        <v>-1</v>
      </c>
      <c r="C62" s="5" t="n">
        <v>0</v>
      </c>
      <c r="D62" s="5" t="n">
        <v>-1</v>
      </c>
      <c r="E62" s="5" t="n">
        <v>-9</v>
      </c>
    </row>
    <row r="63" spans="1:5">
      <c r="A63" s="4" t="s">
        <v>437</v>
      </c>
      <c r="B63" s="5" t="n">
        <v>1</v>
      </c>
      <c r="C63" s="5" t="n">
        <v>1</v>
      </c>
      <c r="D63" s="5" t="n">
        <v>3</v>
      </c>
      <c r="E63" s="5" t="n">
        <v>4</v>
      </c>
    </row>
    <row r="64" spans="1:5">
      <c r="A64" s="4" t="s">
        <v>438</v>
      </c>
      <c r="B64" s="5" t="n">
        <v>672</v>
      </c>
      <c r="C64" s="5" t="n">
        <v>978</v>
      </c>
      <c r="D64" s="5" t="n">
        <v>672</v>
      </c>
      <c r="E64" s="5" t="n">
        <v>978</v>
      </c>
    </row>
    <row r="65" spans="1:5">
      <c r="A65" s="4" t="s">
        <v>417</v>
      </c>
    </row>
    <row r="66" spans="1:5">
      <c r="A66" s="3" t="s">
        <v>433</v>
      </c>
    </row>
    <row r="67" spans="1:5">
      <c r="A67" s="4" t="s">
        <v>434</v>
      </c>
      <c r="B67" s="5" t="n">
        <v>48</v>
      </c>
      <c r="C67" s="5" t="n">
        <v>54</v>
      </c>
      <c r="D67" s="5" t="n">
        <v>53</v>
      </c>
      <c r="E67" s="5" t="n">
        <v>70</v>
      </c>
    </row>
    <row r="68" spans="1:5">
      <c r="A68" s="4" t="s">
        <v>435</v>
      </c>
      <c r="B68" s="5" t="n">
        <v>-5</v>
      </c>
      <c r="C68" s="5" t="n">
        <v>-5</v>
      </c>
      <c r="D68" s="5" t="n">
        <v>-16</v>
      </c>
      <c r="E68" s="5" t="n">
        <v>-28</v>
      </c>
    </row>
    <row r="69" spans="1:5">
      <c r="A69" s="4" t="s">
        <v>436</v>
      </c>
      <c r="B69" s="5" t="n">
        <v>0</v>
      </c>
      <c r="C69" s="5" t="n">
        <v>0</v>
      </c>
      <c r="D69" s="5" t="n">
        <v>0</v>
      </c>
      <c r="E69" s="5" t="n">
        <v>0</v>
      </c>
    </row>
    <row r="70" spans="1:5">
      <c r="A70" s="4" t="s">
        <v>437</v>
      </c>
      <c r="B70" s="5" t="n">
        <v>2</v>
      </c>
      <c r="C70" s="5" t="n">
        <v>5</v>
      </c>
      <c r="D70" s="5" t="n">
        <v>8</v>
      </c>
      <c r="E70" s="5" t="n">
        <v>12</v>
      </c>
    </row>
    <row r="71" spans="1:5">
      <c r="A71" s="4" t="s">
        <v>438</v>
      </c>
      <c r="B71" s="5" t="n">
        <v>45</v>
      </c>
      <c r="C71" s="5" t="n">
        <v>54</v>
      </c>
      <c r="D71" s="5" t="n">
        <v>45</v>
      </c>
      <c r="E71" s="5" t="n">
        <v>54</v>
      </c>
    </row>
    <row r="72" spans="1:5">
      <c r="A72" s="4" t="s">
        <v>418</v>
      </c>
    </row>
    <row r="73" spans="1:5">
      <c r="A73" s="3" t="s">
        <v>433</v>
      </c>
    </row>
    <row r="74" spans="1:5">
      <c r="A74" s="4" t="s">
        <v>434</v>
      </c>
      <c r="B74" s="5" t="n">
        <v>2530</v>
      </c>
      <c r="C74" s="5" t="n">
        <v>2133</v>
      </c>
      <c r="D74" s="5" t="n">
        <v>2321</v>
      </c>
      <c r="E74" s="5" t="n">
        <v>1751</v>
      </c>
    </row>
    <row r="75" spans="1:5">
      <c r="A75" s="4" t="s">
        <v>435</v>
      </c>
      <c r="B75" s="5" t="n">
        <v>369</v>
      </c>
      <c r="C75" s="5" t="n">
        <v>349</v>
      </c>
      <c r="D75" s="5" t="n">
        <v>1068</v>
      </c>
      <c r="E75" s="5" t="n">
        <v>1169</v>
      </c>
    </row>
    <row r="76" spans="1:5">
      <c r="A76" s="4" t="s">
        <v>436</v>
      </c>
      <c r="B76" s="5" t="n">
        <v>-381</v>
      </c>
      <c r="C76" s="5" t="n">
        <v>-330</v>
      </c>
      <c r="D76" s="5" t="n">
        <v>-1035</v>
      </c>
      <c r="E76" s="5" t="n">
        <v>-881</v>
      </c>
    </row>
    <row r="77" spans="1:5">
      <c r="A77" s="4" t="s">
        <v>437</v>
      </c>
      <c r="B77" s="5" t="n">
        <v>62</v>
      </c>
      <c r="C77" s="5" t="n">
        <v>93</v>
      </c>
      <c r="D77" s="5" t="n">
        <v>226</v>
      </c>
      <c r="E77" s="5" t="n">
        <v>206</v>
      </c>
    </row>
    <row r="78" spans="1:5">
      <c r="A78" s="4" t="s">
        <v>438</v>
      </c>
      <c r="B78" s="6" t="n">
        <v>2580</v>
      </c>
      <c r="C78" s="6" t="n">
        <v>2245</v>
      </c>
      <c r="D78" s="6" t="n">
        <v>2580</v>
      </c>
      <c r="E78" s="6" t="n">
        <v>224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439</v>
      </c>
      <c r="B1" s="2" t="s">
        <v>2</v>
      </c>
      <c r="C1" s="2" t="s">
        <v>403</v>
      </c>
      <c r="D1" s="2" t="s">
        <v>31</v>
      </c>
      <c r="E1" s="2" t="s">
        <v>84</v>
      </c>
      <c r="F1" s="2" t="s">
        <v>404</v>
      </c>
      <c r="G1" s="2" t="s">
        <v>391</v>
      </c>
    </row>
    <row r="2" spans="1:7">
      <c r="A2" s="3" t="s">
        <v>440</v>
      </c>
    </row>
    <row r="3" spans="1:7">
      <c r="A3" s="4" t="s">
        <v>441</v>
      </c>
      <c r="B3" s="6" t="n">
        <v>2822441</v>
      </c>
      <c r="D3" s="6" t="n">
        <v>2690213</v>
      </c>
    </row>
    <row r="4" spans="1:7">
      <c r="A4" s="4" t="s">
        <v>442</v>
      </c>
      <c r="B4" s="5" t="n">
        <v>13442</v>
      </c>
      <c r="D4" s="5" t="n">
        <v>8631</v>
      </c>
    </row>
    <row r="5" spans="1:7">
      <c r="A5" s="4" t="s">
        <v>443</v>
      </c>
      <c r="B5" s="5" t="n">
        <v>2835883</v>
      </c>
      <c r="D5" s="5" t="n">
        <v>2698844</v>
      </c>
    </row>
    <row r="6" spans="1:7">
      <c r="A6" s="3" t="s">
        <v>433</v>
      </c>
    </row>
    <row r="7" spans="1:7">
      <c r="A7" s="4" t="s">
        <v>441</v>
      </c>
      <c r="B7" s="5" t="n">
        <v>19764</v>
      </c>
      <c r="D7" s="5" t="n">
        <v>17896</v>
      </c>
    </row>
    <row r="8" spans="1:7">
      <c r="A8" s="4" t="s">
        <v>442</v>
      </c>
      <c r="B8" s="5" t="n">
        <v>1919</v>
      </c>
      <c r="D8" s="5" t="n">
        <v>0</v>
      </c>
    </row>
    <row r="9" spans="1:7">
      <c r="A9" s="4" t="s">
        <v>444</v>
      </c>
      <c r="B9" s="5" t="n">
        <v>21683</v>
      </c>
      <c r="C9" s="6" t="n">
        <v>19976</v>
      </c>
      <c r="D9" s="5" t="n">
        <v>17896</v>
      </c>
      <c r="E9" s="6" t="n">
        <v>16704</v>
      </c>
      <c r="F9" s="6" t="n">
        <v>16053</v>
      </c>
      <c r="G9" s="6" t="n">
        <v>14970</v>
      </c>
    </row>
    <row r="10" spans="1:7">
      <c r="A10" s="4" t="s">
        <v>409</v>
      </c>
    </row>
    <row r="11" spans="1:7">
      <c r="A11" s="3" t="s">
        <v>440</v>
      </c>
    </row>
    <row r="12" spans="1:7">
      <c r="A12" s="4" t="s">
        <v>441</v>
      </c>
      <c r="B12" s="5" t="n">
        <v>90842</v>
      </c>
      <c r="D12" s="5" t="n">
        <v>108742</v>
      </c>
    </row>
    <row r="13" spans="1:7">
      <c r="A13" s="4" t="s">
        <v>442</v>
      </c>
      <c r="B13" s="5" t="n">
        <v>4236</v>
      </c>
      <c r="D13" s="5" t="n">
        <v>5640</v>
      </c>
    </row>
    <row r="14" spans="1:7">
      <c r="A14" s="3" t="s">
        <v>433</v>
      </c>
    </row>
    <row r="15" spans="1:7">
      <c r="A15" s="4" t="s">
        <v>441</v>
      </c>
      <c r="B15" s="5" t="n">
        <v>1381</v>
      </c>
      <c r="D15" s="5" t="n">
        <v>1479</v>
      </c>
    </row>
    <row r="16" spans="1:7">
      <c r="A16" s="4" t="s">
        <v>442</v>
      </c>
      <c r="B16" s="5" t="n">
        <v>259</v>
      </c>
      <c r="D16" s="5" t="n">
        <v>0</v>
      </c>
    </row>
    <row r="17" spans="1:7">
      <c r="A17" s="4" t="s">
        <v>444</v>
      </c>
      <c r="B17" s="5" t="n">
        <v>1640</v>
      </c>
      <c r="C17" s="5" t="n">
        <v>1924</v>
      </c>
      <c r="D17" s="5" t="n">
        <v>1479</v>
      </c>
      <c r="E17" s="5" t="n">
        <v>1307</v>
      </c>
      <c r="F17" s="5" t="n">
        <v>1364</v>
      </c>
      <c r="G17" s="5" t="n">
        <v>1738</v>
      </c>
    </row>
    <row r="18" spans="1:7">
      <c r="A18" s="4" t="s">
        <v>410</v>
      </c>
    </row>
    <row r="19" spans="1:7">
      <c r="A19" s="3" t="s">
        <v>440</v>
      </c>
    </row>
    <row r="20" spans="1:7">
      <c r="A20" s="4" t="s">
        <v>441</v>
      </c>
      <c r="B20" s="5" t="n">
        <v>82274</v>
      </c>
      <c r="D20" s="5" t="n">
        <v>85653</v>
      </c>
    </row>
    <row r="21" spans="1:7">
      <c r="A21" s="4" t="s">
        <v>442</v>
      </c>
      <c r="B21" s="5" t="n">
        <v>4083</v>
      </c>
      <c r="D21" s="5" t="n">
        <v>2309</v>
      </c>
    </row>
    <row r="22" spans="1:7">
      <c r="A22" s="3" t="s">
        <v>433</v>
      </c>
    </row>
    <row r="23" spans="1:7">
      <c r="A23" s="4" t="s">
        <v>441</v>
      </c>
      <c r="B23" s="5" t="n">
        <v>650</v>
      </c>
      <c r="D23" s="5" t="n">
        <v>891</v>
      </c>
    </row>
    <row r="24" spans="1:7">
      <c r="A24" s="4" t="s">
        <v>442</v>
      </c>
      <c r="B24" s="5" t="n">
        <v>0</v>
      </c>
      <c r="D24" s="5" t="n">
        <v>0</v>
      </c>
    </row>
    <row r="25" spans="1:7">
      <c r="A25" s="4" t="s">
        <v>444</v>
      </c>
      <c r="B25" s="5" t="n">
        <v>650</v>
      </c>
      <c r="C25" s="5" t="n">
        <v>624</v>
      </c>
      <c r="D25" s="5" t="n">
        <v>891</v>
      </c>
      <c r="E25" s="5" t="n">
        <v>958</v>
      </c>
      <c r="F25" s="5" t="n">
        <v>889</v>
      </c>
      <c r="G25" s="5" t="n">
        <v>803</v>
      </c>
    </row>
    <row r="26" spans="1:7">
      <c r="A26" s="4" t="s">
        <v>411</v>
      </c>
    </row>
    <row r="27" spans="1:7">
      <c r="A27" s="3" t="s">
        <v>440</v>
      </c>
    </row>
    <row r="28" spans="1:7">
      <c r="A28" s="4" t="s">
        <v>441</v>
      </c>
      <c r="B28" s="5" t="n">
        <v>11852</v>
      </c>
      <c r="D28" s="5" t="n">
        <v>5391</v>
      </c>
    </row>
    <row r="29" spans="1:7">
      <c r="A29" s="4" t="s">
        <v>442</v>
      </c>
      <c r="B29" s="5" t="n">
        <v>0</v>
      </c>
      <c r="D29" s="5" t="n">
        <v>0</v>
      </c>
    </row>
    <row r="30" spans="1:7">
      <c r="A30" s="3" t="s">
        <v>433</v>
      </c>
    </row>
    <row r="31" spans="1:7">
      <c r="A31" s="4" t="s">
        <v>441</v>
      </c>
      <c r="B31" s="5" t="n">
        <v>104</v>
      </c>
      <c r="D31" s="5" t="n">
        <v>61</v>
      </c>
    </row>
    <row r="32" spans="1:7">
      <c r="A32" s="4" t="s">
        <v>442</v>
      </c>
      <c r="B32" s="5" t="n">
        <v>0</v>
      </c>
      <c r="D32" s="5" t="n">
        <v>0</v>
      </c>
    </row>
    <row r="33" spans="1:7">
      <c r="A33" s="4" t="s">
        <v>444</v>
      </c>
      <c r="B33" s="5" t="n">
        <v>104</v>
      </c>
      <c r="C33" s="5" t="n">
        <v>169</v>
      </c>
      <c r="D33" s="5" t="n">
        <v>61</v>
      </c>
      <c r="E33" s="5" t="n">
        <v>62</v>
      </c>
      <c r="F33" s="5" t="n">
        <v>67</v>
      </c>
      <c r="G33" s="5" t="n">
        <v>85</v>
      </c>
    </row>
    <row r="34" spans="1:7">
      <c r="A34" s="4" t="s">
        <v>412</v>
      </c>
    </row>
    <row r="35" spans="1:7">
      <c r="A35" s="3" t="s">
        <v>440</v>
      </c>
    </row>
    <row r="36" spans="1:7">
      <c r="A36" s="4" t="s">
        <v>441</v>
      </c>
      <c r="B36" s="5" t="n">
        <v>54131</v>
      </c>
      <c r="D36" s="5" t="n">
        <v>39916</v>
      </c>
    </row>
    <row r="37" spans="1:7">
      <c r="A37" s="4" t="s">
        <v>442</v>
      </c>
      <c r="B37" s="5" t="n">
        <v>0</v>
      </c>
      <c r="D37" s="5" t="n">
        <v>0</v>
      </c>
    </row>
    <row r="38" spans="1:7">
      <c r="A38" s="3" t="s">
        <v>433</v>
      </c>
    </row>
    <row r="39" spans="1:7">
      <c r="A39" s="4" t="s">
        <v>441</v>
      </c>
      <c r="B39" s="5" t="n">
        <v>341</v>
      </c>
      <c r="D39" s="5" t="n">
        <v>251</v>
      </c>
    </row>
    <row r="40" spans="1:7">
      <c r="A40" s="4" t="s">
        <v>442</v>
      </c>
      <c r="B40" s="5" t="n">
        <v>0</v>
      </c>
      <c r="D40" s="5" t="n">
        <v>0</v>
      </c>
    </row>
    <row r="41" spans="1:7">
      <c r="A41" s="4" t="s">
        <v>444</v>
      </c>
      <c r="B41" s="5" t="n">
        <v>341</v>
      </c>
      <c r="C41" s="5" t="n">
        <v>302</v>
      </c>
      <c r="D41" s="5" t="n">
        <v>251</v>
      </c>
      <c r="E41" s="5" t="n">
        <v>241</v>
      </c>
      <c r="F41" s="5" t="n">
        <v>295</v>
      </c>
      <c r="G41" s="5" t="n">
        <v>423</v>
      </c>
    </row>
    <row r="42" spans="1:7">
      <c r="A42" s="4" t="s">
        <v>413</v>
      </c>
    </row>
    <row r="43" spans="1:7">
      <c r="A43" s="3" t="s">
        <v>440</v>
      </c>
    </row>
    <row r="44" spans="1:7">
      <c r="A44" s="4" t="s">
        <v>441</v>
      </c>
      <c r="B44" s="5" t="n">
        <v>1003556</v>
      </c>
      <c r="D44" s="5" t="n">
        <v>919440</v>
      </c>
    </row>
    <row r="45" spans="1:7">
      <c r="A45" s="4" t="s">
        <v>442</v>
      </c>
      <c r="B45" s="5" t="n">
        <v>4691</v>
      </c>
      <c r="D45" s="5" t="n">
        <v>0</v>
      </c>
    </row>
    <row r="46" spans="1:7">
      <c r="A46" s="3" t="s">
        <v>433</v>
      </c>
    </row>
    <row r="47" spans="1:7">
      <c r="A47" s="4" t="s">
        <v>441</v>
      </c>
      <c r="B47" s="5" t="n">
        <v>9634</v>
      </c>
      <c r="D47" s="5" t="n">
        <v>8827</v>
      </c>
    </row>
    <row r="48" spans="1:7">
      <c r="A48" s="4" t="s">
        <v>442</v>
      </c>
      <c r="B48" s="5" t="n">
        <v>1660</v>
      </c>
      <c r="D48" s="5" t="n">
        <v>0</v>
      </c>
    </row>
    <row r="49" spans="1:7">
      <c r="A49" s="4" t="s">
        <v>444</v>
      </c>
      <c r="B49" s="5" t="n">
        <v>11294</v>
      </c>
      <c r="C49" s="5" t="n">
        <v>9661</v>
      </c>
      <c r="D49" s="5" t="n">
        <v>8827</v>
      </c>
      <c r="E49" s="5" t="n">
        <v>8480</v>
      </c>
      <c r="F49" s="5" t="n">
        <v>8294</v>
      </c>
      <c r="G49" s="5" t="n">
        <v>7872</v>
      </c>
    </row>
    <row r="50" spans="1:7">
      <c r="A50" s="4" t="s">
        <v>414</v>
      </c>
    </row>
    <row r="51" spans="1:7">
      <c r="A51" s="3" t="s">
        <v>440</v>
      </c>
    </row>
    <row r="52" spans="1:7">
      <c r="A52" s="4" t="s">
        <v>441</v>
      </c>
      <c r="B52" s="5" t="n">
        <v>686622</v>
      </c>
      <c r="D52" s="5" t="n">
        <v>706342</v>
      </c>
    </row>
    <row r="53" spans="1:7">
      <c r="A53" s="4" t="s">
        <v>442</v>
      </c>
      <c r="B53" s="5" t="n">
        <v>0</v>
      </c>
      <c r="D53" s="5" t="n">
        <v>0</v>
      </c>
    </row>
    <row r="54" spans="1:7">
      <c r="A54" s="3" t="s">
        <v>433</v>
      </c>
    </row>
    <row r="55" spans="1:7">
      <c r="A55" s="4" t="s">
        <v>441</v>
      </c>
      <c r="B55" s="5" t="n">
        <v>1565</v>
      </c>
      <c r="D55" s="5" t="n">
        <v>1670</v>
      </c>
    </row>
    <row r="56" spans="1:7">
      <c r="A56" s="4" t="s">
        <v>442</v>
      </c>
      <c r="B56" s="5" t="n">
        <v>0</v>
      </c>
      <c r="D56" s="5" t="n">
        <v>0</v>
      </c>
    </row>
    <row r="57" spans="1:7">
      <c r="A57" s="4" t="s">
        <v>444</v>
      </c>
      <c r="B57" s="5" t="n">
        <v>1565</v>
      </c>
      <c r="C57" s="5" t="n">
        <v>1763</v>
      </c>
      <c r="D57" s="5" t="n">
        <v>1670</v>
      </c>
      <c r="E57" s="5" t="n">
        <v>1454</v>
      </c>
      <c r="F57" s="5" t="n">
        <v>1372</v>
      </c>
      <c r="G57" s="5" t="n">
        <v>959</v>
      </c>
    </row>
    <row r="58" spans="1:7">
      <c r="A58" s="4" t="s">
        <v>415</v>
      </c>
    </row>
    <row r="59" spans="1:7">
      <c r="A59" s="3" t="s">
        <v>440</v>
      </c>
    </row>
    <row r="60" spans="1:7">
      <c r="A60" s="4" t="s">
        <v>441</v>
      </c>
      <c r="B60" s="5" t="n">
        <v>251530</v>
      </c>
      <c r="D60" s="5" t="n">
        <v>117007</v>
      </c>
    </row>
    <row r="61" spans="1:7">
      <c r="A61" s="4" t="s">
        <v>442</v>
      </c>
      <c r="B61" s="5" t="n">
        <v>0</v>
      </c>
      <c r="D61" s="5" t="n">
        <v>0</v>
      </c>
    </row>
    <row r="62" spans="1:7">
      <c r="A62" s="3" t="s">
        <v>433</v>
      </c>
    </row>
    <row r="63" spans="1:7">
      <c r="A63" s="4" t="s">
        <v>441</v>
      </c>
      <c r="B63" s="5" t="n">
        <v>2792</v>
      </c>
      <c r="D63" s="5" t="n">
        <v>1264</v>
      </c>
    </row>
    <row r="64" spans="1:7">
      <c r="A64" s="4" t="s">
        <v>442</v>
      </c>
      <c r="B64" s="5" t="n">
        <v>0</v>
      </c>
      <c r="D64" s="5" t="n">
        <v>0</v>
      </c>
    </row>
    <row r="65" spans="1:7">
      <c r="A65" s="4" t="s">
        <v>444</v>
      </c>
      <c r="B65" s="5" t="n">
        <v>2792</v>
      </c>
      <c r="C65" s="5" t="n">
        <v>2293</v>
      </c>
      <c r="D65" s="5" t="n">
        <v>1264</v>
      </c>
      <c r="E65" s="5" t="n">
        <v>925</v>
      </c>
      <c r="F65" s="5" t="n">
        <v>676</v>
      </c>
      <c r="G65" s="5" t="n">
        <v>313</v>
      </c>
    </row>
    <row r="66" spans="1:7">
      <c r="A66" s="4" t="s">
        <v>416</v>
      </c>
    </row>
    <row r="67" spans="1:7">
      <c r="A67" s="3" t="s">
        <v>440</v>
      </c>
    </row>
    <row r="68" spans="1:7">
      <c r="A68" s="4" t="s">
        <v>441</v>
      </c>
      <c r="B68" s="5" t="n">
        <v>320072</v>
      </c>
      <c r="D68" s="5" t="n">
        <v>399328</v>
      </c>
    </row>
    <row r="69" spans="1:7">
      <c r="A69" s="4" t="s">
        <v>442</v>
      </c>
      <c r="B69" s="5" t="n">
        <v>379</v>
      </c>
      <c r="D69" s="5" t="n">
        <v>570</v>
      </c>
    </row>
    <row r="70" spans="1:7">
      <c r="A70" s="3" t="s">
        <v>433</v>
      </c>
    </row>
    <row r="71" spans="1:7">
      <c r="A71" s="4" t="s">
        <v>441</v>
      </c>
      <c r="B71" s="5" t="n">
        <v>672</v>
      </c>
      <c r="D71" s="5" t="n">
        <v>1079</v>
      </c>
    </row>
    <row r="72" spans="1:7">
      <c r="A72" s="4" t="s">
        <v>442</v>
      </c>
      <c r="B72" s="5" t="n">
        <v>0</v>
      </c>
      <c r="D72" s="5" t="n">
        <v>0</v>
      </c>
    </row>
    <row r="73" spans="1:7">
      <c r="A73" s="4" t="s">
        <v>444</v>
      </c>
      <c r="B73" s="5" t="n">
        <v>672</v>
      </c>
      <c r="C73" s="5" t="n">
        <v>662</v>
      </c>
      <c r="D73" s="5" t="n">
        <v>1079</v>
      </c>
      <c r="E73" s="5" t="n">
        <v>978</v>
      </c>
      <c r="F73" s="5" t="n">
        <v>909</v>
      </c>
      <c r="G73" s="5" t="n">
        <v>956</v>
      </c>
    </row>
    <row r="74" spans="1:7">
      <c r="A74" s="4" t="s">
        <v>417</v>
      </c>
    </row>
    <row r="75" spans="1:7">
      <c r="A75" s="3" t="s">
        <v>440</v>
      </c>
    </row>
    <row r="76" spans="1:7">
      <c r="A76" s="4" t="s">
        <v>441</v>
      </c>
      <c r="B76" s="5" t="n">
        <v>25042</v>
      </c>
      <c r="D76" s="5" t="n">
        <v>28680</v>
      </c>
    </row>
    <row r="77" spans="1:7">
      <c r="A77" s="4" t="s">
        <v>442</v>
      </c>
      <c r="B77" s="5" t="n">
        <v>0</v>
      </c>
      <c r="D77" s="5" t="n">
        <v>55</v>
      </c>
    </row>
    <row r="78" spans="1:7">
      <c r="A78" s="3" t="s">
        <v>433</v>
      </c>
    </row>
    <row r="79" spans="1:7">
      <c r="A79" s="4" t="s">
        <v>441</v>
      </c>
      <c r="B79" s="5" t="n">
        <v>45</v>
      </c>
      <c r="D79" s="5" t="n">
        <v>53</v>
      </c>
    </row>
    <row r="80" spans="1:7">
      <c r="A80" s="4" t="s">
        <v>442</v>
      </c>
      <c r="B80" s="5" t="n">
        <v>0</v>
      </c>
      <c r="D80" s="5" t="n">
        <v>0</v>
      </c>
    </row>
    <row r="81" spans="1:7">
      <c r="A81" s="4" t="s">
        <v>444</v>
      </c>
      <c r="B81" s="5" t="n">
        <v>45</v>
      </c>
      <c r="C81" s="5" t="n">
        <v>48</v>
      </c>
      <c r="D81" s="5" t="n">
        <v>53</v>
      </c>
      <c r="E81" s="5" t="n">
        <v>54</v>
      </c>
      <c r="F81" s="5" t="n">
        <v>54</v>
      </c>
      <c r="G81" s="5" t="n">
        <v>70</v>
      </c>
    </row>
    <row r="82" spans="1:7">
      <c r="A82" s="4" t="s">
        <v>418</v>
      </c>
    </row>
    <row r="83" spans="1:7">
      <c r="A83" s="3" t="s">
        <v>440</v>
      </c>
    </row>
    <row r="84" spans="1:7">
      <c r="A84" s="4" t="s">
        <v>441</v>
      </c>
      <c r="B84" s="5" t="n">
        <v>296520</v>
      </c>
      <c r="D84" s="5" t="n">
        <v>279714</v>
      </c>
    </row>
    <row r="85" spans="1:7">
      <c r="A85" s="4" t="s">
        <v>442</v>
      </c>
      <c r="B85" s="5" t="n">
        <v>53</v>
      </c>
      <c r="D85" s="5" t="n">
        <v>57</v>
      </c>
    </row>
    <row r="86" spans="1:7">
      <c r="A86" s="3" t="s">
        <v>433</v>
      </c>
    </row>
    <row r="87" spans="1:7">
      <c r="A87" s="4" t="s">
        <v>441</v>
      </c>
      <c r="B87" s="5" t="n">
        <v>2580</v>
      </c>
      <c r="D87" s="5" t="n">
        <v>2321</v>
      </c>
    </row>
    <row r="88" spans="1:7">
      <c r="A88" s="4" t="s">
        <v>442</v>
      </c>
      <c r="B88" s="5" t="n">
        <v>0</v>
      </c>
      <c r="D88" s="5" t="n">
        <v>0</v>
      </c>
    </row>
    <row r="89" spans="1:7">
      <c r="A89" s="4" t="s">
        <v>444</v>
      </c>
      <c r="B89" s="5" t="n">
        <v>2580</v>
      </c>
      <c r="C89" s="6" t="n">
        <v>2530</v>
      </c>
      <c r="D89" s="5" t="n">
        <v>2321</v>
      </c>
      <c r="E89" s="6" t="n">
        <v>2245</v>
      </c>
      <c r="F89" s="6" t="n">
        <v>2133</v>
      </c>
      <c r="G89" s="6" t="n">
        <v>1751</v>
      </c>
    </row>
    <row r="90" spans="1:7">
      <c r="A90" s="4" t="s">
        <v>419</v>
      </c>
    </row>
    <row r="91" spans="1:7">
      <c r="A91" s="3" t="s">
        <v>440</v>
      </c>
    </row>
    <row r="92" spans="1:7">
      <c r="A92" s="4" t="s">
        <v>443</v>
      </c>
      <c r="B92" s="5" t="n">
        <v>2193817</v>
      </c>
      <c r="D92" s="5" t="n">
        <v>1990440</v>
      </c>
    </row>
    <row r="93" spans="1:7">
      <c r="A93" s="4" t="s">
        <v>420</v>
      </c>
    </row>
    <row r="94" spans="1:7">
      <c r="A94" s="3" t="s">
        <v>440</v>
      </c>
    </row>
    <row r="95" spans="1:7">
      <c r="A95" s="4" t="s">
        <v>443</v>
      </c>
      <c r="B95" s="5" t="n">
        <v>95078</v>
      </c>
      <c r="D95" s="5" t="n">
        <v>114382</v>
      </c>
    </row>
    <row r="96" spans="1:7">
      <c r="A96" s="4" t="s">
        <v>421</v>
      </c>
    </row>
    <row r="97" spans="1:7">
      <c r="A97" s="3" t="s">
        <v>440</v>
      </c>
    </row>
    <row r="98" spans="1:7">
      <c r="A98" s="4" t="s">
        <v>443</v>
      </c>
      <c r="B98" s="5" t="n">
        <v>86357</v>
      </c>
      <c r="D98" s="5" t="n">
        <v>87962</v>
      </c>
    </row>
    <row r="99" spans="1:7">
      <c r="A99" s="4" t="s">
        <v>422</v>
      </c>
    </row>
    <row r="100" spans="1:7">
      <c r="A100" s="3" t="s">
        <v>440</v>
      </c>
    </row>
    <row r="101" spans="1:7">
      <c r="A101" s="4" t="s">
        <v>443</v>
      </c>
      <c r="B101" s="5" t="n">
        <v>11852</v>
      </c>
      <c r="D101" s="5" t="n">
        <v>5391</v>
      </c>
    </row>
    <row r="102" spans="1:7">
      <c r="A102" s="4" t="s">
        <v>423</v>
      </c>
    </row>
    <row r="103" spans="1:7">
      <c r="A103" s="3" t="s">
        <v>440</v>
      </c>
    </row>
    <row r="104" spans="1:7">
      <c r="A104" s="4" t="s">
        <v>443</v>
      </c>
      <c r="B104" s="5" t="n">
        <v>54131</v>
      </c>
      <c r="D104" s="5" t="n">
        <v>39916</v>
      </c>
    </row>
    <row r="105" spans="1:7">
      <c r="A105" s="4" t="s">
        <v>424</v>
      </c>
    </row>
    <row r="106" spans="1:7">
      <c r="A106" s="3" t="s">
        <v>440</v>
      </c>
    </row>
    <row r="107" spans="1:7">
      <c r="A107" s="4" t="s">
        <v>443</v>
      </c>
      <c r="B107" s="5" t="n">
        <v>1008247</v>
      </c>
      <c r="D107" s="5" t="n">
        <v>919440</v>
      </c>
    </row>
    <row r="108" spans="1:7">
      <c r="A108" s="4" t="s">
        <v>425</v>
      </c>
    </row>
    <row r="109" spans="1:7">
      <c r="A109" s="3" t="s">
        <v>440</v>
      </c>
    </row>
    <row r="110" spans="1:7">
      <c r="A110" s="4" t="s">
        <v>443</v>
      </c>
      <c r="B110" s="5" t="n">
        <v>686622</v>
      </c>
      <c r="D110" s="5" t="n">
        <v>706342</v>
      </c>
    </row>
    <row r="111" spans="1:7">
      <c r="A111" s="4" t="s">
        <v>426</v>
      </c>
    </row>
    <row r="112" spans="1:7">
      <c r="A112" s="3" t="s">
        <v>440</v>
      </c>
    </row>
    <row r="113" spans="1:7">
      <c r="A113" s="4" t="s">
        <v>443</v>
      </c>
      <c r="B113" s="6" t="n">
        <v>251530</v>
      </c>
      <c r="D113" s="6" t="n">
        <v>1170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1</v>
      </c>
    </row>
    <row r="2" spans="1:3">
      <c r="A2" s="3" t="s">
        <v>405</v>
      </c>
    </row>
    <row r="3" spans="1:3">
      <c r="A3" s="4" t="s">
        <v>443</v>
      </c>
      <c r="B3" s="6" t="n">
        <v>2835883</v>
      </c>
      <c r="C3" s="6" t="n">
        <v>2698844</v>
      </c>
    </row>
    <row r="4" spans="1:3">
      <c r="A4" s="4" t="s">
        <v>419</v>
      </c>
    </row>
    <row r="5" spans="1:3">
      <c r="A5" s="3" t="s">
        <v>405</v>
      </c>
    </row>
    <row r="6" spans="1:3">
      <c r="A6" s="4" t="s">
        <v>443</v>
      </c>
      <c r="B6" s="5" t="n">
        <v>2193817</v>
      </c>
      <c r="C6" s="5" t="n">
        <v>1990440</v>
      </c>
    </row>
    <row r="7" spans="1:3">
      <c r="A7" s="4" t="s">
        <v>446</v>
      </c>
    </row>
    <row r="8" spans="1:3">
      <c r="A8" s="3" t="s">
        <v>405</v>
      </c>
    </row>
    <row r="9" spans="1:3">
      <c r="A9" s="4" t="s">
        <v>443</v>
      </c>
      <c r="B9" s="5" t="n">
        <v>2170948</v>
      </c>
      <c r="C9" s="5" t="n">
        <v>1971570</v>
      </c>
    </row>
    <row r="10" spans="1:3">
      <c r="A10" s="4" t="s">
        <v>447</v>
      </c>
    </row>
    <row r="11" spans="1:3">
      <c r="A11" s="3" t="s">
        <v>405</v>
      </c>
    </row>
    <row r="12" spans="1:3">
      <c r="A12" s="4" t="s">
        <v>443</v>
      </c>
      <c r="B12" s="5" t="n">
        <v>11928</v>
      </c>
      <c r="C12" s="5" t="n">
        <v>10921</v>
      </c>
    </row>
    <row r="13" spans="1:3">
      <c r="A13" s="4" t="s">
        <v>448</v>
      </c>
    </row>
    <row r="14" spans="1:3">
      <c r="A14" s="3" t="s">
        <v>405</v>
      </c>
    </row>
    <row r="15" spans="1:3">
      <c r="A15" s="4" t="s">
        <v>443</v>
      </c>
      <c r="B15" s="5" t="n">
        <v>10941</v>
      </c>
      <c r="C15" s="5" t="n">
        <v>7949</v>
      </c>
    </row>
    <row r="16" spans="1:3">
      <c r="A16" s="4" t="s">
        <v>420</v>
      </c>
    </row>
    <row r="17" spans="1:3">
      <c r="A17" s="3" t="s">
        <v>405</v>
      </c>
    </row>
    <row r="18" spans="1:3">
      <c r="A18" s="4" t="s">
        <v>443</v>
      </c>
      <c r="B18" s="5" t="n">
        <v>95078</v>
      </c>
      <c r="C18" s="5" t="n">
        <v>114382</v>
      </c>
    </row>
    <row r="19" spans="1:3">
      <c r="A19" s="4" t="s">
        <v>449</v>
      </c>
    </row>
    <row r="20" spans="1:3">
      <c r="A20" s="3" t="s">
        <v>405</v>
      </c>
    </row>
    <row r="21" spans="1:3">
      <c r="A21" s="4" t="s">
        <v>443</v>
      </c>
      <c r="B21" s="5" t="n">
        <v>88052</v>
      </c>
      <c r="C21" s="5" t="n">
        <v>107666</v>
      </c>
    </row>
    <row r="22" spans="1:3">
      <c r="A22" s="4" t="s">
        <v>450</v>
      </c>
    </row>
    <row r="23" spans="1:3">
      <c r="A23" s="3" t="s">
        <v>405</v>
      </c>
    </row>
    <row r="24" spans="1:3">
      <c r="A24" s="4" t="s">
        <v>443</v>
      </c>
      <c r="B24" s="5" t="n">
        <v>4049</v>
      </c>
      <c r="C24" s="5" t="n">
        <v>1076</v>
      </c>
    </row>
    <row r="25" spans="1:3">
      <c r="A25" s="4" t="s">
        <v>451</v>
      </c>
    </row>
    <row r="26" spans="1:3">
      <c r="A26" s="3" t="s">
        <v>405</v>
      </c>
    </row>
    <row r="27" spans="1:3">
      <c r="A27" s="4" t="s">
        <v>443</v>
      </c>
      <c r="B27" s="5" t="n">
        <v>2977</v>
      </c>
      <c r="C27" s="5" t="n">
        <v>5640</v>
      </c>
    </row>
    <row r="28" spans="1:3">
      <c r="A28" s="4" t="s">
        <v>421</v>
      </c>
    </row>
    <row r="29" spans="1:3">
      <c r="A29" s="3" t="s">
        <v>405</v>
      </c>
    </row>
    <row r="30" spans="1:3">
      <c r="A30" s="4" t="s">
        <v>443</v>
      </c>
      <c r="B30" s="5" t="n">
        <v>86357</v>
      </c>
      <c r="C30" s="5" t="n">
        <v>87962</v>
      </c>
    </row>
    <row r="31" spans="1:3">
      <c r="A31" s="4" t="s">
        <v>452</v>
      </c>
    </row>
    <row r="32" spans="1:3">
      <c r="A32" s="3" t="s">
        <v>405</v>
      </c>
    </row>
    <row r="33" spans="1:3">
      <c r="A33" s="4" t="s">
        <v>443</v>
      </c>
      <c r="B33" s="5" t="n">
        <v>78911</v>
      </c>
      <c r="C33" s="5" t="n">
        <v>81264</v>
      </c>
    </row>
    <row r="34" spans="1:3">
      <c r="A34" s="4" t="s">
        <v>453</v>
      </c>
    </row>
    <row r="35" spans="1:3">
      <c r="A35" s="3" t="s">
        <v>405</v>
      </c>
    </row>
    <row r="36" spans="1:3">
      <c r="A36" s="4" t="s">
        <v>443</v>
      </c>
      <c r="B36" s="5" t="n">
        <v>4173</v>
      </c>
      <c r="C36" s="5" t="n">
        <v>4389</v>
      </c>
    </row>
    <row r="37" spans="1:3">
      <c r="A37" s="4" t="s">
        <v>454</v>
      </c>
    </row>
    <row r="38" spans="1:3">
      <c r="A38" s="3" t="s">
        <v>405</v>
      </c>
    </row>
    <row r="39" spans="1:3">
      <c r="A39" s="4" t="s">
        <v>443</v>
      </c>
      <c r="B39" s="5" t="n">
        <v>3273</v>
      </c>
      <c r="C39" s="5" t="n">
        <v>2309</v>
      </c>
    </row>
    <row r="40" spans="1:3">
      <c r="A40" s="4" t="s">
        <v>422</v>
      </c>
    </row>
    <row r="41" spans="1:3">
      <c r="A41" s="3" t="s">
        <v>405</v>
      </c>
    </row>
    <row r="42" spans="1:3">
      <c r="A42" s="4" t="s">
        <v>443</v>
      </c>
      <c r="B42" s="5" t="n">
        <v>11852</v>
      </c>
      <c r="C42" s="5" t="n">
        <v>5391</v>
      </c>
    </row>
    <row r="43" spans="1:3">
      <c r="A43" s="4" t="s">
        <v>455</v>
      </c>
    </row>
    <row r="44" spans="1:3">
      <c r="A44" s="3" t="s">
        <v>405</v>
      </c>
    </row>
    <row r="45" spans="1:3">
      <c r="A45" s="4" t="s">
        <v>443</v>
      </c>
      <c r="B45" s="5" t="n">
        <v>11852</v>
      </c>
      <c r="C45" s="5" t="n">
        <v>5391</v>
      </c>
    </row>
    <row r="46" spans="1:3">
      <c r="A46" s="4" t="s">
        <v>456</v>
      </c>
    </row>
    <row r="47" spans="1:3">
      <c r="A47" s="3" t="s">
        <v>405</v>
      </c>
    </row>
    <row r="48" spans="1:3">
      <c r="A48" s="4" t="s">
        <v>443</v>
      </c>
      <c r="B48" s="5" t="n">
        <v>0</v>
      </c>
      <c r="C48" s="5" t="n">
        <v>0</v>
      </c>
    </row>
    <row r="49" spans="1:3">
      <c r="A49" s="4" t="s">
        <v>457</v>
      </c>
    </row>
    <row r="50" spans="1:3">
      <c r="A50" s="3" t="s">
        <v>405</v>
      </c>
    </row>
    <row r="51" spans="1:3">
      <c r="A51" s="4" t="s">
        <v>443</v>
      </c>
      <c r="B51" s="5" t="n">
        <v>0</v>
      </c>
      <c r="C51" s="5" t="n">
        <v>0</v>
      </c>
    </row>
    <row r="52" spans="1:3">
      <c r="A52" s="4" t="s">
        <v>423</v>
      </c>
    </row>
    <row r="53" spans="1:3">
      <c r="A53" s="3" t="s">
        <v>405</v>
      </c>
    </row>
    <row r="54" spans="1:3">
      <c r="A54" s="4" t="s">
        <v>443</v>
      </c>
      <c r="B54" s="5" t="n">
        <v>54131</v>
      </c>
      <c r="C54" s="5" t="n">
        <v>39916</v>
      </c>
    </row>
    <row r="55" spans="1:3">
      <c r="A55" s="4" t="s">
        <v>458</v>
      </c>
    </row>
    <row r="56" spans="1:3">
      <c r="A56" s="3" t="s">
        <v>405</v>
      </c>
    </row>
    <row r="57" spans="1:3">
      <c r="A57" s="4" t="s">
        <v>443</v>
      </c>
      <c r="B57" s="5" t="n">
        <v>54131</v>
      </c>
      <c r="C57" s="5" t="n">
        <v>39916</v>
      </c>
    </row>
    <row r="58" spans="1:3">
      <c r="A58" s="4" t="s">
        <v>459</v>
      </c>
    </row>
    <row r="59" spans="1:3">
      <c r="A59" s="3" t="s">
        <v>405</v>
      </c>
    </row>
    <row r="60" spans="1:3">
      <c r="A60" s="4" t="s">
        <v>443</v>
      </c>
      <c r="B60" s="5" t="n">
        <v>0</v>
      </c>
      <c r="C60" s="5" t="n">
        <v>0</v>
      </c>
    </row>
    <row r="61" spans="1:3">
      <c r="A61" s="4" t="s">
        <v>460</v>
      </c>
    </row>
    <row r="62" spans="1:3">
      <c r="A62" s="3" t="s">
        <v>405</v>
      </c>
    </row>
    <row r="63" spans="1:3">
      <c r="A63" s="4" t="s">
        <v>443</v>
      </c>
      <c r="B63" s="5" t="n">
        <v>0</v>
      </c>
      <c r="C63" s="5" t="n">
        <v>0</v>
      </c>
    </row>
    <row r="64" spans="1:3">
      <c r="A64" s="4" t="s">
        <v>424</v>
      </c>
    </row>
    <row r="65" spans="1:3">
      <c r="A65" s="3" t="s">
        <v>405</v>
      </c>
    </row>
    <row r="66" spans="1:3">
      <c r="A66" s="4" t="s">
        <v>443</v>
      </c>
      <c r="B66" s="5" t="n">
        <v>1008247</v>
      </c>
      <c r="C66" s="5" t="n">
        <v>919440</v>
      </c>
    </row>
    <row r="67" spans="1:3">
      <c r="A67" s="4" t="s">
        <v>461</v>
      </c>
    </row>
    <row r="68" spans="1:3">
      <c r="A68" s="3" t="s">
        <v>405</v>
      </c>
    </row>
    <row r="69" spans="1:3">
      <c r="A69" s="4" t="s">
        <v>443</v>
      </c>
      <c r="B69" s="5" t="n">
        <v>999850</v>
      </c>
      <c r="C69" s="5" t="n">
        <v>913984</v>
      </c>
    </row>
    <row r="70" spans="1:3">
      <c r="A70" s="4" t="s">
        <v>462</v>
      </c>
    </row>
    <row r="71" spans="1:3">
      <c r="A71" s="3" t="s">
        <v>405</v>
      </c>
    </row>
    <row r="72" spans="1:3">
      <c r="A72" s="4" t="s">
        <v>443</v>
      </c>
      <c r="B72" s="5" t="n">
        <v>3706</v>
      </c>
      <c r="C72" s="5" t="n">
        <v>5456</v>
      </c>
    </row>
    <row r="73" spans="1:3">
      <c r="A73" s="4" t="s">
        <v>463</v>
      </c>
    </row>
    <row r="74" spans="1:3">
      <c r="A74" s="3" t="s">
        <v>405</v>
      </c>
    </row>
    <row r="75" spans="1:3">
      <c r="A75" s="4" t="s">
        <v>443</v>
      </c>
      <c r="B75" s="5" t="n">
        <v>4691</v>
      </c>
      <c r="C75" s="5" t="n">
        <v>0</v>
      </c>
    </row>
    <row r="76" spans="1:3">
      <c r="A76" s="4" t="s">
        <v>425</v>
      </c>
    </row>
    <row r="77" spans="1:3">
      <c r="A77" s="3" t="s">
        <v>405</v>
      </c>
    </row>
    <row r="78" spans="1:3">
      <c r="A78" s="4" t="s">
        <v>443</v>
      </c>
      <c r="B78" s="5" t="n">
        <v>686622</v>
      </c>
      <c r="C78" s="5" t="n">
        <v>706342</v>
      </c>
    </row>
    <row r="79" spans="1:3">
      <c r="A79" s="4" t="s">
        <v>464</v>
      </c>
    </row>
    <row r="80" spans="1:3">
      <c r="A80" s="3" t="s">
        <v>405</v>
      </c>
    </row>
    <row r="81" spans="1:3">
      <c r="A81" s="4" t="s">
        <v>443</v>
      </c>
      <c r="B81" s="5" t="n">
        <v>686622</v>
      </c>
      <c r="C81" s="5" t="n">
        <v>706342</v>
      </c>
    </row>
    <row r="82" spans="1:3">
      <c r="A82" s="4" t="s">
        <v>465</v>
      </c>
    </row>
    <row r="83" spans="1:3">
      <c r="A83" s="3" t="s">
        <v>405</v>
      </c>
    </row>
    <row r="84" spans="1:3">
      <c r="A84" s="4" t="s">
        <v>443</v>
      </c>
      <c r="B84" s="5" t="n">
        <v>0</v>
      </c>
      <c r="C84" s="5" t="n">
        <v>0</v>
      </c>
    </row>
    <row r="85" spans="1:3">
      <c r="A85" s="4" t="s">
        <v>466</v>
      </c>
    </row>
    <row r="86" spans="1:3">
      <c r="A86" s="3" t="s">
        <v>405</v>
      </c>
    </row>
    <row r="87" spans="1:3">
      <c r="A87" s="4" t="s">
        <v>443</v>
      </c>
      <c r="B87" s="5" t="n">
        <v>0</v>
      </c>
      <c r="C87" s="5" t="n">
        <v>0</v>
      </c>
    </row>
    <row r="88" spans="1:3">
      <c r="A88" s="4" t="s">
        <v>426</v>
      </c>
    </row>
    <row r="89" spans="1:3">
      <c r="A89" s="3" t="s">
        <v>405</v>
      </c>
    </row>
    <row r="90" spans="1:3">
      <c r="A90" s="4" t="s">
        <v>443</v>
      </c>
      <c r="B90" s="5" t="n">
        <v>251530</v>
      </c>
      <c r="C90" s="5" t="n">
        <v>117007</v>
      </c>
    </row>
    <row r="91" spans="1:3">
      <c r="A91" s="4" t="s">
        <v>467</v>
      </c>
    </row>
    <row r="92" spans="1:3">
      <c r="A92" s="3" t="s">
        <v>405</v>
      </c>
    </row>
    <row r="93" spans="1:3">
      <c r="A93" s="4" t="s">
        <v>443</v>
      </c>
      <c r="B93" s="5" t="n">
        <v>251530</v>
      </c>
      <c r="C93" s="5" t="n">
        <v>117007</v>
      </c>
    </row>
    <row r="94" spans="1:3">
      <c r="A94" s="4" t="s">
        <v>468</v>
      </c>
    </row>
    <row r="95" spans="1:3">
      <c r="A95" s="3" t="s">
        <v>405</v>
      </c>
    </row>
    <row r="96" spans="1:3">
      <c r="A96" s="4" t="s">
        <v>443</v>
      </c>
      <c r="B96" s="5" t="n">
        <v>0</v>
      </c>
      <c r="C96" s="5" t="n">
        <v>0</v>
      </c>
    </row>
    <row r="97" spans="1:3">
      <c r="A97" s="4" t="s">
        <v>469</v>
      </c>
    </row>
    <row r="98" spans="1:3">
      <c r="A98" s="3" t="s">
        <v>405</v>
      </c>
    </row>
    <row r="99" spans="1:3">
      <c r="A99" s="4" t="s">
        <v>443</v>
      </c>
      <c r="B99" s="6" t="n">
        <v>0</v>
      </c>
      <c r="C99"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0</v>
      </c>
      <c r="B1" s="2" t="s">
        <v>2</v>
      </c>
      <c r="C1" s="2" t="s">
        <v>31</v>
      </c>
    </row>
    <row r="2" spans="1:3">
      <c r="A2" s="3" t="s">
        <v>471</v>
      </c>
    </row>
    <row r="3" spans="1:3">
      <c r="A3" s="4" t="s">
        <v>443</v>
      </c>
      <c r="B3" s="6" t="n">
        <v>2835883</v>
      </c>
      <c r="C3" s="6" t="n">
        <v>2698844</v>
      </c>
    </row>
    <row r="4" spans="1:3">
      <c r="A4" s="4" t="s">
        <v>472</v>
      </c>
    </row>
    <row r="5" spans="1:3">
      <c r="A5" s="3" t="s">
        <v>471</v>
      </c>
    </row>
    <row r="6" spans="1:3">
      <c r="A6" s="4" t="s">
        <v>443</v>
      </c>
      <c r="B6" s="5" t="n">
        <v>5782</v>
      </c>
      <c r="C6" s="5" t="n">
        <v>792</v>
      </c>
    </row>
    <row r="7" spans="1:3">
      <c r="A7" s="4" t="s">
        <v>427</v>
      </c>
    </row>
    <row r="8" spans="1:3">
      <c r="A8" s="3" t="s">
        <v>471</v>
      </c>
    </row>
    <row r="9" spans="1:3">
      <c r="A9" s="4" t="s">
        <v>443</v>
      </c>
      <c r="B9" s="5" t="n">
        <v>642066</v>
      </c>
      <c r="C9" s="5" t="n">
        <v>708404</v>
      </c>
    </row>
    <row r="10" spans="1:3">
      <c r="A10" s="4" t="s">
        <v>473</v>
      </c>
    </row>
    <row r="11" spans="1:3">
      <c r="A11" s="3" t="s">
        <v>471</v>
      </c>
    </row>
    <row r="12" spans="1:3">
      <c r="A12" s="4" t="s">
        <v>443</v>
      </c>
      <c r="B12" s="5" t="n">
        <v>642025</v>
      </c>
      <c r="C12" s="5" t="n">
        <v>708132</v>
      </c>
    </row>
    <row r="13" spans="1:3">
      <c r="A13" s="4" t="s">
        <v>474</v>
      </c>
    </row>
    <row r="14" spans="1:3">
      <c r="A14" s="3" t="s">
        <v>471</v>
      </c>
    </row>
    <row r="15" spans="1:3">
      <c r="A15" s="4" t="s">
        <v>443</v>
      </c>
      <c r="B15" s="5" t="n">
        <v>41</v>
      </c>
      <c r="C15" s="5" t="n">
        <v>272</v>
      </c>
    </row>
    <row r="16" spans="1:3">
      <c r="A16" s="4" t="s">
        <v>428</v>
      </c>
    </row>
    <row r="17" spans="1:3">
      <c r="A17" s="3" t="s">
        <v>471</v>
      </c>
    </row>
    <row r="18" spans="1:3">
      <c r="A18" s="4" t="s">
        <v>443</v>
      </c>
      <c r="B18" s="5" t="n">
        <v>320451</v>
      </c>
      <c r="C18" s="5" t="n">
        <v>399898</v>
      </c>
    </row>
    <row r="19" spans="1:3">
      <c r="A19" s="4" t="s">
        <v>475</v>
      </c>
    </row>
    <row r="20" spans="1:3">
      <c r="A20" s="3" t="s">
        <v>471</v>
      </c>
    </row>
    <row r="21" spans="1:3">
      <c r="A21" s="4" t="s">
        <v>443</v>
      </c>
      <c r="B21" s="5" t="n">
        <v>320451</v>
      </c>
      <c r="C21" s="5" t="n">
        <v>399723</v>
      </c>
    </row>
    <row r="22" spans="1:3">
      <c r="A22" s="4" t="s">
        <v>476</v>
      </c>
    </row>
    <row r="23" spans="1:3">
      <c r="A23" s="3" t="s">
        <v>471</v>
      </c>
    </row>
    <row r="24" spans="1:3">
      <c r="A24" s="4" t="s">
        <v>443</v>
      </c>
      <c r="B24" s="5" t="n">
        <v>0</v>
      </c>
      <c r="C24" s="5" t="n">
        <v>175</v>
      </c>
    </row>
    <row r="25" spans="1:3">
      <c r="A25" s="4" t="s">
        <v>429</v>
      </c>
    </row>
    <row r="26" spans="1:3">
      <c r="A26" s="3" t="s">
        <v>471</v>
      </c>
    </row>
    <row r="27" spans="1:3">
      <c r="A27" s="4" t="s">
        <v>443</v>
      </c>
      <c r="B27" s="5" t="n">
        <v>25042</v>
      </c>
      <c r="C27" s="5" t="n">
        <v>28735</v>
      </c>
    </row>
    <row r="28" spans="1:3">
      <c r="A28" s="4" t="s">
        <v>477</v>
      </c>
    </row>
    <row r="29" spans="1:3">
      <c r="A29" s="3" t="s">
        <v>471</v>
      </c>
    </row>
    <row r="30" spans="1:3">
      <c r="A30" s="4" t="s">
        <v>443</v>
      </c>
      <c r="B30" s="5" t="n">
        <v>25042</v>
      </c>
      <c r="C30" s="5" t="n">
        <v>28680</v>
      </c>
    </row>
    <row r="31" spans="1:3">
      <c r="A31" s="4" t="s">
        <v>478</v>
      </c>
    </row>
    <row r="32" spans="1:3">
      <c r="A32" s="3" t="s">
        <v>471</v>
      </c>
    </row>
    <row r="33" spans="1:3">
      <c r="A33" s="4" t="s">
        <v>443</v>
      </c>
      <c r="B33" s="5" t="n">
        <v>0</v>
      </c>
      <c r="C33" s="5" t="n">
        <v>55</v>
      </c>
    </row>
    <row r="34" spans="1:3">
      <c r="A34" s="4" t="s">
        <v>430</v>
      </c>
    </row>
    <row r="35" spans="1:3">
      <c r="A35" s="3" t="s">
        <v>471</v>
      </c>
    </row>
    <row r="36" spans="1:3">
      <c r="A36" s="4" t="s">
        <v>443</v>
      </c>
      <c r="B36" s="5" t="n">
        <v>296573</v>
      </c>
      <c r="C36" s="5" t="n">
        <v>279771</v>
      </c>
    </row>
    <row r="37" spans="1:3">
      <c r="A37" s="4" t="s">
        <v>479</v>
      </c>
    </row>
    <row r="38" spans="1:3">
      <c r="A38" s="3" t="s">
        <v>471</v>
      </c>
    </row>
    <row r="39" spans="1:3">
      <c r="A39" s="4" t="s">
        <v>443</v>
      </c>
      <c r="B39" s="5" t="n">
        <v>296532</v>
      </c>
      <c r="C39" s="5" t="n">
        <v>279729</v>
      </c>
    </row>
    <row r="40" spans="1:3">
      <c r="A40" s="4" t="s">
        <v>480</v>
      </c>
    </row>
    <row r="41" spans="1:3">
      <c r="A41" s="3" t="s">
        <v>471</v>
      </c>
    </row>
    <row r="42" spans="1:3">
      <c r="A42" s="4" t="s">
        <v>443</v>
      </c>
      <c r="B42" s="6" t="n">
        <v>41</v>
      </c>
      <c r="C42" s="6" t="n">
        <v>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1</v>
      </c>
    </row>
    <row r="2" spans="1:3">
      <c r="A2" s="3" t="s">
        <v>405</v>
      </c>
    </row>
    <row r="3" spans="1:3">
      <c r="A3" s="4" t="s">
        <v>482</v>
      </c>
      <c r="B3" s="6" t="n">
        <v>3808</v>
      </c>
      <c r="C3" s="6" t="n">
        <v>4015</v>
      </c>
    </row>
    <row r="4" spans="1:3">
      <c r="A4" s="4" t="s">
        <v>483</v>
      </c>
      <c r="B4" s="5" t="n">
        <v>2832075</v>
      </c>
      <c r="C4" s="5" t="n">
        <v>2694829</v>
      </c>
    </row>
    <row r="5" spans="1:3">
      <c r="A5" s="4" t="s">
        <v>443</v>
      </c>
      <c r="B5" s="5" t="n">
        <v>2835883</v>
      </c>
      <c r="C5" s="5" t="n">
        <v>2698844</v>
      </c>
    </row>
    <row r="6" spans="1:3">
      <c r="A6" s="4" t="s">
        <v>484</v>
      </c>
      <c r="B6" s="5" t="n">
        <v>1</v>
      </c>
      <c r="C6" s="5" t="n">
        <v>97</v>
      </c>
    </row>
    <row r="7" spans="1:3">
      <c r="A7" s="4" t="s">
        <v>409</v>
      </c>
    </row>
    <row r="8" spans="1:3">
      <c r="A8" s="3" t="s">
        <v>405</v>
      </c>
    </row>
    <row r="9" spans="1:3">
      <c r="A9" s="4" t="s">
        <v>484</v>
      </c>
      <c r="B9" s="5" t="n">
        <v>0</v>
      </c>
      <c r="C9" s="5" t="n">
        <v>0</v>
      </c>
    </row>
    <row r="10" spans="1:3">
      <c r="A10" s="4" t="s">
        <v>410</v>
      </c>
    </row>
    <row r="11" spans="1:3">
      <c r="A11" s="3" t="s">
        <v>405</v>
      </c>
    </row>
    <row r="12" spans="1:3">
      <c r="A12" s="4" t="s">
        <v>484</v>
      </c>
      <c r="B12" s="5" t="n">
        <v>0</v>
      </c>
      <c r="C12" s="5" t="n">
        <v>0</v>
      </c>
    </row>
    <row r="13" spans="1:3">
      <c r="A13" s="4" t="s">
        <v>411</v>
      </c>
    </row>
    <row r="14" spans="1:3">
      <c r="A14" s="3" t="s">
        <v>405</v>
      </c>
    </row>
    <row r="15" spans="1:3">
      <c r="A15" s="4" t="s">
        <v>484</v>
      </c>
      <c r="B15" s="5" t="n">
        <v>0</v>
      </c>
      <c r="C15" s="5" t="n">
        <v>0</v>
      </c>
    </row>
    <row r="16" spans="1:3">
      <c r="A16" s="4" t="s">
        <v>412</v>
      </c>
    </row>
    <row r="17" spans="1:3">
      <c r="A17" s="3" t="s">
        <v>405</v>
      </c>
    </row>
    <row r="18" spans="1:3">
      <c r="A18" s="4" t="s">
        <v>484</v>
      </c>
      <c r="B18" s="5" t="n">
        <v>0</v>
      </c>
      <c r="C18" s="5" t="n">
        <v>0</v>
      </c>
    </row>
    <row r="19" spans="1:3">
      <c r="A19" s="4" t="s">
        <v>413</v>
      </c>
    </row>
    <row r="20" spans="1:3">
      <c r="A20" s="3" t="s">
        <v>405</v>
      </c>
    </row>
    <row r="21" spans="1:3">
      <c r="A21" s="4" t="s">
        <v>484</v>
      </c>
      <c r="B21" s="5" t="n">
        <v>0</v>
      </c>
      <c r="C21" s="5" t="n">
        <v>0</v>
      </c>
    </row>
    <row r="22" spans="1:3">
      <c r="A22" s="4" t="s">
        <v>414</v>
      </c>
    </row>
    <row r="23" spans="1:3">
      <c r="A23" s="3" t="s">
        <v>405</v>
      </c>
    </row>
    <row r="24" spans="1:3">
      <c r="A24" s="4" t="s">
        <v>484</v>
      </c>
      <c r="B24" s="5" t="n">
        <v>0</v>
      </c>
      <c r="C24" s="5" t="n">
        <v>0</v>
      </c>
    </row>
    <row r="25" spans="1:3">
      <c r="A25" s="4" t="s">
        <v>415</v>
      </c>
    </row>
    <row r="26" spans="1:3">
      <c r="A26" s="3" t="s">
        <v>405</v>
      </c>
    </row>
    <row r="27" spans="1:3">
      <c r="A27" s="4" t="s">
        <v>484</v>
      </c>
      <c r="B27" s="5" t="n">
        <v>0</v>
      </c>
      <c r="C27" s="5" t="n">
        <v>0</v>
      </c>
    </row>
    <row r="28" spans="1:3">
      <c r="A28" s="4" t="s">
        <v>416</v>
      </c>
    </row>
    <row r="29" spans="1:3">
      <c r="A29" s="3" t="s">
        <v>405</v>
      </c>
    </row>
    <row r="30" spans="1:3">
      <c r="A30" s="4" t="s">
        <v>484</v>
      </c>
      <c r="B30" s="5" t="n">
        <v>0</v>
      </c>
      <c r="C30" s="5" t="n">
        <v>97</v>
      </c>
    </row>
    <row r="31" spans="1:3">
      <c r="A31" s="4" t="s">
        <v>417</v>
      </c>
    </row>
    <row r="32" spans="1:3">
      <c r="A32" s="3" t="s">
        <v>405</v>
      </c>
    </row>
    <row r="33" spans="1:3">
      <c r="A33" s="4" t="s">
        <v>484</v>
      </c>
      <c r="B33" s="5" t="n">
        <v>0</v>
      </c>
      <c r="C33" s="5" t="n">
        <v>0</v>
      </c>
    </row>
    <row r="34" spans="1:3">
      <c r="A34" s="4" t="s">
        <v>418</v>
      </c>
    </row>
    <row r="35" spans="1:3">
      <c r="A35" s="3" t="s">
        <v>405</v>
      </c>
    </row>
    <row r="36" spans="1:3">
      <c r="A36" s="4" t="s">
        <v>484</v>
      </c>
      <c r="B36" s="5" t="n">
        <v>1</v>
      </c>
      <c r="C36" s="5" t="n">
        <v>0</v>
      </c>
    </row>
    <row r="37" spans="1:3">
      <c r="A37" s="4" t="s">
        <v>485</v>
      </c>
    </row>
    <row r="38" spans="1:3">
      <c r="A38" s="3" t="s">
        <v>405</v>
      </c>
    </row>
    <row r="39" spans="1:3">
      <c r="A39" s="4" t="s">
        <v>482</v>
      </c>
      <c r="B39" s="5" t="n">
        <v>3617</v>
      </c>
      <c r="C39" s="5" t="n">
        <v>336</v>
      </c>
    </row>
    <row r="40" spans="1:3">
      <c r="A40" s="4" t="s">
        <v>486</v>
      </c>
    </row>
    <row r="41" spans="1:3">
      <c r="A41" s="3" t="s">
        <v>405</v>
      </c>
    </row>
    <row r="42" spans="1:3">
      <c r="A42" s="4" t="s">
        <v>482</v>
      </c>
      <c r="B42" s="5" t="n">
        <v>171</v>
      </c>
      <c r="C42" s="5" t="n">
        <v>3522</v>
      </c>
    </row>
    <row r="43" spans="1:3">
      <c r="A43" s="4" t="s">
        <v>487</v>
      </c>
    </row>
    <row r="44" spans="1:3">
      <c r="A44" s="3" t="s">
        <v>405</v>
      </c>
    </row>
    <row r="45" spans="1:3">
      <c r="A45" s="4" t="s">
        <v>482</v>
      </c>
      <c r="B45" s="5" t="n">
        <v>20</v>
      </c>
      <c r="C45" s="5" t="n">
        <v>157</v>
      </c>
    </row>
    <row r="46" spans="1:3">
      <c r="A46" s="4" t="s">
        <v>419</v>
      </c>
    </row>
    <row r="47" spans="1:3">
      <c r="A47" s="3" t="s">
        <v>405</v>
      </c>
    </row>
    <row r="48" spans="1:3">
      <c r="A48" s="4" t="s">
        <v>443</v>
      </c>
      <c r="B48" s="5" t="n">
        <v>2193817</v>
      </c>
      <c r="C48" s="5" t="n">
        <v>1990440</v>
      </c>
    </row>
    <row r="49" spans="1:3">
      <c r="A49" s="4" t="s">
        <v>420</v>
      </c>
    </row>
    <row r="50" spans="1:3">
      <c r="A50" s="3" t="s">
        <v>405</v>
      </c>
    </row>
    <row r="51" spans="1:3">
      <c r="A51" s="4" t="s">
        <v>482</v>
      </c>
      <c r="B51" s="5" t="n">
        <v>2681</v>
      </c>
      <c r="C51" s="5" t="n">
        <v>9</v>
      </c>
    </row>
    <row r="52" spans="1:3">
      <c r="A52" s="4" t="s">
        <v>483</v>
      </c>
      <c r="B52" s="5" t="n">
        <v>92397</v>
      </c>
      <c r="C52" s="5" t="n">
        <v>114373</v>
      </c>
    </row>
    <row r="53" spans="1:3">
      <c r="A53" s="4" t="s">
        <v>443</v>
      </c>
      <c r="B53" s="5" t="n">
        <v>95078</v>
      </c>
      <c r="C53" s="5" t="n">
        <v>114382</v>
      </c>
    </row>
    <row r="54" spans="1:3">
      <c r="A54" s="4" t="s">
        <v>421</v>
      </c>
    </row>
    <row r="55" spans="1:3">
      <c r="A55" s="3" t="s">
        <v>405</v>
      </c>
    </row>
    <row r="56" spans="1:3">
      <c r="A56" s="4" t="s">
        <v>482</v>
      </c>
      <c r="B56" s="5" t="n">
        <v>465</v>
      </c>
      <c r="C56" s="5" t="n">
        <v>326</v>
      </c>
    </row>
    <row r="57" spans="1:3">
      <c r="A57" s="4" t="s">
        <v>483</v>
      </c>
      <c r="B57" s="5" t="n">
        <v>85892</v>
      </c>
      <c r="C57" s="5" t="n">
        <v>87636</v>
      </c>
    </row>
    <row r="58" spans="1:3">
      <c r="A58" s="4" t="s">
        <v>443</v>
      </c>
      <c r="B58" s="5" t="n">
        <v>86357</v>
      </c>
      <c r="C58" s="5" t="n">
        <v>87962</v>
      </c>
    </row>
    <row r="59" spans="1:3">
      <c r="A59" s="4" t="s">
        <v>422</v>
      </c>
    </row>
    <row r="60" spans="1:3">
      <c r="A60" s="3" t="s">
        <v>405</v>
      </c>
    </row>
    <row r="61" spans="1:3">
      <c r="A61" s="4" t="s">
        <v>482</v>
      </c>
      <c r="B61" s="5" t="n">
        <v>0</v>
      </c>
      <c r="C61" s="5" t="n">
        <v>0</v>
      </c>
    </row>
    <row r="62" spans="1:3">
      <c r="A62" s="4" t="s">
        <v>483</v>
      </c>
      <c r="B62" s="5" t="n">
        <v>11852</v>
      </c>
      <c r="C62" s="5" t="n">
        <v>5391</v>
      </c>
    </row>
    <row r="63" spans="1:3">
      <c r="A63" s="4" t="s">
        <v>443</v>
      </c>
      <c r="B63" s="5" t="n">
        <v>11852</v>
      </c>
      <c r="C63" s="5" t="n">
        <v>5391</v>
      </c>
    </row>
    <row r="64" spans="1:3">
      <c r="A64" s="4" t="s">
        <v>423</v>
      </c>
    </row>
    <row r="65" spans="1:3">
      <c r="A65" s="3" t="s">
        <v>405</v>
      </c>
    </row>
    <row r="66" spans="1:3">
      <c r="A66" s="4" t="s">
        <v>482</v>
      </c>
      <c r="B66" s="5" t="n">
        <v>0</v>
      </c>
      <c r="C66" s="5" t="n">
        <v>0</v>
      </c>
    </row>
    <row r="67" spans="1:3">
      <c r="A67" s="4" t="s">
        <v>483</v>
      </c>
      <c r="B67" s="5" t="n">
        <v>54131</v>
      </c>
      <c r="C67" s="5" t="n">
        <v>39916</v>
      </c>
    </row>
    <row r="68" spans="1:3">
      <c r="A68" s="4" t="s">
        <v>443</v>
      </c>
      <c r="B68" s="5" t="n">
        <v>54131</v>
      </c>
      <c r="C68" s="5" t="n">
        <v>39916</v>
      </c>
    </row>
    <row r="69" spans="1:3">
      <c r="A69" s="4" t="s">
        <v>424</v>
      </c>
    </row>
    <row r="70" spans="1:3">
      <c r="A70" s="3" t="s">
        <v>405</v>
      </c>
    </row>
    <row r="71" spans="1:3">
      <c r="A71" s="4" t="s">
        <v>482</v>
      </c>
      <c r="B71" s="5" t="n">
        <v>0</v>
      </c>
      <c r="C71" s="5" t="n">
        <v>0</v>
      </c>
    </row>
    <row r="72" spans="1:3">
      <c r="A72" s="4" t="s">
        <v>483</v>
      </c>
      <c r="B72" s="5" t="n">
        <v>1008247</v>
      </c>
      <c r="C72" s="5" t="n">
        <v>919440</v>
      </c>
    </row>
    <row r="73" spans="1:3">
      <c r="A73" s="4" t="s">
        <v>443</v>
      </c>
      <c r="B73" s="5" t="n">
        <v>1008247</v>
      </c>
      <c r="C73" s="5" t="n">
        <v>919440</v>
      </c>
    </row>
    <row r="74" spans="1:3">
      <c r="A74" s="4" t="s">
        <v>425</v>
      </c>
    </row>
    <row r="75" spans="1:3">
      <c r="A75" s="3" t="s">
        <v>405</v>
      </c>
    </row>
    <row r="76" spans="1:3">
      <c r="A76" s="4" t="s">
        <v>482</v>
      </c>
      <c r="B76" s="5" t="n">
        <v>0</v>
      </c>
      <c r="C76" s="5" t="n">
        <v>0</v>
      </c>
    </row>
    <row r="77" spans="1:3">
      <c r="A77" s="4" t="s">
        <v>483</v>
      </c>
      <c r="B77" s="5" t="n">
        <v>686622</v>
      </c>
      <c r="C77" s="5" t="n">
        <v>706342</v>
      </c>
    </row>
    <row r="78" spans="1:3">
      <c r="A78" s="4" t="s">
        <v>443</v>
      </c>
      <c r="B78" s="5" t="n">
        <v>686622</v>
      </c>
      <c r="C78" s="5" t="n">
        <v>706342</v>
      </c>
    </row>
    <row r="79" spans="1:3">
      <c r="A79" s="4" t="s">
        <v>426</v>
      </c>
    </row>
    <row r="80" spans="1:3">
      <c r="A80" s="3" t="s">
        <v>405</v>
      </c>
    </row>
    <row r="81" spans="1:3">
      <c r="A81" s="4" t="s">
        <v>482</v>
      </c>
      <c r="B81" s="5" t="n">
        <v>0</v>
      </c>
      <c r="C81" s="5" t="n">
        <v>0</v>
      </c>
    </row>
    <row r="82" spans="1:3">
      <c r="A82" s="4" t="s">
        <v>483</v>
      </c>
      <c r="B82" s="5" t="n">
        <v>251530</v>
      </c>
      <c r="C82" s="5" t="n">
        <v>117007</v>
      </c>
    </row>
    <row r="83" spans="1:3">
      <c r="A83" s="4" t="s">
        <v>443</v>
      </c>
      <c r="B83" s="5" t="n">
        <v>251530</v>
      </c>
      <c r="C83" s="5" t="n">
        <v>117007</v>
      </c>
    </row>
    <row r="84" spans="1:3">
      <c r="A84" s="4" t="s">
        <v>488</v>
      </c>
    </row>
    <row r="85" spans="1:3">
      <c r="A85" s="3" t="s">
        <v>405</v>
      </c>
    </row>
    <row r="86" spans="1:3">
      <c r="A86" s="4" t="s">
        <v>482</v>
      </c>
      <c r="B86" s="5" t="n">
        <v>2681</v>
      </c>
      <c r="C86" s="5" t="n">
        <v>9</v>
      </c>
    </row>
    <row r="87" spans="1:3">
      <c r="A87" s="4" t="s">
        <v>489</v>
      </c>
    </row>
    <row r="88" spans="1:3">
      <c r="A88" s="3" t="s">
        <v>405</v>
      </c>
    </row>
    <row r="89" spans="1:3">
      <c r="A89" s="4" t="s">
        <v>482</v>
      </c>
      <c r="B89" s="5" t="n">
        <v>465</v>
      </c>
      <c r="C89" s="5" t="n">
        <v>92</v>
      </c>
    </row>
    <row r="90" spans="1:3">
      <c r="A90" s="4" t="s">
        <v>490</v>
      </c>
    </row>
    <row r="91" spans="1:3">
      <c r="A91" s="3" t="s">
        <v>405</v>
      </c>
    </row>
    <row r="92" spans="1:3">
      <c r="A92" s="4" t="s">
        <v>482</v>
      </c>
      <c r="B92" s="5" t="n">
        <v>0</v>
      </c>
      <c r="C92" s="5" t="n">
        <v>0</v>
      </c>
    </row>
    <row r="93" spans="1:3">
      <c r="A93" s="4" t="s">
        <v>491</v>
      </c>
    </row>
    <row r="94" spans="1:3">
      <c r="A94" s="3" t="s">
        <v>405</v>
      </c>
    </row>
    <row r="95" spans="1:3">
      <c r="A95" s="4" t="s">
        <v>482</v>
      </c>
      <c r="B95" s="5" t="n">
        <v>0</v>
      </c>
      <c r="C95" s="5" t="n">
        <v>0</v>
      </c>
    </row>
    <row r="96" spans="1:3">
      <c r="A96" s="4" t="s">
        <v>492</v>
      </c>
    </row>
    <row r="97" spans="1:3">
      <c r="A97" s="3" t="s">
        <v>405</v>
      </c>
    </row>
    <row r="98" spans="1:3">
      <c r="A98" s="4" t="s">
        <v>482</v>
      </c>
      <c r="B98" s="5" t="n">
        <v>0</v>
      </c>
      <c r="C98" s="5" t="n">
        <v>0</v>
      </c>
    </row>
    <row r="99" spans="1:3">
      <c r="A99" s="4" t="s">
        <v>493</v>
      </c>
    </row>
    <row r="100" spans="1:3">
      <c r="A100" s="3" t="s">
        <v>405</v>
      </c>
    </row>
    <row r="101" spans="1:3">
      <c r="A101" s="4" t="s">
        <v>482</v>
      </c>
      <c r="B101" s="5" t="n">
        <v>0</v>
      </c>
      <c r="C101" s="5" t="n">
        <v>0</v>
      </c>
    </row>
    <row r="102" spans="1:3">
      <c r="A102" s="4" t="s">
        <v>494</v>
      </c>
    </row>
    <row r="103" spans="1:3">
      <c r="A103" s="3" t="s">
        <v>405</v>
      </c>
    </row>
    <row r="104" spans="1:3">
      <c r="A104" s="4" t="s">
        <v>482</v>
      </c>
      <c r="B104" s="5" t="n">
        <v>0</v>
      </c>
      <c r="C104" s="5" t="n">
        <v>0</v>
      </c>
    </row>
    <row r="105" spans="1:3">
      <c r="A105" s="4" t="s">
        <v>495</v>
      </c>
    </row>
    <row r="106" spans="1:3">
      <c r="A106" s="3" t="s">
        <v>405</v>
      </c>
    </row>
    <row r="107" spans="1:3">
      <c r="A107" s="4" t="s">
        <v>482</v>
      </c>
      <c r="B107" s="5" t="n">
        <v>0</v>
      </c>
      <c r="C107" s="5" t="n">
        <v>0</v>
      </c>
    </row>
    <row r="108" spans="1:3">
      <c r="A108" s="4" t="s">
        <v>496</v>
      </c>
    </row>
    <row r="109" spans="1:3">
      <c r="A109" s="3" t="s">
        <v>405</v>
      </c>
    </row>
    <row r="110" spans="1:3">
      <c r="A110" s="4" t="s">
        <v>482</v>
      </c>
      <c r="B110" s="5" t="n">
        <v>0</v>
      </c>
      <c r="C110" s="5" t="n">
        <v>234</v>
      </c>
    </row>
    <row r="111" spans="1:3">
      <c r="A111" s="4" t="s">
        <v>497</v>
      </c>
    </row>
    <row r="112" spans="1:3">
      <c r="A112" s="3" t="s">
        <v>405</v>
      </c>
    </row>
    <row r="113" spans="1:3">
      <c r="A113" s="4" t="s">
        <v>482</v>
      </c>
      <c r="B113" s="5" t="n">
        <v>0</v>
      </c>
      <c r="C113" s="5" t="n">
        <v>0</v>
      </c>
    </row>
    <row r="114" spans="1:3">
      <c r="A114" s="4" t="s">
        <v>498</v>
      </c>
    </row>
    <row r="115" spans="1:3">
      <c r="A115" s="3" t="s">
        <v>405</v>
      </c>
    </row>
    <row r="116" spans="1:3">
      <c r="A116" s="4" t="s">
        <v>482</v>
      </c>
      <c r="B116" s="5" t="n">
        <v>0</v>
      </c>
      <c r="C116" s="5" t="n">
        <v>0</v>
      </c>
    </row>
    <row r="117" spans="1:3">
      <c r="A117" s="4" t="s">
        <v>499</v>
      </c>
    </row>
    <row r="118" spans="1:3">
      <c r="A118" s="3" t="s">
        <v>405</v>
      </c>
    </row>
    <row r="119" spans="1:3">
      <c r="A119" s="4" t="s">
        <v>482</v>
      </c>
      <c r="B119" s="5" t="n">
        <v>0</v>
      </c>
      <c r="C119" s="5" t="n">
        <v>0</v>
      </c>
    </row>
    <row r="120" spans="1:3">
      <c r="A120" s="4" t="s">
        <v>500</v>
      </c>
    </row>
    <row r="121" spans="1:3">
      <c r="A121" s="3" t="s">
        <v>405</v>
      </c>
    </row>
    <row r="122" spans="1:3">
      <c r="A122" s="4" t="s">
        <v>482</v>
      </c>
      <c r="B122" s="5" t="n">
        <v>0</v>
      </c>
      <c r="C122" s="5" t="n">
        <v>0</v>
      </c>
    </row>
    <row r="123" spans="1:3">
      <c r="A123" s="4" t="s">
        <v>501</v>
      </c>
    </row>
    <row r="124" spans="1:3">
      <c r="A124" s="3" t="s">
        <v>405</v>
      </c>
    </row>
    <row r="125" spans="1:3">
      <c r="A125" s="4" t="s">
        <v>482</v>
      </c>
      <c r="B125" s="5" t="n">
        <v>0</v>
      </c>
      <c r="C125" s="5" t="n">
        <v>0</v>
      </c>
    </row>
    <row r="126" spans="1:3">
      <c r="A126" s="4" t="s">
        <v>502</v>
      </c>
    </row>
    <row r="127" spans="1:3">
      <c r="A127" s="3" t="s">
        <v>405</v>
      </c>
    </row>
    <row r="128" spans="1:3">
      <c r="A128" s="4" t="s">
        <v>482</v>
      </c>
      <c r="B128" s="5" t="n">
        <v>0</v>
      </c>
      <c r="C128" s="5" t="n">
        <v>0</v>
      </c>
    </row>
    <row r="129" spans="1:3">
      <c r="A129" s="4" t="s">
        <v>503</v>
      </c>
    </row>
    <row r="130" spans="1:3">
      <c r="A130" s="3" t="s">
        <v>405</v>
      </c>
    </row>
    <row r="131" spans="1:3">
      <c r="A131" s="4" t="s">
        <v>482</v>
      </c>
      <c r="B131" s="5" t="n">
        <v>0</v>
      </c>
      <c r="C131" s="5" t="n">
        <v>0</v>
      </c>
    </row>
    <row r="132" spans="1:3">
      <c r="A132" s="4" t="s">
        <v>504</v>
      </c>
    </row>
    <row r="133" spans="1:3">
      <c r="A133" s="3" t="s">
        <v>405</v>
      </c>
    </row>
    <row r="134" spans="1:3">
      <c r="A134" s="4" t="s">
        <v>482</v>
      </c>
      <c r="B134" s="5" t="n">
        <v>0</v>
      </c>
      <c r="C134" s="5" t="n">
        <v>0</v>
      </c>
    </row>
    <row r="135" spans="1:3">
      <c r="A135" s="4" t="s">
        <v>505</v>
      </c>
    </row>
    <row r="136" spans="1:3">
      <c r="A136" s="3" t="s">
        <v>405</v>
      </c>
    </row>
    <row r="137" spans="1:3">
      <c r="A137" s="4" t="s">
        <v>482</v>
      </c>
      <c r="B137" s="5" t="n">
        <v>0</v>
      </c>
      <c r="C137" s="5" t="n">
        <v>0</v>
      </c>
    </row>
    <row r="138" spans="1:3">
      <c r="A138" s="4" t="s">
        <v>506</v>
      </c>
    </row>
    <row r="139" spans="1:3">
      <c r="A139" s="3" t="s">
        <v>405</v>
      </c>
    </row>
    <row r="140" spans="1:3">
      <c r="A140" s="4" t="s">
        <v>482</v>
      </c>
      <c r="B140" s="5" t="n">
        <v>0</v>
      </c>
      <c r="C140" s="5" t="n">
        <v>0</v>
      </c>
    </row>
    <row r="141" spans="1:3">
      <c r="A141" s="4" t="s">
        <v>507</v>
      </c>
    </row>
    <row r="142" spans="1:3">
      <c r="A142" s="3" t="s">
        <v>405</v>
      </c>
    </row>
    <row r="143" spans="1:3">
      <c r="A143" s="4" t="s">
        <v>482</v>
      </c>
      <c r="B143" s="5" t="n">
        <v>0</v>
      </c>
      <c r="C143" s="5" t="n">
        <v>0</v>
      </c>
    </row>
    <row r="144" spans="1:3">
      <c r="A144" s="4" t="s">
        <v>508</v>
      </c>
    </row>
    <row r="145" spans="1:3">
      <c r="A145" s="3" t="s">
        <v>405</v>
      </c>
    </row>
    <row r="146" spans="1:3">
      <c r="A146" s="4" t="s">
        <v>482</v>
      </c>
      <c r="B146" s="5" t="n">
        <v>0</v>
      </c>
      <c r="C146" s="5" t="n">
        <v>0</v>
      </c>
    </row>
    <row r="147" spans="1:3">
      <c r="A147" s="4" t="s">
        <v>427</v>
      </c>
    </row>
    <row r="148" spans="1:3">
      <c r="A148" s="3" t="s">
        <v>405</v>
      </c>
    </row>
    <row r="149" spans="1:3">
      <c r="A149" s="4" t="s">
        <v>443</v>
      </c>
      <c r="B149" s="5" t="n">
        <v>642066</v>
      </c>
      <c r="C149" s="5" t="n">
        <v>708404</v>
      </c>
    </row>
    <row r="150" spans="1:3">
      <c r="A150" s="4" t="s">
        <v>428</v>
      </c>
    </row>
    <row r="151" spans="1:3">
      <c r="A151" s="3" t="s">
        <v>405</v>
      </c>
    </row>
    <row r="152" spans="1:3">
      <c r="A152" s="4" t="s">
        <v>482</v>
      </c>
      <c r="B152" s="5" t="n">
        <v>418</v>
      </c>
      <c r="C152" s="5" t="n">
        <v>3216</v>
      </c>
    </row>
    <row r="153" spans="1:3">
      <c r="A153" s="4" t="s">
        <v>483</v>
      </c>
      <c r="B153" s="5" t="n">
        <v>320033</v>
      </c>
      <c r="C153" s="5" t="n">
        <v>396682</v>
      </c>
    </row>
    <row r="154" spans="1:3">
      <c r="A154" s="4" t="s">
        <v>443</v>
      </c>
      <c r="B154" s="5" t="n">
        <v>320451</v>
      </c>
      <c r="C154" s="5" t="n">
        <v>399898</v>
      </c>
    </row>
    <row r="155" spans="1:3">
      <c r="A155" s="4" t="s">
        <v>429</v>
      </c>
    </row>
    <row r="156" spans="1:3">
      <c r="A156" s="3" t="s">
        <v>405</v>
      </c>
    </row>
    <row r="157" spans="1:3">
      <c r="A157" s="4" t="s">
        <v>482</v>
      </c>
      <c r="B157" s="5" t="n">
        <v>0</v>
      </c>
      <c r="C157" s="5" t="n">
        <v>55</v>
      </c>
    </row>
    <row r="158" spans="1:3">
      <c r="A158" s="4" t="s">
        <v>483</v>
      </c>
      <c r="B158" s="5" t="n">
        <v>25042</v>
      </c>
      <c r="C158" s="5" t="n">
        <v>28680</v>
      </c>
    </row>
    <row r="159" spans="1:3">
      <c r="A159" s="4" t="s">
        <v>443</v>
      </c>
      <c r="B159" s="5" t="n">
        <v>25042</v>
      </c>
      <c r="C159" s="5" t="n">
        <v>28735</v>
      </c>
    </row>
    <row r="160" spans="1:3">
      <c r="A160" s="4" t="s">
        <v>430</v>
      </c>
    </row>
    <row r="161" spans="1:3">
      <c r="A161" s="3" t="s">
        <v>405</v>
      </c>
    </row>
    <row r="162" spans="1:3">
      <c r="A162" s="4" t="s">
        <v>482</v>
      </c>
      <c r="B162" s="5" t="n">
        <v>244</v>
      </c>
      <c r="C162" s="5" t="n">
        <v>409</v>
      </c>
    </row>
    <row r="163" spans="1:3">
      <c r="A163" s="4" t="s">
        <v>483</v>
      </c>
      <c r="B163" s="5" t="n">
        <v>296329</v>
      </c>
      <c r="C163" s="5" t="n">
        <v>279362</v>
      </c>
    </row>
    <row r="164" spans="1:3">
      <c r="A164" s="4" t="s">
        <v>443</v>
      </c>
      <c r="B164" s="5" t="n">
        <v>296573</v>
      </c>
      <c r="C164" s="5" t="n">
        <v>279771</v>
      </c>
    </row>
    <row r="165" spans="1:3">
      <c r="A165" s="4" t="s">
        <v>509</v>
      </c>
    </row>
    <row r="166" spans="1:3">
      <c r="A166" s="3" t="s">
        <v>405</v>
      </c>
    </row>
    <row r="167" spans="1:3">
      <c r="A167" s="4" t="s">
        <v>482</v>
      </c>
      <c r="B167" s="5" t="n">
        <v>293</v>
      </c>
      <c r="C167" s="5" t="n">
        <v>0</v>
      </c>
    </row>
    <row r="168" spans="1:3">
      <c r="A168" s="4" t="s">
        <v>510</v>
      </c>
    </row>
    <row r="169" spans="1:3">
      <c r="A169" s="3" t="s">
        <v>405</v>
      </c>
    </row>
    <row r="170" spans="1:3">
      <c r="A170" s="4" t="s">
        <v>482</v>
      </c>
      <c r="B170" s="5" t="n">
        <v>0</v>
      </c>
      <c r="C170" s="5" t="n">
        <v>0</v>
      </c>
    </row>
    <row r="171" spans="1:3">
      <c r="A171" s="4" t="s">
        <v>511</v>
      </c>
    </row>
    <row r="172" spans="1:3">
      <c r="A172" s="3" t="s">
        <v>405</v>
      </c>
    </row>
    <row r="173" spans="1:3">
      <c r="A173" s="4" t="s">
        <v>482</v>
      </c>
      <c r="B173" s="5" t="n">
        <v>178</v>
      </c>
      <c r="C173" s="5" t="n">
        <v>235</v>
      </c>
    </row>
    <row r="174" spans="1:3">
      <c r="A174" s="4" t="s">
        <v>512</v>
      </c>
    </row>
    <row r="175" spans="1:3">
      <c r="A175" s="3" t="s">
        <v>405</v>
      </c>
    </row>
    <row r="176" spans="1:3">
      <c r="A176" s="4" t="s">
        <v>482</v>
      </c>
      <c r="B176" s="5" t="n">
        <v>125</v>
      </c>
      <c r="C176" s="5" t="n">
        <v>3118</v>
      </c>
    </row>
    <row r="177" spans="1:3">
      <c r="A177" s="4" t="s">
        <v>513</v>
      </c>
    </row>
    <row r="178" spans="1:3">
      <c r="A178" s="3" t="s">
        <v>405</v>
      </c>
    </row>
    <row r="179" spans="1:3">
      <c r="A179" s="4" t="s">
        <v>482</v>
      </c>
      <c r="B179" s="5" t="n">
        <v>0</v>
      </c>
      <c r="C179" s="5" t="n">
        <v>0</v>
      </c>
    </row>
    <row r="180" spans="1:3">
      <c r="A180" s="4" t="s">
        <v>514</v>
      </c>
    </row>
    <row r="181" spans="1:3">
      <c r="A181" s="3" t="s">
        <v>405</v>
      </c>
    </row>
    <row r="182" spans="1:3">
      <c r="A182" s="4" t="s">
        <v>482</v>
      </c>
      <c r="B182" s="5" t="n">
        <v>46</v>
      </c>
      <c r="C182" s="5" t="n">
        <v>170</v>
      </c>
    </row>
    <row r="183" spans="1:3">
      <c r="A183" s="4" t="s">
        <v>515</v>
      </c>
    </row>
    <row r="184" spans="1:3">
      <c r="A184" s="3" t="s">
        <v>405</v>
      </c>
    </row>
    <row r="185" spans="1:3">
      <c r="A185" s="4" t="s">
        <v>482</v>
      </c>
      <c r="B185" s="5" t="n">
        <v>0</v>
      </c>
      <c r="C185" s="5" t="n">
        <v>98</v>
      </c>
    </row>
    <row r="186" spans="1:3">
      <c r="A186" s="4" t="s">
        <v>516</v>
      </c>
    </row>
    <row r="187" spans="1:3">
      <c r="A187" s="3" t="s">
        <v>405</v>
      </c>
    </row>
    <row r="188" spans="1:3">
      <c r="A188" s="4" t="s">
        <v>482</v>
      </c>
      <c r="B188" s="5" t="n">
        <v>0</v>
      </c>
      <c r="C188" s="5" t="n">
        <v>55</v>
      </c>
    </row>
    <row r="189" spans="1:3">
      <c r="A189" s="4" t="s">
        <v>517</v>
      </c>
    </row>
    <row r="190" spans="1:3">
      <c r="A190" s="3" t="s">
        <v>405</v>
      </c>
    </row>
    <row r="191" spans="1:3">
      <c r="A191" s="4" t="s">
        <v>482</v>
      </c>
      <c r="B191" s="5" t="n">
        <v>20</v>
      </c>
      <c r="C191" s="5" t="n">
        <v>4</v>
      </c>
    </row>
    <row r="192" spans="1:3">
      <c r="A192" s="4" t="s">
        <v>472</v>
      </c>
    </row>
    <row r="193" spans="1:3">
      <c r="A193" s="3" t="s">
        <v>405</v>
      </c>
    </row>
    <row r="194" spans="1:3">
      <c r="A194" s="4" t="s">
        <v>443</v>
      </c>
      <c r="B194" s="5" t="n">
        <v>5782</v>
      </c>
      <c r="C194" s="5" t="n">
        <v>792</v>
      </c>
    </row>
    <row r="195" spans="1:3">
      <c r="A195" s="4" t="s">
        <v>518</v>
      </c>
    </row>
    <row r="196" spans="1:3">
      <c r="A196" s="3" t="s">
        <v>405</v>
      </c>
    </row>
    <row r="197" spans="1:3">
      <c r="A197" s="4" t="s">
        <v>443</v>
      </c>
      <c r="B197" s="5" t="n">
        <v>585</v>
      </c>
      <c r="C197" s="5" t="n">
        <v>195</v>
      </c>
    </row>
    <row r="198" spans="1:3">
      <c r="A198" s="4" t="s">
        <v>519</v>
      </c>
    </row>
    <row r="199" spans="1:3">
      <c r="A199" s="3" t="s">
        <v>405</v>
      </c>
    </row>
    <row r="200" spans="1:3">
      <c r="A200" s="4" t="s">
        <v>443</v>
      </c>
      <c r="B200" s="5" t="n">
        <v>465</v>
      </c>
      <c r="C200" s="5" t="n">
        <v>325</v>
      </c>
    </row>
    <row r="201" spans="1:3">
      <c r="A201" s="4" t="s">
        <v>520</v>
      </c>
    </row>
    <row r="202" spans="1:3">
      <c r="A202" s="3" t="s">
        <v>405</v>
      </c>
    </row>
    <row r="203" spans="1:3">
      <c r="A203" s="4" t="s">
        <v>443</v>
      </c>
      <c r="B203" s="5" t="n">
        <v>0</v>
      </c>
      <c r="C203" s="5" t="n">
        <v>0</v>
      </c>
    </row>
    <row r="204" spans="1:3">
      <c r="A204" s="4" t="s">
        <v>521</v>
      </c>
    </row>
    <row r="205" spans="1:3">
      <c r="A205" s="3" t="s">
        <v>405</v>
      </c>
    </row>
    <row r="206" spans="1:3">
      <c r="A206" s="4" t="s">
        <v>443</v>
      </c>
      <c r="B206" s="5" t="n">
        <v>0</v>
      </c>
      <c r="C206" s="5" t="n">
        <v>0</v>
      </c>
    </row>
    <row r="207" spans="1:3">
      <c r="A207" s="4" t="s">
        <v>522</v>
      </c>
    </row>
    <row r="208" spans="1:3">
      <c r="A208" s="3" t="s">
        <v>405</v>
      </c>
    </row>
    <row r="209" spans="1:3">
      <c r="A209" s="4" t="s">
        <v>443</v>
      </c>
      <c r="B209" s="5" t="n">
        <v>4691</v>
      </c>
      <c r="C209" s="5" t="n">
        <v>0</v>
      </c>
    </row>
    <row r="210" spans="1:3">
      <c r="A210" s="4" t="s">
        <v>523</v>
      </c>
    </row>
    <row r="211" spans="1:3">
      <c r="A211" s="3" t="s">
        <v>405</v>
      </c>
    </row>
    <row r="212" spans="1:3">
      <c r="A212" s="4" t="s">
        <v>443</v>
      </c>
      <c r="B212" s="5" t="n">
        <v>0</v>
      </c>
      <c r="C212" s="5" t="n">
        <v>0</v>
      </c>
    </row>
    <row r="213" spans="1:3">
      <c r="A213" s="4" t="s">
        <v>524</v>
      </c>
    </row>
    <row r="214" spans="1:3">
      <c r="A214" s="3" t="s">
        <v>405</v>
      </c>
    </row>
    <row r="215" spans="1:3">
      <c r="A215" s="4" t="s">
        <v>443</v>
      </c>
      <c r="B215" s="5" t="n">
        <v>0</v>
      </c>
      <c r="C215" s="5" t="n">
        <v>0</v>
      </c>
    </row>
    <row r="216" spans="1:3">
      <c r="A216" s="4" t="s">
        <v>525</v>
      </c>
    </row>
    <row r="217" spans="1:3">
      <c r="A217" s="3" t="s">
        <v>405</v>
      </c>
    </row>
    <row r="218" spans="1:3">
      <c r="A218" s="4" t="s">
        <v>443</v>
      </c>
      <c r="B218" s="5" t="n">
        <v>41</v>
      </c>
      <c r="C218" s="5" t="n">
        <v>272</v>
      </c>
    </row>
    <row r="219" spans="1:3">
      <c r="A219" s="4" t="s">
        <v>526</v>
      </c>
    </row>
    <row r="220" spans="1:3">
      <c r="A220" s="3" t="s">
        <v>405</v>
      </c>
    </row>
    <row r="221" spans="1:3">
      <c r="A221" s="4" t="s">
        <v>443</v>
      </c>
      <c r="B221" s="5" t="n">
        <v>0</v>
      </c>
      <c r="C221" s="5" t="n">
        <v>175</v>
      </c>
    </row>
    <row r="222" spans="1:3">
      <c r="A222" s="4" t="s">
        <v>527</v>
      </c>
    </row>
    <row r="223" spans="1:3">
      <c r="A223" s="3" t="s">
        <v>405</v>
      </c>
    </row>
    <row r="224" spans="1:3">
      <c r="A224" s="4" t="s">
        <v>443</v>
      </c>
      <c r="B224" s="5" t="n">
        <v>0</v>
      </c>
      <c r="C224" s="5" t="n">
        <v>55</v>
      </c>
    </row>
    <row r="225" spans="1:3">
      <c r="A225" s="4" t="s">
        <v>528</v>
      </c>
    </row>
    <row r="226" spans="1:3">
      <c r="A226" s="3" t="s">
        <v>405</v>
      </c>
    </row>
    <row r="227" spans="1:3">
      <c r="A227" s="4" t="s">
        <v>443</v>
      </c>
      <c r="B227" s="6" t="n">
        <v>41</v>
      </c>
      <c r="C227" s="6" t="n">
        <v>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72"/>
    <col customWidth="1" max="2" min="2" width="29"/>
    <col customWidth="1" max="3" min="3" width="29"/>
    <col customWidth="1" max="4" min="4" width="29"/>
    <col customWidth="1" max="5" min="5" width="29"/>
    <col customWidth="1" max="6" min="6" width="21"/>
  </cols>
  <sheetData>
    <row r="1" spans="1:6">
      <c r="A1" s="1" t="s">
        <v>529</v>
      </c>
      <c r="B1" s="2" t="s">
        <v>83</v>
      </c>
      <c r="D1" s="2" t="s">
        <v>1</v>
      </c>
    </row>
    <row r="2" spans="1:6">
      <c r="B2" s="2" t="s">
        <v>530</v>
      </c>
      <c r="C2" s="2" t="s">
        <v>531</v>
      </c>
      <c r="D2" s="2" t="s">
        <v>530</v>
      </c>
      <c r="E2" s="2" t="s">
        <v>531</v>
      </c>
      <c r="F2" s="2" t="s">
        <v>532</v>
      </c>
    </row>
    <row r="3" spans="1:6">
      <c r="A3" s="3" t="s">
        <v>405</v>
      </c>
    </row>
    <row r="4" spans="1:6">
      <c r="A4" s="4" t="s">
        <v>533</v>
      </c>
      <c r="B4" s="6" t="n">
        <v>8188000</v>
      </c>
      <c r="D4" s="6" t="n">
        <v>8188000</v>
      </c>
      <c r="F4" s="6" t="n">
        <v>8631000</v>
      </c>
    </row>
    <row r="5" spans="1:6">
      <c r="A5" s="4" t="s">
        <v>534</v>
      </c>
      <c r="B5" s="5" t="n">
        <v>8250000</v>
      </c>
      <c r="D5" s="5" t="n">
        <v>8250000</v>
      </c>
      <c r="F5" s="5" t="n">
        <v>8710000</v>
      </c>
    </row>
    <row r="6" spans="1:6">
      <c r="A6" s="4" t="s">
        <v>535</v>
      </c>
      <c r="B6" s="5" t="n">
        <v>0</v>
      </c>
      <c r="D6" s="5" t="n">
        <v>0</v>
      </c>
      <c r="F6" s="5" t="n">
        <v>0</v>
      </c>
    </row>
    <row r="7" spans="1:6">
      <c r="A7" s="4" t="s">
        <v>536</v>
      </c>
      <c r="B7" s="5" t="n">
        <v>5254000</v>
      </c>
      <c r="D7" s="5" t="n">
        <v>5254000</v>
      </c>
      <c r="F7" s="5" t="n">
        <v>0</v>
      </c>
    </row>
    <row r="8" spans="1:6">
      <c r="A8" s="4" t="s">
        <v>537</v>
      </c>
      <c r="B8" s="5" t="n">
        <v>5291000</v>
      </c>
      <c r="D8" s="5" t="n">
        <v>5291000</v>
      </c>
      <c r="F8" s="5" t="n">
        <v>0</v>
      </c>
    </row>
    <row r="9" spans="1:6">
      <c r="A9" s="4" t="s">
        <v>538</v>
      </c>
      <c r="B9" s="5" t="n">
        <v>1919000</v>
      </c>
      <c r="D9" s="5" t="n">
        <v>1919000</v>
      </c>
      <c r="F9" s="5" t="n">
        <v>0</v>
      </c>
    </row>
    <row r="10" spans="1:6">
      <c r="A10" s="4" t="s">
        <v>539</v>
      </c>
      <c r="B10" s="5" t="n">
        <v>13442000</v>
      </c>
      <c r="D10" s="5" t="n">
        <v>13442000</v>
      </c>
      <c r="F10" s="5" t="n">
        <v>8631000</v>
      </c>
    </row>
    <row r="11" spans="1:6">
      <c r="A11" s="4" t="s">
        <v>540</v>
      </c>
      <c r="B11" s="5" t="n">
        <v>13541000</v>
      </c>
      <c r="D11" s="5" t="n">
        <v>13541000</v>
      </c>
      <c r="F11" s="5" t="n">
        <v>8710000</v>
      </c>
    </row>
    <row r="12" spans="1:6">
      <c r="A12" s="4" t="s">
        <v>541</v>
      </c>
      <c r="B12" s="5" t="n">
        <v>1919000</v>
      </c>
      <c r="D12" s="5" t="n">
        <v>1919000</v>
      </c>
      <c r="F12" s="5" t="n">
        <v>0</v>
      </c>
    </row>
    <row r="13" spans="1:6">
      <c r="A13" s="4" t="s">
        <v>542</v>
      </c>
      <c r="B13" s="5" t="n">
        <v>12016000</v>
      </c>
      <c r="C13" s="6" t="n">
        <v>9221000</v>
      </c>
      <c r="D13" s="5" t="n">
        <v>10496000</v>
      </c>
      <c r="E13" s="6" t="n">
        <v>6937000</v>
      </c>
    </row>
    <row r="14" spans="1:6">
      <c r="A14" s="4" t="s">
        <v>543</v>
      </c>
      <c r="B14" s="5" t="n">
        <v>122000</v>
      </c>
      <c r="C14" s="5" t="n">
        <v>637000</v>
      </c>
      <c r="D14" s="5" t="n">
        <v>382000</v>
      </c>
      <c r="E14" s="5" t="n">
        <v>806000</v>
      </c>
    </row>
    <row r="15" spans="1:6">
      <c r="A15" s="4" t="s">
        <v>544</v>
      </c>
      <c r="B15" s="5" t="n">
        <v>2205000</v>
      </c>
      <c r="C15" s="5" t="n">
        <v>0</v>
      </c>
      <c r="D15" s="5" t="n">
        <v>853000</v>
      </c>
      <c r="E15" s="5" t="n">
        <v>0</v>
      </c>
    </row>
    <row r="16" spans="1:6">
      <c r="A16" s="4" t="s">
        <v>545</v>
      </c>
      <c r="B16" s="5" t="n">
        <v>0</v>
      </c>
      <c r="C16" s="5" t="n">
        <v>0</v>
      </c>
      <c r="D16" s="5" t="n">
        <v>0</v>
      </c>
      <c r="E16" s="5" t="n">
        <v>0</v>
      </c>
    </row>
    <row r="17" spans="1:6">
      <c r="A17" s="4" t="s">
        <v>546</v>
      </c>
      <c r="B17" s="5" t="n">
        <v>14221000</v>
      </c>
      <c r="C17" s="5" t="n">
        <v>9221000</v>
      </c>
      <c r="D17" s="5" t="n">
        <v>11349000</v>
      </c>
      <c r="E17" s="5" t="n">
        <v>6937000</v>
      </c>
    </row>
    <row r="18" spans="1:6">
      <c r="A18" s="4" t="s">
        <v>547</v>
      </c>
      <c r="B18" s="5" t="n">
        <v>122000</v>
      </c>
      <c r="C18" s="5" t="n">
        <v>637000</v>
      </c>
      <c r="D18" s="5" t="n">
        <v>382000</v>
      </c>
      <c r="E18" s="5" t="n">
        <v>806000</v>
      </c>
    </row>
    <row r="19" spans="1:6">
      <c r="A19" s="4" t="s">
        <v>47</v>
      </c>
      <c r="B19" s="5" t="n">
        <v>2619000</v>
      </c>
      <c r="D19" s="5" t="n">
        <v>2619000</v>
      </c>
      <c r="F19" s="5" t="n">
        <v>2619000</v>
      </c>
    </row>
    <row r="20" spans="1:6">
      <c r="A20" s="4" t="s">
        <v>548</v>
      </c>
      <c r="B20" s="5" t="n">
        <v>0</v>
      </c>
      <c r="D20" s="5" t="n">
        <v>0</v>
      </c>
      <c r="F20" s="5" t="n">
        <v>0</v>
      </c>
    </row>
    <row r="21" spans="1:6">
      <c r="A21" s="4" t="s">
        <v>409</v>
      </c>
    </row>
    <row r="22" spans="1:6">
      <c r="A22" s="3" t="s">
        <v>405</v>
      </c>
    </row>
    <row r="23" spans="1:6">
      <c r="A23" s="4" t="s">
        <v>533</v>
      </c>
      <c r="B23" s="5" t="n">
        <v>3673000</v>
      </c>
      <c r="D23" s="5" t="n">
        <v>3673000</v>
      </c>
      <c r="F23" s="5" t="n">
        <v>5640000</v>
      </c>
    </row>
    <row r="24" spans="1:6">
      <c r="A24" s="4" t="s">
        <v>534</v>
      </c>
      <c r="B24" s="5" t="n">
        <v>3675000</v>
      </c>
      <c r="D24" s="5" t="n">
        <v>3675000</v>
      </c>
      <c r="F24" s="5" t="n">
        <v>5652000</v>
      </c>
    </row>
    <row r="25" spans="1:6">
      <c r="A25" s="4" t="s">
        <v>535</v>
      </c>
      <c r="B25" s="5" t="n">
        <v>0</v>
      </c>
      <c r="D25" s="5" t="n">
        <v>0</v>
      </c>
      <c r="F25" s="5" t="n">
        <v>0</v>
      </c>
    </row>
    <row r="26" spans="1:6">
      <c r="A26" s="4" t="s">
        <v>536</v>
      </c>
      <c r="B26" s="5" t="n">
        <v>563000</v>
      </c>
      <c r="D26" s="5" t="n">
        <v>563000</v>
      </c>
      <c r="F26" s="5" t="n">
        <v>0</v>
      </c>
    </row>
    <row r="27" spans="1:6">
      <c r="A27" s="4" t="s">
        <v>537</v>
      </c>
      <c r="B27" s="5" t="n">
        <v>600000</v>
      </c>
      <c r="D27" s="5" t="n">
        <v>600000</v>
      </c>
      <c r="F27" s="5" t="n">
        <v>0</v>
      </c>
    </row>
    <row r="28" spans="1:6">
      <c r="A28" s="4" t="s">
        <v>538</v>
      </c>
      <c r="B28" s="5" t="n">
        <v>259000</v>
      </c>
      <c r="D28" s="5" t="n">
        <v>259000</v>
      </c>
      <c r="F28" s="5" t="n">
        <v>0</v>
      </c>
    </row>
    <row r="29" spans="1:6">
      <c r="A29" s="4" t="s">
        <v>542</v>
      </c>
      <c r="B29" s="5" t="n">
        <v>4433000</v>
      </c>
      <c r="C29" s="5" t="n">
        <v>7233000</v>
      </c>
      <c r="D29" s="5" t="n">
        <v>4395000</v>
      </c>
      <c r="E29" s="5" t="n">
        <v>5430000</v>
      </c>
    </row>
    <row r="30" spans="1:6">
      <c r="A30" s="4" t="s">
        <v>543</v>
      </c>
      <c r="B30" s="5" t="n">
        <v>70000</v>
      </c>
      <c r="C30" s="5" t="n">
        <v>561000</v>
      </c>
      <c r="D30" s="5" t="n">
        <v>237000</v>
      </c>
      <c r="E30" s="5" t="n">
        <v>723000</v>
      </c>
    </row>
    <row r="31" spans="1:6">
      <c r="A31" s="4" t="s">
        <v>544</v>
      </c>
      <c r="B31" s="5" t="n">
        <v>1032000</v>
      </c>
      <c r="C31" s="5" t="n">
        <v>0</v>
      </c>
      <c r="D31" s="5" t="n">
        <v>462000</v>
      </c>
      <c r="E31" s="5" t="n">
        <v>0</v>
      </c>
    </row>
    <row r="32" spans="1:6">
      <c r="A32" s="4" t="s">
        <v>545</v>
      </c>
      <c r="B32" s="6" t="n">
        <v>0</v>
      </c>
      <c r="C32" s="6" t="n">
        <v>0</v>
      </c>
      <c r="D32" s="6" t="n">
        <v>0</v>
      </c>
      <c r="E32" s="6" t="n">
        <v>0</v>
      </c>
    </row>
    <row r="33" spans="1:6">
      <c r="A33" s="4" t="s">
        <v>549</v>
      </c>
      <c r="B33" s="5" t="n">
        <v>0</v>
      </c>
      <c r="C33" s="5" t="n">
        <v>0</v>
      </c>
      <c r="D33" s="5" t="n">
        <v>4</v>
      </c>
      <c r="E33" s="5" t="n">
        <v>0</v>
      </c>
    </row>
    <row r="34" spans="1:6">
      <c r="A34" s="4" t="s">
        <v>550</v>
      </c>
      <c r="B34" s="6" t="n">
        <v>2000000</v>
      </c>
      <c r="D34" s="6" t="n">
        <v>2000000</v>
      </c>
    </row>
    <row r="35" spans="1:6">
      <c r="A35" s="4" t="s">
        <v>410</v>
      </c>
    </row>
    <row r="36" spans="1:6">
      <c r="A36" s="3" t="s">
        <v>405</v>
      </c>
    </row>
    <row r="37" spans="1:6">
      <c r="A37" s="4" t="s">
        <v>533</v>
      </c>
      <c r="B37" s="5" t="n">
        <v>4083000</v>
      </c>
      <c r="D37" s="5" t="n">
        <v>4083000</v>
      </c>
      <c r="F37" s="5" t="n">
        <v>2309000</v>
      </c>
    </row>
    <row r="38" spans="1:6">
      <c r="A38" s="4" t="s">
        <v>534</v>
      </c>
      <c r="B38" s="5" t="n">
        <v>4085000</v>
      </c>
      <c r="D38" s="5" t="n">
        <v>4085000</v>
      </c>
      <c r="F38" s="5" t="n">
        <v>2309000</v>
      </c>
    </row>
    <row r="39" spans="1:6">
      <c r="A39" s="4" t="s">
        <v>535</v>
      </c>
      <c r="B39" s="5" t="n">
        <v>0</v>
      </c>
      <c r="D39" s="5" t="n">
        <v>0</v>
      </c>
      <c r="F39" s="5" t="n">
        <v>0</v>
      </c>
    </row>
    <row r="40" spans="1:6">
      <c r="A40" s="4" t="s">
        <v>542</v>
      </c>
      <c r="B40" s="5" t="n">
        <v>4803000</v>
      </c>
      <c r="C40" s="6" t="n">
        <v>1249000</v>
      </c>
      <c r="D40" s="5" t="n">
        <v>3244000</v>
      </c>
      <c r="E40" s="6" t="n">
        <v>553000</v>
      </c>
    </row>
    <row r="41" spans="1:6">
      <c r="A41" s="4" t="s">
        <v>543</v>
      </c>
      <c r="B41" s="5" t="n">
        <v>52000</v>
      </c>
      <c r="C41" s="5" t="n">
        <v>75000</v>
      </c>
      <c r="D41" s="5" t="n">
        <v>145000</v>
      </c>
      <c r="E41" s="5" t="n">
        <v>82000</v>
      </c>
    </row>
    <row r="42" spans="1:6">
      <c r="A42" s="4" t="s">
        <v>416</v>
      </c>
    </row>
    <row r="43" spans="1:6">
      <c r="A43" s="3" t="s">
        <v>405</v>
      </c>
    </row>
    <row r="44" spans="1:6">
      <c r="A44" s="4" t="s">
        <v>533</v>
      </c>
      <c r="B44" s="5" t="n">
        <v>379000</v>
      </c>
      <c r="D44" s="5" t="n">
        <v>379000</v>
      </c>
      <c r="F44" s="5" t="n">
        <v>570000</v>
      </c>
    </row>
    <row r="45" spans="1:6">
      <c r="A45" s="4" t="s">
        <v>534</v>
      </c>
      <c r="B45" s="5" t="n">
        <v>379000</v>
      </c>
      <c r="D45" s="5" t="n">
        <v>379000</v>
      </c>
      <c r="F45" s="5" t="n">
        <v>570000</v>
      </c>
    </row>
    <row r="46" spans="1:6">
      <c r="A46" s="4" t="s">
        <v>535</v>
      </c>
      <c r="B46" s="5" t="n">
        <v>0</v>
      </c>
      <c r="D46" s="5" t="n">
        <v>0</v>
      </c>
      <c r="F46" s="5" t="n">
        <v>0</v>
      </c>
    </row>
    <row r="47" spans="1:6">
      <c r="A47" s="4" t="s">
        <v>542</v>
      </c>
      <c r="B47" s="5" t="n">
        <v>2714000</v>
      </c>
      <c r="C47" s="5" t="n">
        <v>573000</v>
      </c>
      <c r="D47" s="5" t="n">
        <v>2768000</v>
      </c>
      <c r="E47" s="5" t="n">
        <v>768000</v>
      </c>
    </row>
    <row r="48" spans="1:6">
      <c r="A48" s="4" t="s">
        <v>543</v>
      </c>
      <c r="B48" s="5" t="n">
        <v>0</v>
      </c>
      <c r="C48" s="5" t="n">
        <v>0</v>
      </c>
      <c r="D48" s="5" t="n">
        <v>0</v>
      </c>
      <c r="E48" s="5" t="n">
        <v>0</v>
      </c>
    </row>
    <row r="49" spans="1:6">
      <c r="A49" s="4" t="s">
        <v>47</v>
      </c>
      <c r="B49" s="5" t="n">
        <v>600000</v>
      </c>
      <c r="D49" s="5" t="n">
        <v>600000</v>
      </c>
      <c r="F49" s="5" t="n">
        <v>0</v>
      </c>
    </row>
    <row r="50" spans="1:6">
      <c r="A50" s="4" t="s">
        <v>417</v>
      </c>
    </row>
    <row r="51" spans="1:6">
      <c r="A51" s="3" t="s">
        <v>405</v>
      </c>
    </row>
    <row r="52" spans="1:6">
      <c r="A52" s="4" t="s">
        <v>533</v>
      </c>
      <c r="B52" s="5" t="n">
        <v>0</v>
      </c>
      <c r="D52" s="5" t="n">
        <v>0</v>
      </c>
      <c r="F52" s="5" t="n">
        <v>55000</v>
      </c>
    </row>
    <row r="53" spans="1:6">
      <c r="A53" s="4" t="s">
        <v>534</v>
      </c>
      <c r="B53" s="5" t="n">
        <v>0</v>
      </c>
      <c r="D53" s="5" t="n">
        <v>0</v>
      </c>
      <c r="F53" s="5" t="n">
        <v>55000</v>
      </c>
    </row>
    <row r="54" spans="1:6">
      <c r="A54" s="4" t="s">
        <v>535</v>
      </c>
      <c r="B54" s="5" t="n">
        <v>0</v>
      </c>
      <c r="D54" s="5" t="n">
        <v>0</v>
      </c>
      <c r="F54" s="5" t="n">
        <v>0</v>
      </c>
    </row>
    <row r="55" spans="1:6">
      <c r="A55" s="4" t="s">
        <v>542</v>
      </c>
      <c r="B55" s="5" t="n">
        <v>0</v>
      </c>
      <c r="C55" s="5" t="n">
        <v>62000</v>
      </c>
      <c r="D55" s="5" t="n">
        <v>14000</v>
      </c>
      <c r="E55" s="5" t="n">
        <v>76000</v>
      </c>
    </row>
    <row r="56" spans="1:6">
      <c r="A56" s="4" t="s">
        <v>543</v>
      </c>
      <c r="B56" s="5" t="n">
        <v>0</v>
      </c>
      <c r="C56" s="5" t="n">
        <v>0</v>
      </c>
      <c r="D56" s="5" t="n">
        <v>0</v>
      </c>
      <c r="E56" s="5" t="n">
        <v>0</v>
      </c>
    </row>
    <row r="57" spans="1:6">
      <c r="A57" s="4" t="s">
        <v>418</v>
      </c>
    </row>
    <row r="58" spans="1:6">
      <c r="A58" s="3" t="s">
        <v>405</v>
      </c>
    </row>
    <row r="59" spans="1:6">
      <c r="A59" s="4" t="s">
        <v>533</v>
      </c>
      <c r="B59" s="5" t="n">
        <v>53000</v>
      </c>
      <c r="D59" s="5" t="n">
        <v>53000</v>
      </c>
      <c r="F59" s="5" t="n">
        <v>57000</v>
      </c>
    </row>
    <row r="60" spans="1:6">
      <c r="A60" s="4" t="s">
        <v>534</v>
      </c>
      <c r="B60" s="5" t="n">
        <v>111000</v>
      </c>
      <c r="D60" s="5" t="n">
        <v>111000</v>
      </c>
      <c r="F60" s="5" t="n">
        <v>124000</v>
      </c>
    </row>
    <row r="61" spans="1:6">
      <c r="A61" s="4" t="s">
        <v>535</v>
      </c>
      <c r="B61" s="5" t="n">
        <v>0</v>
      </c>
      <c r="D61" s="5" t="n">
        <v>0</v>
      </c>
      <c r="F61" s="5" t="n">
        <v>0</v>
      </c>
    </row>
    <row r="62" spans="1:6">
      <c r="A62" s="4" t="s">
        <v>542</v>
      </c>
      <c r="B62" s="5" t="n">
        <v>66000</v>
      </c>
      <c r="C62" s="5" t="n">
        <v>104000</v>
      </c>
      <c r="D62" s="5" t="n">
        <v>75000</v>
      </c>
      <c r="E62" s="5" t="n">
        <v>110000</v>
      </c>
    </row>
    <row r="63" spans="1:6">
      <c r="A63" s="4" t="s">
        <v>543</v>
      </c>
      <c r="B63" s="5" t="n">
        <v>0</v>
      </c>
      <c r="C63" s="5" t="n">
        <v>1000</v>
      </c>
      <c r="D63" s="5" t="n">
        <v>0</v>
      </c>
      <c r="E63" s="5" t="n">
        <v>1000</v>
      </c>
    </row>
    <row r="64" spans="1:6">
      <c r="A64" s="4" t="s">
        <v>413</v>
      </c>
    </row>
    <row r="65" spans="1:6">
      <c r="A65" s="3" t="s">
        <v>405</v>
      </c>
    </row>
    <row r="66" spans="1:6">
      <c r="A66" s="4" t="s">
        <v>536</v>
      </c>
      <c r="B66" s="5" t="n">
        <v>4691000</v>
      </c>
      <c r="D66" s="5" t="n">
        <v>4691000</v>
      </c>
      <c r="F66" s="5" t="n">
        <v>0</v>
      </c>
    </row>
    <row r="67" spans="1:6">
      <c r="A67" s="4" t="s">
        <v>537</v>
      </c>
      <c r="B67" s="5" t="n">
        <v>4691000</v>
      </c>
      <c r="D67" s="5" t="n">
        <v>4691000</v>
      </c>
      <c r="F67" s="5" t="n">
        <v>0</v>
      </c>
    </row>
    <row r="68" spans="1:6">
      <c r="A68" s="4" t="s">
        <v>538</v>
      </c>
      <c r="B68" s="5" t="n">
        <v>1660000</v>
      </c>
      <c r="D68" s="5" t="n">
        <v>1660000</v>
      </c>
      <c r="F68" s="6" t="n">
        <v>0</v>
      </c>
    </row>
    <row r="69" spans="1:6">
      <c r="A69" s="4" t="s">
        <v>544</v>
      </c>
      <c r="B69" s="5" t="n">
        <v>1173000</v>
      </c>
      <c r="C69" s="5" t="n">
        <v>0</v>
      </c>
      <c r="D69" s="5" t="n">
        <v>391000</v>
      </c>
      <c r="E69" s="5" t="n">
        <v>0</v>
      </c>
    </row>
    <row r="70" spans="1:6">
      <c r="A70" s="4" t="s">
        <v>545</v>
      </c>
      <c r="B70" s="6" t="n">
        <v>0</v>
      </c>
      <c r="C70" s="6" t="n">
        <v>0</v>
      </c>
      <c r="D70" s="6" t="n">
        <v>0</v>
      </c>
      <c r="E70" s="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51</v>
      </c>
      <c r="B1" s="2" t="s">
        <v>2</v>
      </c>
      <c r="C1" s="2" t="s">
        <v>31</v>
      </c>
    </row>
    <row r="2" spans="1:3">
      <c r="A2" s="4" t="s">
        <v>552</v>
      </c>
      <c r="B2" s="6" t="n">
        <v>1565</v>
      </c>
      <c r="C2" s="6" t="n">
        <v>0</v>
      </c>
    </row>
    <row r="3" spans="1:3">
      <c r="A3" s="4" t="s">
        <v>553</v>
      </c>
      <c r="B3" s="5" t="n">
        <v>-8961</v>
      </c>
      <c r="C3" s="5" t="n">
        <v>-7631</v>
      </c>
    </row>
    <row r="4" spans="1:3">
      <c r="A4" s="4" t="s">
        <v>45</v>
      </c>
      <c r="B4" s="5" t="n">
        <v>14512</v>
      </c>
      <c r="C4" s="5" t="n">
        <v>10697</v>
      </c>
    </row>
    <row r="5" spans="1:3">
      <c r="A5" s="4" t="s">
        <v>554</v>
      </c>
    </row>
    <row r="6" spans="1:3">
      <c r="A6" s="4" t="s">
        <v>555</v>
      </c>
      <c r="B6" s="5" t="n">
        <v>2500</v>
      </c>
      <c r="C6" s="5" t="n">
        <v>2500</v>
      </c>
    </row>
    <row r="7" spans="1:3">
      <c r="A7" s="4" t="s">
        <v>556</v>
      </c>
    </row>
    <row r="8" spans="1:3">
      <c r="A8" s="4" t="s">
        <v>555</v>
      </c>
      <c r="B8" s="5" t="n">
        <v>9535</v>
      </c>
      <c r="C8" s="5" t="n">
        <v>6752</v>
      </c>
    </row>
    <row r="9" spans="1:3">
      <c r="A9" s="4" t="s">
        <v>557</v>
      </c>
    </row>
    <row r="10" spans="1:3">
      <c r="A10" s="4" t="s">
        <v>555</v>
      </c>
      <c r="B10" s="6" t="n">
        <v>9873</v>
      </c>
      <c r="C10" s="6" t="n">
        <v>90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26"/>
    <col customWidth="1" max="3" min="3" width="26"/>
  </cols>
  <sheetData>
    <row r="1" spans="1:3">
      <c r="A1" s="1" t="s">
        <v>558</v>
      </c>
      <c r="B1" s="2" t="s">
        <v>83</v>
      </c>
      <c r="C1" s="2" t="s">
        <v>1</v>
      </c>
    </row>
    <row r="2" spans="1:3">
      <c r="B2" s="2" t="s">
        <v>559</v>
      </c>
      <c r="C2" s="2" t="s">
        <v>559</v>
      </c>
    </row>
    <row r="3" spans="1:3">
      <c r="A3" s="3" t="s">
        <v>560</v>
      </c>
    </row>
    <row r="4" spans="1:3">
      <c r="A4" s="4" t="s">
        <v>561</v>
      </c>
      <c r="B4" s="5" t="n">
        <v>2</v>
      </c>
      <c r="C4" s="5" t="n">
        <v>2</v>
      </c>
    </row>
    <row r="5" spans="1:3">
      <c r="A5" s="4" t="s">
        <v>562</v>
      </c>
      <c r="B5" s="6" t="n">
        <v>182</v>
      </c>
      <c r="C5" s="6" t="n">
        <v>550</v>
      </c>
    </row>
    <row r="6" spans="1:3">
      <c r="A6" s="4" t="s">
        <v>563</v>
      </c>
      <c r="C6" s="6" t="n">
        <v>590</v>
      </c>
    </row>
    <row r="7" spans="1:3">
      <c r="A7" s="4" t="s">
        <v>564</v>
      </c>
    </row>
    <row r="8" spans="1:3">
      <c r="A8" s="3" t="s">
        <v>560</v>
      </c>
    </row>
    <row r="9" spans="1:3">
      <c r="A9" s="4" t="s">
        <v>565</v>
      </c>
      <c r="C9" s="4" t="s">
        <v>566</v>
      </c>
    </row>
    <row r="10" spans="1:3">
      <c r="A10" s="4" t="s">
        <v>567</v>
      </c>
    </row>
    <row r="11" spans="1:3">
      <c r="A11" s="3" t="s">
        <v>560</v>
      </c>
    </row>
    <row r="12" spans="1:3">
      <c r="A12" s="4" t="s">
        <v>565</v>
      </c>
      <c r="C12" s="4" t="s">
        <v>5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83</v>
      </c>
      <c r="D1" s="2" t="s">
        <v>1</v>
      </c>
    </row>
    <row r="2" spans="1:5">
      <c r="B2" s="2" t="s">
        <v>2</v>
      </c>
      <c r="C2" s="2" t="s">
        <v>84</v>
      </c>
      <c r="D2" s="2" t="s">
        <v>2</v>
      </c>
      <c r="E2" s="2" t="s">
        <v>84</v>
      </c>
    </row>
    <row r="3" spans="1:5">
      <c r="A3" s="3" t="s">
        <v>125</v>
      </c>
    </row>
    <row r="4" spans="1:5">
      <c r="A4" s="4" t="s">
        <v>126</v>
      </c>
      <c r="B4" s="6" t="n">
        <v>6326</v>
      </c>
      <c r="C4" s="6" t="n">
        <v>6288</v>
      </c>
      <c r="D4" s="6" t="n">
        <v>18143</v>
      </c>
      <c r="E4" s="6" t="n">
        <v>18324</v>
      </c>
    </row>
    <row r="5" spans="1:5">
      <c r="A5" s="4" t="s">
        <v>127</v>
      </c>
      <c r="B5" s="5" t="n">
        <v>1266</v>
      </c>
      <c r="C5" s="5" t="n">
        <v>-3063</v>
      </c>
      <c r="D5" s="5" t="n">
        <v>11843</v>
      </c>
      <c r="E5" s="5" t="n">
        <v>-12301</v>
      </c>
    </row>
    <row r="6" spans="1:5">
      <c r="A6" s="4" t="s">
        <v>128</v>
      </c>
      <c r="B6" s="5" t="n">
        <v>0</v>
      </c>
      <c r="C6" s="5" t="n">
        <v>0</v>
      </c>
      <c r="D6" s="5" t="n">
        <v>-458</v>
      </c>
      <c r="E6" s="5" t="n">
        <v>0</v>
      </c>
    </row>
    <row r="7" spans="1:5">
      <c r="A7" s="4" t="s">
        <v>129</v>
      </c>
      <c r="B7" s="5" t="n">
        <v>-3225</v>
      </c>
      <c r="C7" s="5" t="n">
        <v>1366</v>
      </c>
      <c r="D7" s="5" t="n">
        <v>-12689</v>
      </c>
      <c r="E7" s="5" t="n">
        <v>408</v>
      </c>
    </row>
    <row r="8" spans="1:5">
      <c r="A8" s="4" t="s">
        <v>130</v>
      </c>
      <c r="B8" s="5" t="n">
        <v>-1959</v>
      </c>
      <c r="C8" s="5" t="n">
        <v>-1697</v>
      </c>
      <c r="D8" s="5" t="n">
        <v>-388</v>
      </c>
      <c r="E8" s="5" t="n">
        <v>-11893</v>
      </c>
    </row>
    <row r="9" spans="1:5">
      <c r="A9" s="4" t="s">
        <v>131</v>
      </c>
      <c r="B9" s="5" t="n">
        <v>-482</v>
      </c>
      <c r="C9" s="5" t="n">
        <v>-1328</v>
      </c>
      <c r="D9" s="5" t="n">
        <v>126</v>
      </c>
      <c r="E9" s="5" t="n">
        <v>-3528</v>
      </c>
    </row>
    <row r="10" spans="1:5">
      <c r="A10" s="4" t="s">
        <v>132</v>
      </c>
      <c r="B10" s="5" t="n">
        <v>-1477</v>
      </c>
      <c r="C10" s="5" t="n">
        <v>-369</v>
      </c>
      <c r="D10" s="5" t="n">
        <v>-514</v>
      </c>
      <c r="E10" s="5" t="n">
        <v>-8365</v>
      </c>
    </row>
    <row r="11" spans="1:5">
      <c r="A11" s="4" t="s">
        <v>133</v>
      </c>
      <c r="B11" s="6" t="n">
        <v>4849</v>
      </c>
      <c r="C11" s="6" t="n">
        <v>5919</v>
      </c>
      <c r="D11" s="6" t="n">
        <v>17629</v>
      </c>
      <c r="E11" s="6" t="n">
        <v>99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24"/>
    <col customWidth="1" max="3" min="3" width="14"/>
  </cols>
  <sheetData>
    <row r="1" spans="1:3">
      <c r="A1" s="1" t="s">
        <v>569</v>
      </c>
      <c r="B1" s="2" t="s">
        <v>2</v>
      </c>
      <c r="C1" s="2" t="s">
        <v>31</v>
      </c>
    </row>
    <row r="2" spans="1:3">
      <c r="A2" s="3" t="s">
        <v>228</v>
      </c>
    </row>
    <row r="3" spans="1:3">
      <c r="A3" s="4" t="s">
        <v>570</v>
      </c>
      <c r="B3" s="6" t="n">
        <v>1565</v>
      </c>
      <c r="C3" s="6" t="n">
        <v>0</v>
      </c>
    </row>
    <row r="4" spans="1:3">
      <c r="A4" s="4" t="s">
        <v>571</v>
      </c>
      <c r="B4" s="6" t="n">
        <v>1565</v>
      </c>
    </row>
    <row r="5" spans="1:3">
      <c r="A5" s="4" t="s">
        <v>572</v>
      </c>
      <c r="B5" s="4" t="s">
        <v>573</v>
      </c>
    </row>
    <row r="6" spans="1:3">
      <c r="A6" s="4" t="s">
        <v>574</v>
      </c>
      <c r="B6" s="4" t="s">
        <v>5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1"/>
  </cols>
  <sheetData>
    <row r="1" spans="1:2">
      <c r="A1" s="1" t="s">
        <v>576</v>
      </c>
      <c r="B1" s="2" t="s">
        <v>577</v>
      </c>
    </row>
    <row r="2" spans="1:2">
      <c r="A2" s="3" t="s">
        <v>228</v>
      </c>
    </row>
    <row r="3" spans="1:2">
      <c r="A3" s="4" t="s">
        <v>578</v>
      </c>
      <c r="B3" s="6" t="n">
        <v>757</v>
      </c>
    </row>
    <row r="4" spans="1:2">
      <c r="A4" s="4" t="s">
        <v>579</v>
      </c>
      <c r="B4" s="5" t="n">
        <v>450</v>
      </c>
    </row>
    <row r="5" spans="1:2">
      <c r="A5" s="4" t="s">
        <v>580</v>
      </c>
      <c r="B5" s="5" t="n">
        <v>227</v>
      </c>
    </row>
    <row r="6" spans="1:2">
      <c r="A6" s="4" t="s">
        <v>581</v>
      </c>
      <c r="B6" s="5" t="n">
        <v>174</v>
      </c>
    </row>
    <row r="7" spans="1:2">
      <c r="A7" s="4" t="s">
        <v>582</v>
      </c>
      <c r="B7" s="5" t="n">
        <v>0</v>
      </c>
    </row>
    <row r="8" spans="1:2">
      <c r="A8" s="4" t="s">
        <v>583</v>
      </c>
      <c r="B8" s="5" t="n">
        <v>0</v>
      </c>
    </row>
    <row r="9" spans="1:2">
      <c r="A9" s="4" t="s">
        <v>584</v>
      </c>
      <c r="B9" s="5" t="n">
        <v>1608</v>
      </c>
    </row>
    <row r="10" spans="1:2">
      <c r="A10" s="4" t="s">
        <v>585</v>
      </c>
      <c r="B10" s="5" t="n">
        <v>-56</v>
      </c>
    </row>
    <row r="11" spans="1:2">
      <c r="A11" s="4" t="s">
        <v>571</v>
      </c>
      <c r="B11" s="6" t="n">
        <v>15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86</v>
      </c>
      <c r="B1" s="2" t="s">
        <v>2</v>
      </c>
      <c r="C1" s="2" t="s">
        <v>31</v>
      </c>
    </row>
    <row r="2" spans="1:3">
      <c r="A2" s="3" t="s">
        <v>230</v>
      </c>
    </row>
    <row r="3" spans="1:3">
      <c r="A3" s="4" t="s">
        <v>46</v>
      </c>
      <c r="B3" s="6" t="n">
        <v>4687</v>
      </c>
      <c r="C3" s="6" t="n">
        <v>46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5"/>
  </cols>
  <sheetData>
    <row r="1" spans="1:4">
      <c r="A1" s="1" t="s">
        <v>587</v>
      </c>
      <c r="B1" s="2" t="s">
        <v>588</v>
      </c>
      <c r="C1" s="2" t="s">
        <v>1</v>
      </c>
    </row>
    <row r="2" spans="1:4">
      <c r="B2" s="2" t="s">
        <v>403</v>
      </c>
      <c r="C2" s="2" t="s">
        <v>2</v>
      </c>
      <c r="D2" s="2" t="s">
        <v>589</v>
      </c>
    </row>
    <row r="3" spans="1:4">
      <c r="A3" s="4" t="s">
        <v>590</v>
      </c>
    </row>
    <row r="4" spans="1:4">
      <c r="A4" s="3" t="s">
        <v>591</v>
      </c>
    </row>
    <row r="5" spans="1:4">
      <c r="A5" s="4" t="s">
        <v>592</v>
      </c>
      <c r="D5" s="6" t="n">
        <v>10000000</v>
      </c>
    </row>
    <row r="6" spans="1:4">
      <c r="A6" s="4" t="s">
        <v>593</v>
      </c>
      <c r="D6" s="4" t="s">
        <v>594</v>
      </c>
    </row>
    <row r="7" spans="1:4">
      <c r="A7" s="4" t="s">
        <v>595</v>
      </c>
    </row>
    <row r="8" spans="1:4">
      <c r="A8" s="3" t="s">
        <v>591</v>
      </c>
    </row>
    <row r="9" spans="1:4">
      <c r="A9" s="4" t="s">
        <v>592</v>
      </c>
      <c r="C9" s="6" t="n">
        <v>25000000</v>
      </c>
    </row>
    <row r="10" spans="1:4">
      <c r="A10" s="4" t="s">
        <v>593</v>
      </c>
      <c r="C10" s="4" t="s">
        <v>596</v>
      </c>
    </row>
    <row r="11" spans="1:4">
      <c r="A11" s="4" t="s">
        <v>597</v>
      </c>
    </row>
    <row r="12" spans="1:4">
      <c r="A12" s="3" t="s">
        <v>591</v>
      </c>
    </row>
    <row r="13" spans="1:4">
      <c r="A13" s="4" t="s">
        <v>592</v>
      </c>
      <c r="C13" s="6" t="n">
        <v>37000000</v>
      </c>
    </row>
    <row r="14" spans="1:4">
      <c r="A14" s="4" t="s">
        <v>593</v>
      </c>
      <c r="C14" s="4" t="s">
        <v>596</v>
      </c>
    </row>
    <row r="15" spans="1:4">
      <c r="A15" s="4" t="s">
        <v>598</v>
      </c>
    </row>
    <row r="16" spans="1:4">
      <c r="A16" s="3" t="s">
        <v>591</v>
      </c>
    </row>
    <row r="17" spans="1:4">
      <c r="A17" s="4" t="s">
        <v>599</v>
      </c>
      <c r="C17" s="4" t="s">
        <v>600</v>
      </c>
    </row>
    <row r="18" spans="1:4">
      <c r="A18" s="4" t="s">
        <v>601</v>
      </c>
    </row>
    <row r="19" spans="1:4">
      <c r="A19" s="3" t="s">
        <v>591</v>
      </c>
    </row>
    <row r="20" spans="1:4">
      <c r="A20" s="4" t="s">
        <v>599</v>
      </c>
      <c r="B20" s="4" t="s">
        <v>6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1</v>
      </c>
    </row>
    <row r="2" spans="1:3">
      <c r="A2" s="3" t="s">
        <v>591</v>
      </c>
    </row>
    <row r="3" spans="1:3">
      <c r="A3" s="4" t="s">
        <v>604</v>
      </c>
      <c r="B3" s="6" t="n">
        <v>-2548</v>
      </c>
      <c r="C3" s="6" t="n">
        <v>-1125</v>
      </c>
    </row>
    <row r="4" spans="1:3">
      <c r="A4" s="4" t="s">
        <v>232</v>
      </c>
    </row>
    <row r="5" spans="1:3">
      <c r="A5" s="3" t="s">
        <v>591</v>
      </c>
    </row>
    <row r="6" spans="1:3">
      <c r="A6" s="4" t="s">
        <v>605</v>
      </c>
      <c r="B6" s="5" t="n">
        <v>72000</v>
      </c>
      <c r="C6" s="5" t="n">
        <v>35000</v>
      </c>
    </row>
    <row r="7" spans="1:3">
      <c r="A7" s="4" t="s">
        <v>604</v>
      </c>
      <c r="B7" s="5" t="n">
        <v>-2548</v>
      </c>
      <c r="C7" s="5" t="n">
        <v>-1125</v>
      </c>
    </row>
    <row r="8" spans="1:3">
      <c r="A8" s="4" t="s">
        <v>606</v>
      </c>
    </row>
    <row r="9" spans="1:3">
      <c r="A9" s="3" t="s">
        <v>591</v>
      </c>
    </row>
    <row r="10" spans="1:3">
      <c r="A10" s="4" t="s">
        <v>605</v>
      </c>
      <c r="B10" s="5" t="n">
        <v>10000</v>
      </c>
      <c r="C10" s="5" t="n">
        <v>10000</v>
      </c>
    </row>
    <row r="11" spans="1:3">
      <c r="A11" s="4" t="s">
        <v>604</v>
      </c>
      <c r="B11" s="5" t="n">
        <v>-144</v>
      </c>
      <c r="C11" s="5" t="n">
        <v>-162</v>
      </c>
    </row>
    <row r="12" spans="1:3">
      <c r="A12" s="4" t="s">
        <v>607</v>
      </c>
    </row>
    <row r="13" spans="1:3">
      <c r="A13" s="3" t="s">
        <v>591</v>
      </c>
    </row>
    <row r="14" spans="1:3">
      <c r="A14" s="4" t="s">
        <v>605</v>
      </c>
      <c r="B14" s="5" t="n">
        <v>25000</v>
      </c>
      <c r="C14" s="5" t="n">
        <v>25000</v>
      </c>
    </row>
    <row r="15" spans="1:3">
      <c r="A15" s="4" t="s">
        <v>604</v>
      </c>
      <c r="B15" s="5" t="n">
        <v>-870</v>
      </c>
      <c r="C15" s="5" t="n">
        <v>-963</v>
      </c>
    </row>
    <row r="16" spans="1:3">
      <c r="A16" s="4" t="s">
        <v>608</v>
      </c>
    </row>
    <row r="17" spans="1:3">
      <c r="A17" s="3" t="s">
        <v>591</v>
      </c>
    </row>
    <row r="18" spans="1:3">
      <c r="A18" s="4" t="s">
        <v>605</v>
      </c>
      <c r="B18" s="5" t="n">
        <v>37000</v>
      </c>
      <c r="C18" s="5" t="n">
        <v>0</v>
      </c>
    </row>
    <row r="19" spans="1:3">
      <c r="A19" s="4" t="s">
        <v>604</v>
      </c>
      <c r="B19" s="6" t="n">
        <v>-1534</v>
      </c>
      <c r="C19"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2"/>
    <col customWidth="1" max="2" min="2" width="30"/>
  </cols>
  <sheetData>
    <row r="1" spans="1:2">
      <c r="A1" s="1" t="s">
        <v>609</v>
      </c>
      <c r="B1" s="2" t="s">
        <v>1</v>
      </c>
    </row>
    <row r="2" spans="1:2">
      <c r="B2" s="2" t="s">
        <v>610</v>
      </c>
    </row>
    <row r="3" spans="1:2">
      <c r="A3" s="4" t="s">
        <v>611</v>
      </c>
    </row>
    <row r="4" spans="1:2">
      <c r="A4" s="3" t="s">
        <v>612</v>
      </c>
    </row>
    <row r="5" spans="1:2">
      <c r="A5" s="4" t="s">
        <v>613</v>
      </c>
      <c r="B5" s="5" t="n">
        <v>1666</v>
      </c>
    </row>
    <row r="6" spans="1:2">
      <c r="A6" s="4" t="s">
        <v>614</v>
      </c>
      <c r="B6" s="5" t="n">
        <v>11742</v>
      </c>
    </row>
    <row r="7" spans="1:2">
      <c r="A7" s="4" t="s">
        <v>615</v>
      </c>
      <c r="B7" s="5" t="n">
        <v>-10474</v>
      </c>
    </row>
    <row r="8" spans="1:2">
      <c r="A8" s="4" t="s">
        <v>615</v>
      </c>
      <c r="B8" s="5" t="n">
        <v>0</v>
      </c>
    </row>
    <row r="9" spans="1:2">
      <c r="A9" s="4" t="s">
        <v>616</v>
      </c>
      <c r="B9" s="5" t="n">
        <v>2934</v>
      </c>
    </row>
    <row r="10" spans="1:2">
      <c r="A10" s="3" t="s">
        <v>617</v>
      </c>
    </row>
    <row r="11" spans="1:2">
      <c r="A11" s="4" t="s">
        <v>618</v>
      </c>
      <c r="B11" s="7" t="n">
        <v>24.44</v>
      </c>
    </row>
    <row r="12" spans="1:2">
      <c r="A12" s="4" t="s">
        <v>619</v>
      </c>
      <c r="B12" s="8" t="n">
        <v>24.62</v>
      </c>
    </row>
    <row r="13" spans="1:2">
      <c r="A13" s="4" t="s">
        <v>620</v>
      </c>
      <c r="B13" s="8" t="n">
        <v>24.58</v>
      </c>
    </row>
    <row r="14" spans="1:2">
      <c r="A14" s="4" t="s">
        <v>620</v>
      </c>
      <c r="B14" s="5" t="n">
        <v>0</v>
      </c>
    </row>
    <row r="15" spans="1:2">
      <c r="A15" s="4" t="s">
        <v>621</v>
      </c>
      <c r="B15" s="7" t="n">
        <v>24.62</v>
      </c>
    </row>
    <row r="16" spans="1:2">
      <c r="A16" s="4" t="s">
        <v>622</v>
      </c>
    </row>
    <row r="17" spans="1:2">
      <c r="A17" s="3" t="s">
        <v>612</v>
      </c>
    </row>
    <row r="18" spans="1:2">
      <c r="A18" s="4" t="s">
        <v>613</v>
      </c>
      <c r="B18" s="5" t="n">
        <v>0</v>
      </c>
    </row>
    <row r="19" spans="1:2">
      <c r="A19" s="4" t="s">
        <v>614</v>
      </c>
      <c r="B19" s="5" t="n">
        <v>9</v>
      </c>
    </row>
    <row r="20" spans="1:2">
      <c r="A20" s="4" t="s">
        <v>615</v>
      </c>
      <c r="B20" s="5" t="n">
        <v>-9</v>
      </c>
    </row>
    <row r="21" spans="1:2">
      <c r="A21" s="4" t="s">
        <v>615</v>
      </c>
      <c r="B21" s="5" t="n">
        <v>0</v>
      </c>
    </row>
    <row r="22" spans="1:2">
      <c r="A22" s="4" t="s">
        <v>616</v>
      </c>
      <c r="B22" s="5" t="n">
        <v>0</v>
      </c>
    </row>
    <row r="23" spans="1:2">
      <c r="A23" s="3" t="s">
        <v>617</v>
      </c>
    </row>
    <row r="24" spans="1:2">
      <c r="A24" s="4" t="s">
        <v>618</v>
      </c>
      <c r="B24" s="6" t="n">
        <v>0</v>
      </c>
    </row>
    <row r="25" spans="1:2">
      <c r="A25" s="4" t="s">
        <v>619</v>
      </c>
      <c r="B25" s="8" t="n">
        <v>21.78</v>
      </c>
    </row>
    <row r="26" spans="1:2">
      <c r="A26" s="4" t="s">
        <v>620</v>
      </c>
      <c r="B26" s="8" t="n">
        <v>21.78</v>
      </c>
    </row>
    <row r="27" spans="1:2">
      <c r="A27" s="4" t="s">
        <v>620</v>
      </c>
      <c r="B27" s="5" t="n">
        <v>0</v>
      </c>
    </row>
    <row r="28" spans="1:2">
      <c r="A28" s="4" t="s">
        <v>621</v>
      </c>
      <c r="B28" s="6" t="n">
        <v>0</v>
      </c>
    </row>
    <row r="29" spans="1:2">
      <c r="A29" s="4" t="s">
        <v>623</v>
      </c>
    </row>
    <row r="30" spans="1:2">
      <c r="A30" s="3" t="s">
        <v>612</v>
      </c>
    </row>
    <row r="31" spans="1:2">
      <c r="A31" s="4" t="s">
        <v>613</v>
      </c>
      <c r="B31" s="5" t="n">
        <v>75554</v>
      </c>
    </row>
    <row r="32" spans="1:2">
      <c r="A32" s="4" t="s">
        <v>614</v>
      </c>
      <c r="B32" s="5" t="n">
        <v>74598</v>
      </c>
    </row>
    <row r="33" spans="1:2">
      <c r="A33" s="4" t="s">
        <v>615</v>
      </c>
      <c r="B33" s="5" t="n">
        <v>-36218</v>
      </c>
    </row>
    <row r="34" spans="1:2">
      <c r="A34" s="4" t="s">
        <v>615</v>
      </c>
      <c r="B34" s="5" t="n">
        <v>-6790</v>
      </c>
    </row>
    <row r="35" spans="1:2">
      <c r="A35" s="4" t="s">
        <v>616</v>
      </c>
      <c r="B35" s="5" t="n">
        <v>107144</v>
      </c>
    </row>
    <row r="36" spans="1:2">
      <c r="A36" s="3" t="s">
        <v>617</v>
      </c>
    </row>
    <row r="37" spans="1:2">
      <c r="A37" s="4" t="s">
        <v>618</v>
      </c>
      <c r="B37" s="7" t="n">
        <v>35.34</v>
      </c>
    </row>
    <row r="38" spans="1:2">
      <c r="A38" s="4" t="s">
        <v>619</v>
      </c>
      <c r="B38" s="8" t="n">
        <v>24.61</v>
      </c>
    </row>
    <row r="39" spans="1:2">
      <c r="A39" s="4" t="s">
        <v>620</v>
      </c>
      <c r="B39" s="8" t="n">
        <v>33.08</v>
      </c>
    </row>
    <row r="40" spans="1:2">
      <c r="A40" s="4" t="s">
        <v>620</v>
      </c>
      <c r="B40" s="8" t="n">
        <v>29.1</v>
      </c>
    </row>
    <row r="41" spans="1:2">
      <c r="A41" s="4" t="s">
        <v>621</v>
      </c>
      <c r="B41" s="7" t="n">
        <v>29.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0"/>
  </cols>
  <sheetData>
    <row r="1" spans="1:2">
      <c r="A1" s="1" t="s">
        <v>624</v>
      </c>
      <c r="B1" s="2" t="s">
        <v>1</v>
      </c>
    </row>
    <row r="2" spans="1:2">
      <c r="B2" s="2" t="s">
        <v>625</v>
      </c>
    </row>
    <row r="3" spans="1:2">
      <c r="A3" s="3" t="s">
        <v>626</v>
      </c>
    </row>
    <row r="4" spans="1:2">
      <c r="A4" s="4" t="s">
        <v>627</v>
      </c>
      <c r="B4" s="5" t="n">
        <v>83521</v>
      </c>
    </row>
    <row r="5" spans="1:2">
      <c r="A5" s="4" t="s">
        <v>628</v>
      </c>
      <c r="B5" s="5" t="n">
        <v>738</v>
      </c>
    </row>
    <row r="6" spans="1:2">
      <c r="A6" s="4" t="s">
        <v>629</v>
      </c>
      <c r="B6" s="5" t="n">
        <v>0</v>
      </c>
    </row>
    <row r="7" spans="1:2">
      <c r="A7" s="4" t="s">
        <v>630</v>
      </c>
      <c r="B7" s="5" t="n">
        <v>842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1</v>
      </c>
      <c r="B1" s="2" t="s">
        <v>83</v>
      </c>
      <c r="D1" s="2" t="s">
        <v>1</v>
      </c>
    </row>
    <row r="2" spans="1:6">
      <c r="B2" s="2" t="s">
        <v>2</v>
      </c>
      <c r="C2" s="2" t="s">
        <v>84</v>
      </c>
      <c r="D2" s="2" t="s">
        <v>2</v>
      </c>
      <c r="E2" s="2" t="s">
        <v>84</v>
      </c>
      <c r="F2" s="2" t="s">
        <v>31</v>
      </c>
    </row>
    <row r="3" spans="1:6">
      <c r="A3" s="4" t="s">
        <v>632</v>
      </c>
      <c r="B3" s="6" t="n">
        <v>416</v>
      </c>
      <c r="C3" s="6" t="n">
        <v>345</v>
      </c>
      <c r="D3" s="6" t="n">
        <v>1278</v>
      </c>
      <c r="E3" s="6" t="n">
        <v>1257</v>
      </c>
    </row>
    <row r="4" spans="1:6">
      <c r="A4" s="4" t="s">
        <v>633</v>
      </c>
      <c r="B4" s="5" t="n">
        <v>2400</v>
      </c>
      <c r="D4" s="6" t="n">
        <v>2400</v>
      </c>
    </row>
    <row r="5" spans="1:6">
      <c r="A5" s="4" t="s">
        <v>634</v>
      </c>
      <c r="D5" s="4" t="s">
        <v>566</v>
      </c>
    </row>
    <row r="6" spans="1:6">
      <c r="A6" s="4" t="s">
        <v>635</v>
      </c>
      <c r="D6" s="4" t="s">
        <v>636</v>
      </c>
    </row>
    <row r="7" spans="1:6">
      <c r="A7" s="4" t="s">
        <v>637</v>
      </c>
    </row>
    <row r="8" spans="1:6">
      <c r="A8" s="4" t="s">
        <v>638</v>
      </c>
      <c r="F8" s="5" t="n">
        <v>750000</v>
      </c>
    </row>
    <row r="9" spans="1:6">
      <c r="A9" s="4" t="s">
        <v>639</v>
      </c>
    </row>
    <row r="10" spans="1:6">
      <c r="A10" s="4" t="s">
        <v>640</v>
      </c>
      <c r="D10" s="5" t="n">
        <v>180000</v>
      </c>
    </row>
    <row r="11" spans="1:6">
      <c r="A11" s="4" t="s">
        <v>641</v>
      </c>
    </row>
    <row r="12" spans="1:6">
      <c r="A12" s="4" t="s">
        <v>632</v>
      </c>
      <c r="B12" s="6" t="n">
        <v>416</v>
      </c>
      <c r="C12" s="6" t="n">
        <v>345</v>
      </c>
      <c r="D12" s="6" t="n">
        <v>1278</v>
      </c>
      <c r="E12" s="6" t="n">
        <v>125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1</v>
      </c>
    </row>
    <row r="2" spans="1:3">
      <c r="A2" s="4" t="s">
        <v>643</v>
      </c>
      <c r="B2" s="6" t="n">
        <v>544742</v>
      </c>
      <c r="C2" s="6" t="n">
        <v>481345</v>
      </c>
    </row>
    <row r="3" spans="1:3">
      <c r="A3" s="4" t="s">
        <v>644</v>
      </c>
      <c r="B3" s="5" t="n">
        <v>41119</v>
      </c>
      <c r="C3" s="5" t="n">
        <v>18328</v>
      </c>
    </row>
    <row r="4" spans="1:3">
      <c r="A4" s="4" t="s">
        <v>645</v>
      </c>
      <c r="B4" s="5" t="n">
        <v>-48635</v>
      </c>
      <c r="C4" s="5" t="n">
        <v>-11087</v>
      </c>
    </row>
    <row r="5" spans="1:3">
      <c r="A5" s="4" t="s">
        <v>644</v>
      </c>
    </row>
    <row r="6" spans="1:3">
      <c r="A6" s="4" t="s">
        <v>644</v>
      </c>
      <c r="B6" s="5" t="n">
        <v>41119</v>
      </c>
      <c r="C6" s="5" t="n">
        <v>18328</v>
      </c>
    </row>
    <row r="7" spans="1:3">
      <c r="A7" s="4" t="s">
        <v>646</v>
      </c>
    </row>
    <row r="8" spans="1:3">
      <c r="A8" s="4" t="s">
        <v>643</v>
      </c>
      <c r="B8" s="5" t="n">
        <v>0</v>
      </c>
      <c r="C8" s="5" t="n">
        <v>0</v>
      </c>
    </row>
    <row r="9" spans="1:3">
      <c r="A9" s="4" t="s">
        <v>647</v>
      </c>
    </row>
    <row r="10" spans="1:3">
      <c r="A10" s="4" t="s">
        <v>644</v>
      </c>
      <c r="B10" s="5" t="n">
        <v>0</v>
      </c>
      <c r="C10" s="5" t="n">
        <v>0</v>
      </c>
    </row>
    <row r="11" spans="1:3">
      <c r="A11" s="4" t="s">
        <v>648</v>
      </c>
    </row>
    <row r="12" spans="1:3">
      <c r="A12" s="4" t="s">
        <v>643</v>
      </c>
      <c r="B12" s="5" t="n">
        <v>544742</v>
      </c>
      <c r="C12" s="5" t="n">
        <v>481345</v>
      </c>
    </row>
    <row r="13" spans="1:3">
      <c r="A13" s="4" t="s">
        <v>649</v>
      </c>
    </row>
    <row r="14" spans="1:3">
      <c r="A14" s="4" t="s">
        <v>644</v>
      </c>
      <c r="B14" s="5" t="n">
        <v>41119</v>
      </c>
      <c r="C14" s="5" t="n">
        <v>18328</v>
      </c>
    </row>
    <row r="15" spans="1:3">
      <c r="A15" s="4" t="s">
        <v>650</v>
      </c>
    </row>
    <row r="16" spans="1:3">
      <c r="A16" s="4" t="s">
        <v>643</v>
      </c>
      <c r="B16" s="5" t="n">
        <v>0</v>
      </c>
      <c r="C16" s="5" t="n">
        <v>0</v>
      </c>
    </row>
    <row r="17" spans="1:3">
      <c r="A17" s="4" t="s">
        <v>651</v>
      </c>
    </row>
    <row r="18" spans="1:3">
      <c r="A18" s="4" t="s">
        <v>644</v>
      </c>
      <c r="B18" s="5" t="n">
        <v>0</v>
      </c>
      <c r="C18" s="5" t="n">
        <v>0</v>
      </c>
    </row>
    <row r="19" spans="1:3">
      <c r="A19" s="4" t="s">
        <v>360</v>
      </c>
    </row>
    <row r="20" spans="1:3">
      <c r="A20" s="4" t="s">
        <v>643</v>
      </c>
      <c r="B20" s="5" t="n">
        <v>81435</v>
      </c>
      <c r="C20" s="5" t="n">
        <v>107585</v>
      </c>
    </row>
    <row r="21" spans="1:3">
      <c r="A21" s="4" t="s">
        <v>652</v>
      </c>
    </row>
    <row r="22" spans="1:3">
      <c r="A22" s="4" t="s">
        <v>643</v>
      </c>
      <c r="B22" s="5" t="n">
        <v>0</v>
      </c>
      <c r="C22" s="5" t="n">
        <v>0</v>
      </c>
    </row>
    <row r="23" spans="1:3">
      <c r="A23" s="4" t="s">
        <v>653</v>
      </c>
    </row>
    <row r="24" spans="1:3">
      <c r="A24" s="4" t="s">
        <v>643</v>
      </c>
      <c r="B24" s="5" t="n">
        <v>81435</v>
      </c>
      <c r="C24" s="5" t="n">
        <v>107585</v>
      </c>
    </row>
    <row r="25" spans="1:3">
      <c r="A25" s="4" t="s">
        <v>654</v>
      </c>
    </row>
    <row r="26" spans="1:3">
      <c r="A26" s="4" t="s">
        <v>643</v>
      </c>
      <c r="B26" s="5" t="n">
        <v>0</v>
      </c>
      <c r="C26" s="5" t="n">
        <v>0</v>
      </c>
    </row>
    <row r="27" spans="1:3">
      <c r="A27" s="4" t="s">
        <v>361</v>
      </c>
    </row>
    <row r="28" spans="1:3">
      <c r="A28" s="4" t="s">
        <v>643</v>
      </c>
      <c r="B28" s="5" t="n">
        <v>97942</v>
      </c>
      <c r="C28" s="5" t="n">
        <v>92506</v>
      </c>
    </row>
    <row r="29" spans="1:3">
      <c r="A29" s="4" t="s">
        <v>655</v>
      </c>
    </row>
    <row r="30" spans="1:3">
      <c r="A30" s="4" t="s">
        <v>643</v>
      </c>
      <c r="B30" s="5" t="n">
        <v>0</v>
      </c>
      <c r="C30" s="5" t="n">
        <v>0</v>
      </c>
    </row>
    <row r="31" spans="1:3">
      <c r="A31" s="4" t="s">
        <v>656</v>
      </c>
    </row>
    <row r="32" spans="1:3">
      <c r="A32" s="4" t="s">
        <v>643</v>
      </c>
      <c r="B32" s="5" t="n">
        <v>97942</v>
      </c>
      <c r="C32" s="5" t="n">
        <v>92506</v>
      </c>
    </row>
    <row r="33" spans="1:3">
      <c r="A33" s="4" t="s">
        <v>657</v>
      </c>
    </row>
    <row r="34" spans="1:3">
      <c r="A34" s="4" t="s">
        <v>643</v>
      </c>
      <c r="B34" s="5" t="n">
        <v>0</v>
      </c>
      <c r="C34" s="5" t="n">
        <v>0</v>
      </c>
    </row>
    <row r="35" spans="1:3">
      <c r="A35" s="4" t="s">
        <v>362</v>
      </c>
    </row>
    <row r="36" spans="1:3">
      <c r="A36" s="4" t="s">
        <v>643</v>
      </c>
      <c r="B36" s="5" t="n">
        <v>323989</v>
      </c>
      <c r="C36" s="5" t="n">
        <v>242912</v>
      </c>
    </row>
    <row r="37" spans="1:3">
      <c r="A37" s="4" t="s">
        <v>658</v>
      </c>
    </row>
    <row r="38" spans="1:3">
      <c r="A38" s="4" t="s">
        <v>643</v>
      </c>
      <c r="B38" s="5" t="n">
        <v>0</v>
      </c>
      <c r="C38" s="5" t="n">
        <v>0</v>
      </c>
    </row>
    <row r="39" spans="1:3">
      <c r="A39" s="4" t="s">
        <v>659</v>
      </c>
    </row>
    <row r="40" spans="1:3">
      <c r="A40" s="4" t="s">
        <v>643</v>
      </c>
      <c r="C40" s="5" t="n">
        <v>242912</v>
      </c>
    </row>
    <row r="41" spans="1:3">
      <c r="A41" s="4" t="s">
        <v>660</v>
      </c>
    </row>
    <row r="42" spans="1:3">
      <c r="A42" s="4" t="s">
        <v>643</v>
      </c>
      <c r="B42" s="5" t="n">
        <v>0</v>
      </c>
      <c r="C42" s="5" t="n">
        <v>0</v>
      </c>
    </row>
    <row r="43" spans="1:3">
      <c r="A43" s="4" t="s">
        <v>363</v>
      </c>
    </row>
    <row r="44" spans="1:3">
      <c r="A44" s="4" t="s">
        <v>643</v>
      </c>
      <c r="B44" s="5" t="n">
        <v>4931</v>
      </c>
      <c r="C44" s="5" t="n">
        <v>4859</v>
      </c>
    </row>
    <row r="45" spans="1:3">
      <c r="A45" s="4" t="s">
        <v>661</v>
      </c>
    </row>
    <row r="46" spans="1:3">
      <c r="A46" s="4" t="s">
        <v>643</v>
      </c>
      <c r="B46" s="5" t="n">
        <v>0</v>
      </c>
      <c r="C46" s="5" t="n">
        <v>0</v>
      </c>
    </row>
    <row r="47" spans="1:3">
      <c r="A47" s="4" t="s">
        <v>662</v>
      </c>
    </row>
    <row r="48" spans="1:3">
      <c r="A48" s="4" t="s">
        <v>643</v>
      </c>
      <c r="C48" s="5" t="n">
        <v>4859</v>
      </c>
    </row>
    <row r="49" spans="1:3">
      <c r="A49" s="4" t="s">
        <v>663</v>
      </c>
    </row>
    <row r="50" spans="1:3">
      <c r="A50" s="4" t="s">
        <v>643</v>
      </c>
      <c r="B50" s="5" t="n">
        <v>0</v>
      </c>
      <c r="C50" s="5" t="n">
        <v>0</v>
      </c>
    </row>
    <row r="51" spans="1:3">
      <c r="A51" s="4" t="s">
        <v>364</v>
      </c>
    </row>
    <row r="52" spans="1:3">
      <c r="A52" s="4" t="s">
        <v>643</v>
      </c>
      <c r="B52" s="5" t="n">
        <v>36445</v>
      </c>
      <c r="C52" s="5" t="n">
        <v>33483</v>
      </c>
    </row>
    <row r="53" spans="1:3">
      <c r="A53" s="4" t="s">
        <v>664</v>
      </c>
    </row>
    <row r="54" spans="1:3">
      <c r="A54" s="4" t="s">
        <v>643</v>
      </c>
      <c r="B54" s="5" t="n">
        <v>0</v>
      </c>
      <c r="C54" s="5" t="n">
        <v>0</v>
      </c>
    </row>
    <row r="55" spans="1:3">
      <c r="A55" s="4" t="s">
        <v>665</v>
      </c>
    </row>
    <row r="56" spans="1:3">
      <c r="A56" s="4" t="s">
        <v>643</v>
      </c>
      <c r="B56" s="5" t="n">
        <v>36445</v>
      </c>
      <c r="C56" s="5" t="n">
        <v>33483</v>
      </c>
    </row>
    <row r="57" spans="1:3">
      <c r="A57" s="4" t="s">
        <v>666</v>
      </c>
    </row>
    <row r="58" spans="1:3">
      <c r="A58" s="4" t="s">
        <v>643</v>
      </c>
      <c r="B58" s="5" t="n">
        <v>0</v>
      </c>
      <c r="C58" s="5" t="n">
        <v>0</v>
      </c>
    </row>
    <row r="59" spans="1:3">
      <c r="A59" s="4" t="s">
        <v>667</v>
      </c>
    </row>
    <row r="60" spans="1:3">
      <c r="A60" s="4" t="s">
        <v>645</v>
      </c>
      <c r="B60" s="5" t="n">
        <v>1484</v>
      </c>
      <c r="C60" s="5" t="n">
        <v>389</v>
      </c>
    </row>
    <row r="61" spans="1:3">
      <c r="A61" s="4" t="s">
        <v>668</v>
      </c>
    </row>
    <row r="62" spans="1:3">
      <c r="A62" s="4" t="s">
        <v>645</v>
      </c>
      <c r="B62" s="5" t="n">
        <v>0</v>
      </c>
      <c r="C62" s="5" t="n">
        <v>0</v>
      </c>
    </row>
    <row r="63" spans="1:3">
      <c r="A63" s="4" t="s">
        <v>669</v>
      </c>
    </row>
    <row r="64" spans="1:3">
      <c r="A64" s="4" t="s">
        <v>645</v>
      </c>
      <c r="B64" s="5" t="n">
        <v>0</v>
      </c>
      <c r="C64" s="5" t="n">
        <v>0</v>
      </c>
    </row>
    <row r="65" spans="1:3">
      <c r="A65" s="4" t="s">
        <v>670</v>
      </c>
    </row>
    <row r="66" spans="1:3">
      <c r="A66" s="4" t="s">
        <v>645</v>
      </c>
      <c r="B66" s="5" t="n">
        <v>1484</v>
      </c>
      <c r="C66" s="5" t="n">
        <v>389</v>
      </c>
    </row>
    <row r="67" spans="1:3">
      <c r="A67" s="4" t="s">
        <v>671</v>
      </c>
    </row>
    <row r="68" spans="1:3">
      <c r="A68" s="4" t="s">
        <v>672</v>
      </c>
      <c r="C68" s="5" t="n">
        <v>1579</v>
      </c>
    </row>
    <row r="69" spans="1:3">
      <c r="A69" s="4" t="s">
        <v>673</v>
      </c>
      <c r="B69" s="5" t="n">
        <v>-48612</v>
      </c>
      <c r="C69" s="5" t="n">
        <v>-10727</v>
      </c>
    </row>
    <row r="70" spans="1:3">
      <c r="A70" s="4" t="s">
        <v>674</v>
      </c>
    </row>
    <row r="71" spans="1:3">
      <c r="A71" s="4" t="s">
        <v>673</v>
      </c>
      <c r="B71" s="5" t="n">
        <v>0</v>
      </c>
      <c r="C71" s="5" t="n">
        <v>0</v>
      </c>
    </row>
    <row r="72" spans="1:3">
      <c r="A72" s="4" t="s">
        <v>675</v>
      </c>
    </row>
    <row r="73" spans="1:3">
      <c r="A73" s="4" t="s">
        <v>672</v>
      </c>
      <c r="C73" s="5" t="n">
        <v>1579</v>
      </c>
    </row>
    <row r="74" spans="1:3">
      <c r="A74" s="4" t="s">
        <v>673</v>
      </c>
      <c r="B74" s="5" t="n">
        <v>-48612</v>
      </c>
      <c r="C74" s="5" t="n">
        <v>-10727</v>
      </c>
    </row>
    <row r="75" spans="1:3">
      <c r="A75" s="4" t="s">
        <v>676</v>
      </c>
    </row>
    <row r="76" spans="1:3">
      <c r="A76" s="4" t="s">
        <v>673</v>
      </c>
      <c r="B76" s="5" t="n">
        <v>0</v>
      </c>
      <c r="C76" s="5" t="n">
        <v>0</v>
      </c>
    </row>
    <row r="77" spans="1:3">
      <c r="A77" s="4" t="s">
        <v>677</v>
      </c>
    </row>
    <row r="78" spans="1:3">
      <c r="A78" s="4" t="s">
        <v>645</v>
      </c>
      <c r="B78" s="5" t="n">
        <v>-23</v>
      </c>
      <c r="C78" s="5" t="n">
        <v>-360</v>
      </c>
    </row>
    <row r="79" spans="1:3">
      <c r="A79" s="4" t="s">
        <v>678</v>
      </c>
    </row>
    <row r="80" spans="1:3">
      <c r="A80" s="4" t="s">
        <v>645</v>
      </c>
      <c r="B80" s="5" t="n">
        <v>-23</v>
      </c>
      <c r="C80" s="5" t="n">
        <v>-360</v>
      </c>
    </row>
    <row r="81" spans="1:3">
      <c r="A81" s="4" t="s">
        <v>679</v>
      </c>
    </row>
    <row r="82" spans="1:3">
      <c r="A82" s="4" t="s">
        <v>645</v>
      </c>
      <c r="B82" s="5" t="n">
        <v>0</v>
      </c>
      <c r="C82" s="5" t="n">
        <v>0</v>
      </c>
    </row>
    <row r="83" spans="1:3">
      <c r="A83" s="4" t="s">
        <v>680</v>
      </c>
    </row>
    <row r="84" spans="1:3">
      <c r="A84" s="4" t="s">
        <v>645</v>
      </c>
      <c r="B84" s="6" t="n">
        <v>0</v>
      </c>
      <c r="C84"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83</v>
      </c>
      <c r="D1" s="2" t="s">
        <v>1</v>
      </c>
    </row>
    <row r="2" spans="1:5">
      <c r="B2" s="2" t="s">
        <v>2</v>
      </c>
      <c r="C2" s="2" t="s">
        <v>84</v>
      </c>
      <c r="D2" s="2" t="s">
        <v>2</v>
      </c>
      <c r="E2" s="2" t="s">
        <v>84</v>
      </c>
    </row>
    <row r="3" spans="1:5">
      <c r="A3" s="3" t="s">
        <v>682</v>
      </c>
    </row>
    <row r="4" spans="1:5">
      <c r="A4" s="4" t="s">
        <v>683</v>
      </c>
      <c r="B4" s="6" t="n">
        <v>1209</v>
      </c>
      <c r="C4" s="6" t="n">
        <v>724</v>
      </c>
      <c r="D4" s="6" t="n">
        <v>389</v>
      </c>
      <c r="E4" s="6" t="n">
        <v>551</v>
      </c>
    </row>
    <row r="5" spans="1:5">
      <c r="A5" s="4" t="s">
        <v>684</v>
      </c>
      <c r="B5" s="5" t="n">
        <v>275</v>
      </c>
      <c r="C5" s="5" t="n">
        <v>-341</v>
      </c>
      <c r="D5" s="5" t="n">
        <v>1095</v>
      </c>
      <c r="E5" s="5" t="n">
        <v>-168</v>
      </c>
    </row>
    <row r="6" spans="1:5">
      <c r="A6" s="4" t="s">
        <v>685</v>
      </c>
      <c r="E6" s="5" t="n">
        <v>0</v>
      </c>
    </row>
    <row r="7" spans="1:5">
      <c r="A7" s="4" t="s">
        <v>444</v>
      </c>
      <c r="B7" s="6" t="n">
        <v>1484</v>
      </c>
      <c r="C7" s="6" t="n">
        <v>383</v>
      </c>
      <c r="D7" s="6" t="n">
        <v>1484</v>
      </c>
      <c r="E7" s="6" t="n">
        <v>3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1"/>
    <col customWidth="1" max="3" min="3" width="46"/>
    <col customWidth="1" max="4" min="4" width="18"/>
    <col customWidth="1" max="5" min="5" width="37"/>
  </cols>
  <sheetData>
    <row r="1" spans="1:5">
      <c r="A1" s="1" t="s">
        <v>134</v>
      </c>
      <c r="B1" s="2" t="s">
        <v>135</v>
      </c>
      <c r="C1" s="2" t="s">
        <v>136</v>
      </c>
      <c r="D1" s="2" t="s">
        <v>137</v>
      </c>
      <c r="E1" s="2" t="s">
        <v>138</v>
      </c>
    </row>
    <row r="2" spans="1:5">
      <c r="A2" s="4" t="s">
        <v>139</v>
      </c>
      <c r="B2" s="6" t="n">
        <v>224127</v>
      </c>
      <c r="C2" s="6" t="n">
        <v>172043</v>
      </c>
      <c r="D2" s="6" t="n">
        <v>57103</v>
      </c>
      <c r="E2" s="6" t="n">
        <v>-5019</v>
      </c>
    </row>
    <row r="3" spans="1:5">
      <c r="A3" s="3" t="s">
        <v>140</v>
      </c>
    </row>
    <row r="4" spans="1:5">
      <c r="A4" s="4" t="s">
        <v>126</v>
      </c>
      <c r="B4" s="5" t="n">
        <v>18324</v>
      </c>
      <c r="D4" s="5" t="n">
        <v>18324</v>
      </c>
    </row>
    <row r="5" spans="1:5">
      <c r="A5" s="4" t="s">
        <v>141</v>
      </c>
      <c r="B5" s="5" t="n">
        <v>-8365</v>
      </c>
      <c r="E5" s="5" t="n">
        <v>-8365</v>
      </c>
    </row>
    <row r="6" spans="1:5">
      <c r="A6" s="4" t="s">
        <v>142</v>
      </c>
      <c r="B6" s="5" t="n">
        <v>-1757</v>
      </c>
      <c r="D6" s="5" t="n">
        <v>-1757</v>
      </c>
    </row>
    <row r="7" spans="1:5">
      <c r="A7" s="4" t="s">
        <v>143</v>
      </c>
      <c r="B7" s="5" t="n">
        <v>54334</v>
      </c>
      <c r="C7" s="5" t="n">
        <v>54334</v>
      </c>
    </row>
    <row r="8" spans="1:5">
      <c r="A8" s="4" t="s">
        <v>144</v>
      </c>
      <c r="B8" s="5" t="n">
        <v>1257</v>
      </c>
      <c r="C8" s="5" t="n">
        <v>1257</v>
      </c>
    </row>
    <row r="9" spans="1:5">
      <c r="A9" s="4" t="s">
        <v>145</v>
      </c>
      <c r="B9" s="5" t="n">
        <v>30</v>
      </c>
      <c r="C9" s="5" t="n">
        <v>30</v>
      </c>
    </row>
    <row r="10" spans="1:5">
      <c r="A10" s="4" t="s">
        <v>146</v>
      </c>
      <c r="B10" s="5" t="n">
        <v>-210</v>
      </c>
      <c r="C10" s="5" t="n">
        <v>-210</v>
      </c>
    </row>
    <row r="11" spans="1:5">
      <c r="A11" s="4" t="s">
        <v>147</v>
      </c>
      <c r="B11" s="5" t="n">
        <v>287740</v>
      </c>
      <c r="C11" s="5" t="n">
        <v>227454</v>
      </c>
      <c r="D11" s="5" t="n">
        <v>74733</v>
      </c>
      <c r="E11" s="5" t="n">
        <v>-14447</v>
      </c>
    </row>
    <row r="12" spans="1:5">
      <c r="A12" s="4" t="s">
        <v>148</v>
      </c>
      <c r="B12" s="5" t="n">
        <v>282087</v>
      </c>
      <c r="C12" s="5" t="n">
        <v>227099</v>
      </c>
      <c r="D12" s="5" t="n">
        <v>69066</v>
      </c>
      <c r="E12" s="5" t="n">
        <v>-14078</v>
      </c>
    </row>
    <row r="13" spans="1:5">
      <c r="A13" s="3" t="s">
        <v>140</v>
      </c>
    </row>
    <row r="14" spans="1:5">
      <c r="A14" s="4" t="s">
        <v>126</v>
      </c>
      <c r="B14" s="5" t="n">
        <v>6288</v>
      </c>
      <c r="D14" s="5" t="n">
        <v>6288</v>
      </c>
    </row>
    <row r="15" spans="1:5">
      <c r="A15" s="4" t="s">
        <v>141</v>
      </c>
      <c r="B15" s="5" t="n">
        <v>-369</v>
      </c>
      <c r="E15" s="5" t="n">
        <v>-369</v>
      </c>
    </row>
    <row r="16" spans="1:5">
      <c r="A16" s="4" t="s">
        <v>142</v>
      </c>
      <c r="B16" s="5" t="n">
        <v>-621</v>
      </c>
      <c r="D16" s="5" t="n">
        <v>-621</v>
      </c>
    </row>
    <row r="17" spans="1:5">
      <c r="A17" s="4" t="s">
        <v>144</v>
      </c>
      <c r="B17" s="5" t="n">
        <v>345</v>
      </c>
      <c r="C17" s="5" t="n">
        <v>345</v>
      </c>
    </row>
    <row r="18" spans="1:5">
      <c r="A18" s="4" t="s">
        <v>145</v>
      </c>
      <c r="B18" s="5" t="n">
        <v>10</v>
      </c>
      <c r="C18" s="5" t="n">
        <v>10</v>
      </c>
    </row>
    <row r="19" spans="1:5">
      <c r="A19" s="4" t="s">
        <v>147</v>
      </c>
      <c r="B19" s="5" t="n">
        <v>287740</v>
      </c>
      <c r="C19" s="5" t="n">
        <v>227454</v>
      </c>
      <c r="D19" s="5" t="n">
        <v>74733</v>
      </c>
      <c r="E19" s="5" t="n">
        <v>-14447</v>
      </c>
    </row>
    <row r="20" spans="1:5">
      <c r="A20" s="3" t="s">
        <v>140</v>
      </c>
    </row>
    <row r="21" spans="1:5">
      <c r="A21" s="4" t="s">
        <v>62</v>
      </c>
      <c r="B21" s="5" t="n">
        <v>77689</v>
      </c>
    </row>
    <row r="22" spans="1:5">
      <c r="A22" s="4" t="s">
        <v>149</v>
      </c>
      <c r="B22" s="5" t="n">
        <v>288735</v>
      </c>
      <c r="C22" s="5" t="n">
        <v>227587</v>
      </c>
      <c r="D22" s="5" t="n">
        <v>77689</v>
      </c>
      <c r="E22" s="5" t="n">
        <v>-16541</v>
      </c>
    </row>
    <row r="23" spans="1:5">
      <c r="A23" s="3" t="s">
        <v>140</v>
      </c>
    </row>
    <row r="24" spans="1:5">
      <c r="A24" s="4" t="s">
        <v>126</v>
      </c>
      <c r="B24" s="5" t="n">
        <v>18143</v>
      </c>
      <c r="D24" s="5" t="n">
        <v>18143</v>
      </c>
    </row>
    <row r="25" spans="1:5">
      <c r="A25" s="4" t="s">
        <v>141</v>
      </c>
      <c r="B25" s="5" t="n">
        <v>-514</v>
      </c>
      <c r="E25" s="5" t="n">
        <v>-514</v>
      </c>
    </row>
    <row r="26" spans="1:5">
      <c r="A26" s="4" t="s">
        <v>142</v>
      </c>
      <c r="B26" s="5" t="n">
        <v>-1829</v>
      </c>
      <c r="D26" s="5" t="n">
        <v>-1829</v>
      </c>
    </row>
    <row r="27" spans="1:5">
      <c r="A27" s="4" t="s">
        <v>144</v>
      </c>
      <c r="B27" s="5" t="n">
        <v>1278</v>
      </c>
      <c r="C27" s="5" t="n">
        <v>1278</v>
      </c>
    </row>
    <row r="28" spans="1:5">
      <c r="A28" s="4" t="s">
        <v>150</v>
      </c>
      <c r="B28" s="5" t="n">
        <v>-9784</v>
      </c>
      <c r="C28" s="5" t="n">
        <v>-9784</v>
      </c>
    </row>
    <row r="29" spans="1:5">
      <c r="A29" s="4" t="s">
        <v>145</v>
      </c>
      <c r="B29" s="5" t="n">
        <v>26</v>
      </c>
      <c r="C29" s="5" t="n">
        <v>26</v>
      </c>
    </row>
    <row r="30" spans="1:5">
      <c r="A30" s="4" t="s">
        <v>146</v>
      </c>
      <c r="B30" s="5" t="n">
        <v>-94</v>
      </c>
      <c r="C30" s="5" t="n">
        <v>-94</v>
      </c>
    </row>
    <row r="31" spans="1:5">
      <c r="A31" s="4" t="s">
        <v>151</v>
      </c>
      <c r="B31" s="5" t="n">
        <v>295140</v>
      </c>
      <c r="C31" s="5" t="n">
        <v>219013</v>
      </c>
      <c r="D31" s="5" t="n">
        <v>93182</v>
      </c>
      <c r="E31" s="5" t="n">
        <v>-17055</v>
      </c>
    </row>
    <row r="32" spans="1:5">
      <c r="A32" s="4" t="s">
        <v>152</v>
      </c>
      <c r="B32" s="5" t="n">
        <v>296120</v>
      </c>
      <c r="C32" s="5" t="n">
        <v>224244</v>
      </c>
      <c r="D32" s="5" t="n">
        <v>87454</v>
      </c>
      <c r="E32" s="5" t="n">
        <v>-15578</v>
      </c>
    </row>
    <row r="33" spans="1:5">
      <c r="A33" s="3" t="s">
        <v>140</v>
      </c>
    </row>
    <row r="34" spans="1:5">
      <c r="A34" s="4" t="s">
        <v>126</v>
      </c>
      <c r="B34" s="5" t="n">
        <v>6326</v>
      </c>
      <c r="D34" s="5" t="n">
        <v>6326</v>
      </c>
    </row>
    <row r="35" spans="1:5">
      <c r="A35" s="4" t="s">
        <v>141</v>
      </c>
      <c r="B35" s="5" t="n">
        <v>-1477</v>
      </c>
      <c r="E35" s="5" t="n">
        <v>-1477</v>
      </c>
    </row>
    <row r="36" spans="1:5">
      <c r="A36" s="4" t="s">
        <v>142</v>
      </c>
      <c r="B36" s="5" t="n">
        <v>-598</v>
      </c>
      <c r="D36" s="5" t="n">
        <v>-598</v>
      </c>
    </row>
    <row r="37" spans="1:5">
      <c r="A37" s="4" t="s">
        <v>144</v>
      </c>
      <c r="B37" s="5" t="n">
        <v>416</v>
      </c>
      <c r="C37" s="5" t="n">
        <v>416</v>
      </c>
    </row>
    <row r="38" spans="1:5">
      <c r="A38" s="4" t="s">
        <v>150</v>
      </c>
      <c r="B38" s="5" t="n">
        <v>-5651</v>
      </c>
      <c r="C38" s="5" t="n">
        <v>-5651</v>
      </c>
    </row>
    <row r="39" spans="1:5">
      <c r="A39" s="4" t="s">
        <v>145</v>
      </c>
      <c r="B39" s="5" t="n">
        <v>4</v>
      </c>
      <c r="C39" s="5" t="n">
        <v>4</v>
      </c>
    </row>
    <row r="40" spans="1:5">
      <c r="A40" s="4" t="s">
        <v>151</v>
      </c>
      <c r="B40" s="5" t="n">
        <v>295140</v>
      </c>
      <c r="C40" s="6" t="n">
        <v>219013</v>
      </c>
      <c r="D40" s="6" t="n">
        <v>93182</v>
      </c>
      <c r="E40" s="6" t="n">
        <v>-17055</v>
      </c>
    </row>
    <row r="41" spans="1:5">
      <c r="A41" s="3" t="s">
        <v>140</v>
      </c>
    </row>
    <row r="42" spans="1:5">
      <c r="A42" s="4" t="s">
        <v>62</v>
      </c>
      <c r="B42" s="6" t="n">
        <v>931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21"/>
    <col customWidth="1" max="5" min="5" width="46"/>
    <col customWidth="1" max="6" min="6" width="14"/>
  </cols>
  <sheetData>
    <row r="1" spans="1:6">
      <c r="A1" s="1" t="s">
        <v>686</v>
      </c>
      <c r="B1" s="2" t="s">
        <v>1</v>
      </c>
      <c r="D1" s="2" t="s">
        <v>390</v>
      </c>
    </row>
    <row r="2" spans="1:6">
      <c r="B2" s="2" t="s">
        <v>2</v>
      </c>
      <c r="C2" s="2" t="s">
        <v>84</v>
      </c>
      <c r="D2" s="2" t="s">
        <v>391</v>
      </c>
      <c r="E2" s="2" t="s">
        <v>687</v>
      </c>
      <c r="F2" s="2" t="s">
        <v>31</v>
      </c>
    </row>
    <row r="3" spans="1:6">
      <c r="A3" s="4" t="s">
        <v>536</v>
      </c>
      <c r="B3" s="6" t="n">
        <v>5254</v>
      </c>
      <c r="F3" s="6" t="n">
        <v>0</v>
      </c>
    </row>
    <row r="4" spans="1:6">
      <c r="A4" s="4" t="s">
        <v>47</v>
      </c>
      <c r="B4" s="5" t="n">
        <v>2619</v>
      </c>
      <c r="F4" s="5" t="n">
        <v>2619</v>
      </c>
    </row>
    <row r="5" spans="1:6">
      <c r="A5" s="4" t="s">
        <v>688</v>
      </c>
    </row>
    <row r="6" spans="1:6">
      <c r="A6" s="4" t="s">
        <v>536</v>
      </c>
      <c r="B6" s="5" t="n">
        <v>3031</v>
      </c>
    </row>
    <row r="7" spans="1:6">
      <c r="A7" s="4" t="s">
        <v>536</v>
      </c>
      <c r="B7" s="6" t="n">
        <v>3031</v>
      </c>
    </row>
    <row r="8" spans="1:6">
      <c r="A8" s="4" t="s">
        <v>689</v>
      </c>
      <c r="B8" s="4" t="s">
        <v>690</v>
      </c>
    </row>
    <row r="9" spans="1:6">
      <c r="A9" s="4" t="s">
        <v>691</v>
      </c>
      <c r="B9" s="4" t="s">
        <v>692</v>
      </c>
    </row>
    <row r="10" spans="1:6">
      <c r="A10" s="4" t="s">
        <v>693</v>
      </c>
      <c r="B10" s="4" t="s">
        <v>694</v>
      </c>
    </row>
    <row r="11" spans="1:6">
      <c r="A11" s="4" t="s">
        <v>695</v>
      </c>
    </row>
    <row r="12" spans="1:6">
      <c r="A12" s="4" t="s">
        <v>47</v>
      </c>
      <c r="F12" s="6" t="n">
        <v>2065</v>
      </c>
    </row>
    <row r="13" spans="1:6">
      <c r="A13" s="4" t="s">
        <v>689</v>
      </c>
      <c r="E13" s="4" t="s">
        <v>690</v>
      </c>
    </row>
    <row r="14" spans="1:6">
      <c r="A14" s="4" t="s">
        <v>691</v>
      </c>
      <c r="E14" s="4" t="s">
        <v>696</v>
      </c>
    </row>
    <row r="15" spans="1:6">
      <c r="A15" s="4" t="s">
        <v>697</v>
      </c>
      <c r="F15" s="4" t="s">
        <v>694</v>
      </c>
    </row>
    <row r="16" spans="1:6">
      <c r="A16" s="4" t="s">
        <v>670</v>
      </c>
    </row>
    <row r="17" spans="1:6">
      <c r="A17" s="4" t="s">
        <v>698</v>
      </c>
      <c r="C17" s="6" t="n">
        <v>1484</v>
      </c>
      <c r="F17" s="6" t="n">
        <v>389</v>
      </c>
    </row>
    <row r="18" spans="1:6">
      <c r="A18" s="4" t="s">
        <v>689</v>
      </c>
      <c r="B18" s="4" t="s">
        <v>699</v>
      </c>
      <c r="D18" s="4" t="s">
        <v>699</v>
      </c>
    </row>
    <row r="19" spans="1:6">
      <c r="A19" s="4" t="s">
        <v>691</v>
      </c>
      <c r="B19" s="4" t="s">
        <v>700</v>
      </c>
      <c r="D19" s="4" t="s">
        <v>700</v>
      </c>
    </row>
    <row r="20" spans="1:6">
      <c r="A20" s="4" t="s">
        <v>701</v>
      </c>
    </row>
    <row r="21" spans="1:6">
      <c r="A21" s="4" t="s">
        <v>702</v>
      </c>
      <c r="B21" s="4" t="s">
        <v>703</v>
      </c>
      <c r="C21" s="4" t="s">
        <v>704</v>
      </c>
    </row>
    <row r="22" spans="1:6">
      <c r="A22" s="4" t="s">
        <v>705</v>
      </c>
    </row>
    <row r="23" spans="1:6">
      <c r="A23" s="4" t="s">
        <v>702</v>
      </c>
      <c r="B23" s="4" t="s">
        <v>636</v>
      </c>
      <c r="C23" s="4" t="s">
        <v>63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6</v>
      </c>
      <c r="B1" s="2" t="s">
        <v>2</v>
      </c>
      <c r="C1" s="2" t="s">
        <v>31</v>
      </c>
      <c r="D1" s="2" t="s">
        <v>84</v>
      </c>
      <c r="E1" s="2" t="s">
        <v>391</v>
      </c>
    </row>
    <row r="2" spans="1:5">
      <c r="A2" s="4" t="s">
        <v>707</v>
      </c>
      <c r="B2" s="6" t="n">
        <v>416402</v>
      </c>
      <c r="C2" s="6" t="n">
        <v>188712</v>
      </c>
      <c r="D2" s="6" t="n">
        <v>85790</v>
      </c>
      <c r="E2" s="6" t="n">
        <v>47981</v>
      </c>
    </row>
    <row r="3" spans="1:5">
      <c r="A3" s="4" t="s">
        <v>708</v>
      </c>
      <c r="B3" s="5" t="n">
        <v>46807</v>
      </c>
      <c r="C3" s="5" t="n">
        <v>22750</v>
      </c>
    </row>
    <row r="4" spans="1:5">
      <c r="A4" s="4" t="s">
        <v>71</v>
      </c>
      <c r="B4" s="5" t="n">
        <v>47555</v>
      </c>
      <c r="C4" s="5" t="n">
        <v>22418</v>
      </c>
    </row>
    <row r="5" spans="1:5">
      <c r="A5" s="4" t="s">
        <v>709</v>
      </c>
      <c r="B5" s="5" t="n">
        <v>41119</v>
      </c>
      <c r="C5" s="5" t="n">
        <v>18328</v>
      </c>
    </row>
    <row r="6" spans="1:5">
      <c r="A6" s="4" t="s">
        <v>710</v>
      </c>
      <c r="B6" s="5" t="n">
        <v>2859589</v>
      </c>
      <c r="C6" s="5" t="n">
        <v>2698332</v>
      </c>
    </row>
    <row r="7" spans="1:5">
      <c r="A7" s="4" t="s">
        <v>711</v>
      </c>
      <c r="B7" s="5" t="n">
        <v>16652</v>
      </c>
      <c r="C7" s="5" t="n">
        <v>16822</v>
      </c>
    </row>
    <row r="8" spans="1:5">
      <c r="A8" s="4" t="s">
        <v>712</v>
      </c>
      <c r="B8" s="5" t="n">
        <v>25650</v>
      </c>
      <c r="C8" s="5" t="n">
        <v>23625</v>
      </c>
    </row>
    <row r="9" spans="1:5">
      <c r="A9" s="4" t="s">
        <v>713</v>
      </c>
      <c r="B9" s="5" t="n">
        <v>3148242</v>
      </c>
      <c r="C9" s="5" t="n">
        <v>2671351</v>
      </c>
    </row>
    <row r="10" spans="1:5">
      <c r="A10" s="4" t="s">
        <v>714</v>
      </c>
      <c r="B10" s="5" t="n">
        <v>2635</v>
      </c>
      <c r="C10" s="5" t="n">
        <v>1108</v>
      </c>
    </row>
    <row r="11" spans="1:5">
      <c r="A11" s="4" t="s">
        <v>715</v>
      </c>
    </row>
    <row r="12" spans="1:5">
      <c r="A12" s="4" t="s">
        <v>707</v>
      </c>
      <c r="B12" s="5" t="n">
        <v>416402</v>
      </c>
      <c r="C12" s="5" t="n">
        <v>188712</v>
      </c>
    </row>
    <row r="13" spans="1:5">
      <c r="A13" s="4" t="s">
        <v>708</v>
      </c>
      <c r="B13" s="5" t="n">
        <v>46807</v>
      </c>
      <c r="C13" s="5" t="n">
        <v>22750</v>
      </c>
    </row>
    <row r="14" spans="1:5">
      <c r="A14" s="4" t="s">
        <v>710</v>
      </c>
      <c r="B14" s="5" t="n">
        <v>2859589</v>
      </c>
      <c r="C14" s="5" t="n">
        <v>2698332</v>
      </c>
    </row>
    <row r="15" spans="1:5">
      <c r="A15" s="4" t="s">
        <v>711</v>
      </c>
      <c r="B15" s="5" t="n">
        <v>16652</v>
      </c>
      <c r="C15" s="5" t="n">
        <v>16822</v>
      </c>
    </row>
    <row r="16" spans="1:5">
      <c r="A16" s="4" t="s">
        <v>712</v>
      </c>
      <c r="B16" s="5" t="n">
        <v>25650</v>
      </c>
      <c r="C16" s="5" t="n">
        <v>23625</v>
      </c>
    </row>
    <row r="17" spans="1:5">
      <c r="A17" s="4" t="s">
        <v>713</v>
      </c>
      <c r="B17" s="5" t="n">
        <v>3148242</v>
      </c>
      <c r="C17" s="5" t="n">
        <v>2671351</v>
      </c>
    </row>
    <row r="18" spans="1:5">
      <c r="A18" s="4" t="s">
        <v>716</v>
      </c>
      <c r="B18" s="5" t="n">
        <v>514908</v>
      </c>
      <c r="C18" s="5" t="n">
        <v>525153</v>
      </c>
    </row>
    <row r="19" spans="1:5">
      <c r="A19" s="4" t="s">
        <v>717</v>
      </c>
      <c r="B19" s="5" t="n">
        <v>2635</v>
      </c>
      <c r="C19" s="5" t="n">
        <v>33875</v>
      </c>
    </row>
    <row r="20" spans="1:5">
      <c r="A20" s="4" t="s">
        <v>714</v>
      </c>
      <c r="B20" s="5" t="n">
        <v>69452</v>
      </c>
      <c r="C20" s="5" t="n">
        <v>1108</v>
      </c>
    </row>
    <row r="21" spans="1:5">
      <c r="A21" s="4" t="s">
        <v>355</v>
      </c>
    </row>
    <row r="22" spans="1:5">
      <c r="A22" s="4" t="s">
        <v>718</v>
      </c>
      <c r="B22" s="5" t="n">
        <v>416402</v>
      </c>
      <c r="C22" s="5" t="n">
        <v>188712</v>
      </c>
    </row>
    <row r="23" spans="1:5">
      <c r="A23" s="4" t="s">
        <v>71</v>
      </c>
      <c r="B23" s="5" t="n">
        <v>47555</v>
      </c>
      <c r="C23" s="5" t="n">
        <v>22418</v>
      </c>
    </row>
    <row r="24" spans="1:5">
      <c r="A24" s="4" t="s">
        <v>719</v>
      </c>
      <c r="B24" s="5" t="n">
        <v>2823251</v>
      </c>
      <c r="C24" s="5" t="n">
        <v>2646060</v>
      </c>
    </row>
    <row r="25" spans="1:5">
      <c r="A25" s="4" t="s">
        <v>720</v>
      </c>
      <c r="B25" s="5" t="n">
        <v>16652</v>
      </c>
      <c r="C25" s="5" t="n">
        <v>16822</v>
      </c>
    </row>
    <row r="26" spans="1:5">
      <c r="A26" s="4" t="s">
        <v>721</v>
      </c>
      <c r="B26" s="5" t="n">
        <v>25650</v>
      </c>
      <c r="C26" s="5" t="n">
        <v>23625</v>
      </c>
    </row>
    <row r="27" spans="1:5">
      <c r="A27" s="4" t="s">
        <v>722</v>
      </c>
      <c r="B27" s="5" t="n">
        <v>3219139</v>
      </c>
      <c r="C27" s="5" t="n">
        <v>2687666</v>
      </c>
    </row>
    <row r="28" spans="1:5">
      <c r="A28" s="4" t="s">
        <v>716</v>
      </c>
      <c r="B28" s="5" t="n">
        <v>524606</v>
      </c>
      <c r="C28" s="5" t="n">
        <v>520120</v>
      </c>
    </row>
    <row r="29" spans="1:5">
      <c r="A29" s="4" t="s">
        <v>723</v>
      </c>
      <c r="B29" s="5" t="n">
        <v>75494</v>
      </c>
      <c r="C29" s="5" t="n">
        <v>34490</v>
      </c>
    </row>
    <row r="30" spans="1:5">
      <c r="A30" s="4" t="s">
        <v>724</v>
      </c>
      <c r="B30" s="5" t="n">
        <v>2635</v>
      </c>
      <c r="C30" s="5" t="n">
        <v>1108</v>
      </c>
    </row>
    <row r="31" spans="1:5">
      <c r="A31" s="4" t="s">
        <v>725</v>
      </c>
    </row>
    <row r="32" spans="1:5">
      <c r="A32" s="4" t="s">
        <v>718</v>
      </c>
      <c r="B32" s="5" t="n">
        <v>416402</v>
      </c>
      <c r="C32" s="5" t="n">
        <v>188712</v>
      </c>
    </row>
    <row r="33" spans="1:5">
      <c r="A33" s="4" t="s">
        <v>71</v>
      </c>
      <c r="B33" s="5" t="n">
        <v>0</v>
      </c>
      <c r="C33" s="5" t="n">
        <v>0</v>
      </c>
    </row>
    <row r="34" spans="1:5">
      <c r="A34" s="4" t="s">
        <v>719</v>
      </c>
      <c r="B34" s="5" t="n">
        <v>0</v>
      </c>
      <c r="C34" s="5" t="n">
        <v>0</v>
      </c>
    </row>
    <row r="35" spans="1:5">
      <c r="A35" s="4" t="s">
        <v>720</v>
      </c>
      <c r="B35" s="5" t="n">
        <v>16652</v>
      </c>
      <c r="C35" s="5" t="n">
        <v>16822</v>
      </c>
    </row>
    <row r="36" spans="1:5">
      <c r="A36" s="4" t="s">
        <v>721</v>
      </c>
      <c r="B36" s="5" t="n">
        <v>0</v>
      </c>
      <c r="C36" s="5" t="n">
        <v>0</v>
      </c>
    </row>
    <row r="37" spans="1:5">
      <c r="A37" s="4" t="s">
        <v>722</v>
      </c>
      <c r="B37" s="5" t="n">
        <v>906074</v>
      </c>
      <c r="C37" s="5" t="n">
        <v>731378</v>
      </c>
    </row>
    <row r="38" spans="1:5">
      <c r="A38" s="4" t="s">
        <v>716</v>
      </c>
      <c r="B38" s="5" t="n">
        <v>0</v>
      </c>
      <c r="C38" s="5" t="n">
        <v>0</v>
      </c>
    </row>
    <row r="39" spans="1:5">
      <c r="A39" s="4" t="s">
        <v>723</v>
      </c>
      <c r="B39" s="5" t="n">
        <v>65276</v>
      </c>
      <c r="C39" s="5" t="n">
        <v>24250</v>
      </c>
    </row>
    <row r="40" spans="1:5">
      <c r="A40" s="4" t="s">
        <v>724</v>
      </c>
      <c r="B40" s="5" t="n">
        <v>2635</v>
      </c>
      <c r="C40" s="5" t="n">
        <v>1108</v>
      </c>
    </row>
    <row r="41" spans="1:5">
      <c r="A41" s="4" t="s">
        <v>726</v>
      </c>
    </row>
    <row r="42" spans="1:5">
      <c r="A42" s="4" t="s">
        <v>718</v>
      </c>
      <c r="B42" s="5" t="n">
        <v>0</v>
      </c>
      <c r="C42" s="5" t="n">
        <v>0</v>
      </c>
    </row>
    <row r="43" spans="1:5">
      <c r="A43" s="4" t="s">
        <v>71</v>
      </c>
      <c r="B43" s="5" t="n">
        <v>47555</v>
      </c>
      <c r="C43" s="5" t="n">
        <v>22418</v>
      </c>
    </row>
    <row r="44" spans="1:5">
      <c r="A44" s="4" t="s">
        <v>719</v>
      </c>
      <c r="B44" s="5" t="n">
        <v>0</v>
      </c>
      <c r="C44" s="5" t="n">
        <v>0</v>
      </c>
    </row>
    <row r="45" spans="1:5">
      <c r="A45" s="4" t="s">
        <v>720</v>
      </c>
      <c r="B45" s="5" t="n">
        <v>0</v>
      </c>
      <c r="C45" s="5" t="n">
        <v>0</v>
      </c>
    </row>
    <row r="46" spans="1:5">
      <c r="A46" s="4" t="s">
        <v>721</v>
      </c>
      <c r="B46" s="5" t="n">
        <v>25650</v>
      </c>
      <c r="C46" s="5" t="n">
        <v>23625</v>
      </c>
    </row>
    <row r="47" spans="1:5">
      <c r="A47" s="4" t="s">
        <v>722</v>
      </c>
      <c r="B47" s="5" t="n">
        <v>0</v>
      </c>
      <c r="C47" s="5" t="n">
        <v>0</v>
      </c>
    </row>
    <row r="48" spans="1:5">
      <c r="A48" s="4" t="s">
        <v>716</v>
      </c>
      <c r="B48" s="5" t="n">
        <v>524606</v>
      </c>
      <c r="C48" s="5" t="n">
        <v>520120</v>
      </c>
    </row>
    <row r="49" spans="1:5">
      <c r="A49" s="4" t="s">
        <v>723</v>
      </c>
      <c r="B49" s="5" t="n">
        <v>10218</v>
      </c>
      <c r="C49" s="5" t="n">
        <v>10240</v>
      </c>
    </row>
    <row r="50" spans="1:5">
      <c r="A50" s="4" t="s">
        <v>724</v>
      </c>
      <c r="B50" s="5" t="n">
        <v>0</v>
      </c>
      <c r="C50" s="5" t="n">
        <v>0</v>
      </c>
    </row>
    <row r="51" spans="1:5">
      <c r="A51" s="4" t="s">
        <v>727</v>
      </c>
    </row>
    <row r="52" spans="1:5">
      <c r="A52" s="4" t="s">
        <v>718</v>
      </c>
      <c r="B52" s="5" t="n">
        <v>0</v>
      </c>
      <c r="C52" s="5" t="n">
        <v>0</v>
      </c>
    </row>
    <row r="53" spans="1:5">
      <c r="A53" s="4" t="s">
        <v>71</v>
      </c>
      <c r="B53" s="5" t="n">
        <v>0</v>
      </c>
      <c r="C53" s="5" t="n">
        <v>0</v>
      </c>
    </row>
    <row r="54" spans="1:5">
      <c r="A54" s="4" t="s">
        <v>719</v>
      </c>
      <c r="B54" s="5" t="n">
        <v>2823251</v>
      </c>
      <c r="C54" s="5" t="n">
        <v>2646060</v>
      </c>
    </row>
    <row r="55" spans="1:5">
      <c r="A55" s="4" t="s">
        <v>720</v>
      </c>
      <c r="B55" s="5" t="n">
        <v>0</v>
      </c>
      <c r="C55" s="5" t="n">
        <v>0</v>
      </c>
    </row>
    <row r="56" spans="1:5">
      <c r="A56" s="4" t="s">
        <v>721</v>
      </c>
      <c r="B56" s="5" t="n">
        <v>0</v>
      </c>
      <c r="C56" s="5" t="n">
        <v>0</v>
      </c>
    </row>
    <row r="57" spans="1:5">
      <c r="A57" s="4" t="s">
        <v>722</v>
      </c>
      <c r="B57" s="5" t="n">
        <v>2313065</v>
      </c>
      <c r="C57" s="5" t="n">
        <v>1956288</v>
      </c>
    </row>
    <row r="58" spans="1:5">
      <c r="A58" s="4" t="s">
        <v>716</v>
      </c>
      <c r="B58" s="5" t="n">
        <v>0</v>
      </c>
      <c r="C58" s="5" t="n">
        <v>0</v>
      </c>
    </row>
    <row r="59" spans="1:5">
      <c r="A59" s="4" t="s">
        <v>723</v>
      </c>
      <c r="B59" s="5" t="n">
        <v>0</v>
      </c>
      <c r="C59" s="5" t="n">
        <v>0</v>
      </c>
    </row>
    <row r="60" spans="1:5">
      <c r="A60" s="4" t="s">
        <v>724</v>
      </c>
      <c r="B60" s="6" t="n">
        <v>0</v>
      </c>
      <c r="C60"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28</v>
      </c>
      <c r="B1" s="2" t="s">
        <v>83</v>
      </c>
      <c r="D1" s="2" t="s">
        <v>1</v>
      </c>
    </row>
    <row r="2" spans="1:5">
      <c r="B2" s="2" t="s">
        <v>2</v>
      </c>
      <c r="C2" s="2" t="s">
        <v>84</v>
      </c>
      <c r="D2" s="2" t="s">
        <v>2</v>
      </c>
      <c r="E2" s="2" t="s">
        <v>84</v>
      </c>
    </row>
    <row r="3" spans="1:5">
      <c r="A3" s="3" t="s">
        <v>729</v>
      </c>
    </row>
    <row r="4" spans="1:5">
      <c r="A4" s="4" t="s">
        <v>167</v>
      </c>
      <c r="B4" s="6" t="n">
        <v>210200</v>
      </c>
      <c r="C4" s="6" t="n">
        <v>104100</v>
      </c>
      <c r="D4" s="6" t="n">
        <v>430453</v>
      </c>
      <c r="E4" s="6" t="n">
        <v>282527</v>
      </c>
    </row>
    <row r="5" spans="1:5">
      <c r="A5" s="4" t="s">
        <v>168</v>
      </c>
      <c r="B5" s="5" t="n">
        <v>203700</v>
      </c>
      <c r="C5" s="5" t="n">
        <v>102800</v>
      </c>
      <c r="D5" s="5" t="n">
        <v>415171</v>
      </c>
      <c r="E5" s="5" t="n">
        <v>287556</v>
      </c>
    </row>
    <row r="6" spans="1:5">
      <c r="A6" s="4" t="s">
        <v>187</v>
      </c>
      <c r="D6" s="5" t="n">
        <v>238016</v>
      </c>
      <c r="E6" s="5" t="n">
        <v>25717</v>
      </c>
    </row>
    <row r="7" spans="1:5">
      <c r="A7" s="4" t="s">
        <v>123</v>
      </c>
    </row>
    <row r="8" spans="1:5">
      <c r="A8" s="3" t="s">
        <v>729</v>
      </c>
    </row>
    <row r="9" spans="1:5">
      <c r="A9" s="4" t="s">
        <v>169</v>
      </c>
      <c r="B9" s="5" t="n">
        <v>3606</v>
      </c>
      <c r="C9" s="5" t="n">
        <v>1622</v>
      </c>
      <c r="D9" s="5" t="n">
        <v>7608</v>
      </c>
      <c r="E9" s="5" t="n">
        <v>4787</v>
      </c>
    </row>
    <row r="10" spans="1:5">
      <c r="A10" s="4" t="s">
        <v>730</v>
      </c>
      <c r="B10" s="5" t="n">
        <v>-100</v>
      </c>
      <c r="C10" s="5" t="n">
        <v>-168</v>
      </c>
      <c r="D10" s="5" t="n">
        <v>-452</v>
      </c>
      <c r="E10" s="5" t="n">
        <v>-250</v>
      </c>
    </row>
    <row r="11" spans="1:5">
      <c r="A11" s="4" t="s">
        <v>731</v>
      </c>
      <c r="B11" s="5" t="n">
        <v>801</v>
      </c>
      <c r="C11" s="5" t="n">
        <v>-52</v>
      </c>
      <c r="D11" s="5" t="n">
        <v>1432</v>
      </c>
      <c r="E11" s="5" t="n">
        <v>40</v>
      </c>
    </row>
    <row r="12" spans="1:5">
      <c r="A12" s="4" t="s">
        <v>732</v>
      </c>
      <c r="B12" s="6" t="n">
        <v>4307</v>
      </c>
      <c r="C12" s="6" t="n">
        <v>1402</v>
      </c>
      <c r="D12" s="6" t="n">
        <v>8588</v>
      </c>
      <c r="E12" s="6" t="n">
        <v>457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3</v>
      </c>
      <c r="B1" s="2" t="s">
        <v>1</v>
      </c>
      <c r="C1" s="2" t="s">
        <v>390</v>
      </c>
    </row>
    <row r="2" spans="1:3">
      <c r="B2" s="2" t="s">
        <v>2</v>
      </c>
      <c r="C2" s="2" t="s">
        <v>31</v>
      </c>
    </row>
    <row r="3" spans="1:3">
      <c r="A3" s="3" t="s">
        <v>734</v>
      </c>
    </row>
    <row r="4" spans="1:3">
      <c r="A4" s="4" t="s">
        <v>70</v>
      </c>
      <c r="B4" s="6" t="n">
        <v>547034</v>
      </c>
      <c r="C4" s="6" t="n">
        <v>499893</v>
      </c>
    </row>
    <row r="5" spans="1:3">
      <c r="A5" s="4" t="s">
        <v>735</v>
      </c>
    </row>
    <row r="6" spans="1:3">
      <c r="A6" s="3" t="s">
        <v>734</v>
      </c>
    </row>
    <row r="7" spans="1:3">
      <c r="A7" s="4" t="s">
        <v>70</v>
      </c>
      <c r="B7" s="5" t="n">
        <v>88200</v>
      </c>
    </row>
    <row r="8" spans="1:3">
      <c r="A8" s="4" t="s">
        <v>736</v>
      </c>
    </row>
    <row r="9" spans="1:3">
      <c r="A9" s="3" t="s">
        <v>734</v>
      </c>
    </row>
    <row r="10" spans="1:3">
      <c r="A10" s="4" t="s">
        <v>737</v>
      </c>
      <c r="B10" s="5" t="n">
        <v>485097</v>
      </c>
      <c r="C10" s="5" t="n">
        <v>474233</v>
      </c>
    </row>
    <row r="11" spans="1:3">
      <c r="A11" s="4" t="s">
        <v>738</v>
      </c>
      <c r="B11" s="5" t="n">
        <v>27643</v>
      </c>
      <c r="C11" s="5" t="n">
        <v>4961</v>
      </c>
    </row>
    <row r="12" spans="1:3">
      <c r="A12" s="4" t="s">
        <v>739</v>
      </c>
    </row>
    <row r="13" spans="1:3">
      <c r="A13" s="3" t="s">
        <v>734</v>
      </c>
    </row>
    <row r="14" spans="1:3">
      <c r="A14" s="4" t="s">
        <v>737</v>
      </c>
      <c r="B14" s="5" t="n">
        <v>155850</v>
      </c>
      <c r="C14" s="5" t="n">
        <v>159188</v>
      </c>
    </row>
    <row r="15" spans="1:3">
      <c r="A15" s="4" t="s">
        <v>738</v>
      </c>
      <c r="B15" s="6" t="n">
        <v>3727</v>
      </c>
      <c r="C15" s="6" t="n">
        <v>-22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5"/>
  </cols>
  <sheetData>
    <row r="1" spans="1:6">
      <c r="A1" s="1" t="s">
        <v>740</v>
      </c>
      <c r="B1" s="2" t="s">
        <v>83</v>
      </c>
      <c r="D1" s="2" t="s">
        <v>1</v>
      </c>
      <c r="F1" s="2" t="s">
        <v>390</v>
      </c>
    </row>
    <row r="2" spans="1:6">
      <c r="B2" s="2" t="s">
        <v>2</v>
      </c>
      <c r="C2" s="2" t="s">
        <v>84</v>
      </c>
      <c r="D2" s="2" t="s">
        <v>2</v>
      </c>
      <c r="E2" s="2" t="s">
        <v>84</v>
      </c>
      <c r="F2" s="2" t="s">
        <v>31</v>
      </c>
    </row>
    <row r="3" spans="1:6">
      <c r="A3" s="3" t="s">
        <v>734</v>
      </c>
    </row>
    <row r="4" spans="1:6">
      <c r="A4" s="4" t="s">
        <v>741</v>
      </c>
      <c r="B4" s="6" t="n">
        <v>847298</v>
      </c>
      <c r="D4" s="6" t="n">
        <v>847298</v>
      </c>
      <c r="F4" s="6" t="n">
        <v>625491</v>
      </c>
    </row>
    <row r="5" spans="1:6">
      <c r="A5" s="4" t="s">
        <v>355</v>
      </c>
      <c r="B5" s="5" t="n">
        <v>-48635</v>
      </c>
      <c r="D5" s="5" t="n">
        <v>-48635</v>
      </c>
      <c r="F5" s="5" t="n">
        <v>-11087</v>
      </c>
    </row>
    <row r="6" spans="1:6">
      <c r="A6" s="4" t="s">
        <v>742</v>
      </c>
      <c r="B6" s="5" t="n">
        <v>22450</v>
      </c>
      <c r="C6" s="6" t="n">
        <v>14253</v>
      </c>
      <c r="D6" s="5" t="n">
        <v>61944</v>
      </c>
      <c r="E6" s="6" t="n">
        <v>36772</v>
      </c>
    </row>
    <row r="7" spans="1:6">
      <c r="A7" s="4" t="s">
        <v>743</v>
      </c>
    </row>
    <row r="8" spans="1:6">
      <c r="A8" s="3" t="s">
        <v>734</v>
      </c>
    </row>
    <row r="9" spans="1:6">
      <c r="A9" s="4" t="s">
        <v>741</v>
      </c>
      <c r="B9" s="6" t="n">
        <v>518798</v>
      </c>
      <c r="D9" s="6" t="n">
        <v>518798</v>
      </c>
      <c r="F9" s="6" t="n">
        <v>524126</v>
      </c>
    </row>
    <row r="10" spans="1:6">
      <c r="A10" s="4" t="s">
        <v>744</v>
      </c>
      <c r="D10" s="4" t="s">
        <v>745</v>
      </c>
      <c r="F10" s="4" t="s">
        <v>746</v>
      </c>
    </row>
    <row r="11" spans="1:6">
      <c r="A11" s="4" t="s">
        <v>355</v>
      </c>
      <c r="D11" s="6" t="n">
        <v>-31565</v>
      </c>
      <c r="F11" s="6" t="n">
        <v>-4790</v>
      </c>
    </row>
    <row r="12" spans="1:6">
      <c r="A12" s="4" t="s">
        <v>747</v>
      </c>
      <c r="B12" s="4" t="s">
        <v>748</v>
      </c>
      <c r="D12" s="4" t="s">
        <v>748</v>
      </c>
      <c r="F12" s="4" t="s">
        <v>748</v>
      </c>
    </row>
    <row r="13" spans="1:6">
      <c r="A13" s="4" t="s">
        <v>749</v>
      </c>
      <c r="F13" s="6" t="n">
        <v>50300</v>
      </c>
    </row>
    <row r="14" spans="1:6">
      <c r="A14" s="4" t="s">
        <v>750</v>
      </c>
      <c r="F14" s="5" t="n">
        <v>7000</v>
      </c>
    </row>
    <row r="15" spans="1:6">
      <c r="A15" s="4" t="s">
        <v>736</v>
      </c>
    </row>
    <row r="16" spans="1:6">
      <c r="A16" s="3" t="s">
        <v>734</v>
      </c>
    </row>
    <row r="17" spans="1:6">
      <c r="A17" s="4" t="s">
        <v>355</v>
      </c>
      <c r="D17" s="6" t="n">
        <v>27643</v>
      </c>
      <c r="F17" s="5" t="n">
        <v>4961</v>
      </c>
    </row>
    <row r="18" spans="1:6">
      <c r="A18" s="4" t="s">
        <v>751</v>
      </c>
    </row>
    <row r="19" spans="1:6">
      <c r="A19" s="3" t="s">
        <v>734</v>
      </c>
    </row>
    <row r="20" spans="1:6">
      <c r="A20" s="4" t="s">
        <v>741</v>
      </c>
      <c r="B20" s="6" t="n">
        <v>430598</v>
      </c>
      <c r="D20" s="6" t="n">
        <v>430598</v>
      </c>
      <c r="F20" s="6" t="n">
        <v>435926</v>
      </c>
    </row>
    <row r="21" spans="1:6">
      <c r="A21" s="4" t="s">
        <v>744</v>
      </c>
      <c r="D21" s="4" t="s">
        <v>752</v>
      </c>
      <c r="F21" s="4" t="s">
        <v>753</v>
      </c>
    </row>
    <row r="22" spans="1:6">
      <c r="A22" s="4" t="s">
        <v>355</v>
      </c>
      <c r="D22" s="6" t="n">
        <v>-27829</v>
      </c>
      <c r="F22" s="6" t="n">
        <v>-5025</v>
      </c>
    </row>
    <row r="23" spans="1:6">
      <c r="A23" s="4" t="s">
        <v>747</v>
      </c>
      <c r="B23" s="4" t="s">
        <v>754</v>
      </c>
      <c r="D23" s="4" t="s">
        <v>754</v>
      </c>
      <c r="F23" s="4" t="s">
        <v>754</v>
      </c>
    </row>
    <row r="24" spans="1:6">
      <c r="A24" s="4" t="s">
        <v>739</v>
      </c>
    </row>
    <row r="25" spans="1:6">
      <c r="A25" s="3" t="s">
        <v>734</v>
      </c>
    </row>
    <row r="26" spans="1:6">
      <c r="A26" s="4" t="s">
        <v>355</v>
      </c>
      <c r="D26" s="6" t="n">
        <v>3727</v>
      </c>
      <c r="F26" s="6" t="n">
        <v>-229</v>
      </c>
    </row>
    <row r="27" spans="1:6">
      <c r="A27" s="4" t="s">
        <v>755</v>
      </c>
    </row>
    <row r="28" spans="1:6">
      <c r="A28" s="3" t="s">
        <v>734</v>
      </c>
    </row>
    <row r="29" spans="1:6">
      <c r="A29" s="4" t="s">
        <v>741</v>
      </c>
      <c r="B29" s="6" t="n">
        <v>88200</v>
      </c>
      <c r="D29" s="6" t="n">
        <v>88200</v>
      </c>
      <c r="F29" s="6" t="n">
        <v>88200</v>
      </c>
    </row>
    <row r="30" spans="1:6">
      <c r="A30" s="4" t="s">
        <v>744</v>
      </c>
      <c r="D30" s="4" t="s">
        <v>756</v>
      </c>
      <c r="F30" s="4" t="s">
        <v>757</v>
      </c>
    </row>
    <row r="31" spans="1:6">
      <c r="A31" s="4" t="s">
        <v>355</v>
      </c>
      <c r="D31" s="6" t="n">
        <v>-3736</v>
      </c>
      <c r="F31" s="6" t="n">
        <v>235</v>
      </c>
    </row>
    <row r="32" spans="1:6">
      <c r="A32" s="4" t="s">
        <v>747</v>
      </c>
      <c r="B32" s="4" t="s">
        <v>758</v>
      </c>
      <c r="D32" s="4" t="s">
        <v>758</v>
      </c>
      <c r="F32" s="4" t="s">
        <v>758</v>
      </c>
    </row>
    <row r="33" spans="1:6">
      <c r="A33" s="4" t="s">
        <v>759</v>
      </c>
    </row>
    <row r="34" spans="1:6">
      <c r="A34" s="3" t="s">
        <v>734</v>
      </c>
    </row>
    <row r="35" spans="1:6">
      <c r="A35" s="4" t="s">
        <v>741</v>
      </c>
      <c r="B35" s="6" t="n">
        <v>110000</v>
      </c>
      <c r="D35" s="6" t="n">
        <v>110000</v>
      </c>
      <c r="F35" s="6" t="n">
        <v>110000</v>
      </c>
    </row>
    <row r="36" spans="1:6">
      <c r="A36" s="4" t="s">
        <v>744</v>
      </c>
      <c r="D36" s="4" t="s">
        <v>760</v>
      </c>
      <c r="F36" s="4" t="s">
        <v>761</v>
      </c>
    </row>
    <row r="37" spans="1:6">
      <c r="A37" s="4" t="s">
        <v>355</v>
      </c>
      <c r="B37" s="6" t="n">
        <v>-10904</v>
      </c>
      <c r="D37" s="6" t="n">
        <v>-10904</v>
      </c>
      <c r="F37" s="6" t="n">
        <v>-2293</v>
      </c>
    </row>
    <row r="38" spans="1:6">
      <c r="A38" s="4" t="s">
        <v>762</v>
      </c>
      <c r="B38" s="4" t="s">
        <v>763</v>
      </c>
      <c r="D38" s="4" t="s">
        <v>763</v>
      </c>
      <c r="F38" s="4" t="s">
        <v>763</v>
      </c>
    </row>
    <row r="39" spans="1:6">
      <c r="A39" s="4" t="s">
        <v>764</v>
      </c>
    </row>
    <row r="40" spans="1:6">
      <c r="A40" s="3" t="s">
        <v>734</v>
      </c>
    </row>
    <row r="41" spans="1:6">
      <c r="A41" s="4" t="s">
        <v>741</v>
      </c>
      <c r="B41" s="6" t="n">
        <v>100000</v>
      </c>
      <c r="D41" s="6" t="n">
        <v>100000</v>
      </c>
      <c r="F41" s="6" t="n">
        <v>100000</v>
      </c>
    </row>
    <row r="42" spans="1:6">
      <c r="A42" s="4" t="s">
        <v>744</v>
      </c>
      <c r="D42" s="4" t="s">
        <v>765</v>
      </c>
      <c r="F42" s="4" t="s">
        <v>766</v>
      </c>
    </row>
    <row r="43" spans="1:6">
      <c r="A43" s="4" t="s">
        <v>355</v>
      </c>
      <c r="B43" s="6" t="n">
        <v>-6143</v>
      </c>
      <c r="D43" s="6" t="n">
        <v>-6143</v>
      </c>
      <c r="F43" s="6" t="n">
        <v>-2065</v>
      </c>
    </row>
    <row r="44" spans="1:6">
      <c r="A44" s="4" t="s">
        <v>762</v>
      </c>
      <c r="B44" s="4" t="s">
        <v>763</v>
      </c>
      <c r="D44" s="4" t="s">
        <v>763</v>
      </c>
      <c r="F44" s="4" t="s">
        <v>76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1</v>
      </c>
    </row>
    <row r="2" spans="1:3">
      <c r="A2" s="3" t="s">
        <v>768</v>
      </c>
    </row>
    <row r="3" spans="1:3">
      <c r="A3" s="4" t="s">
        <v>769</v>
      </c>
      <c r="B3" s="6" t="n">
        <v>81868</v>
      </c>
      <c r="C3" s="6" t="n">
        <v>156271</v>
      </c>
    </row>
    <row r="4" spans="1:3">
      <c r="A4" s="4" t="s">
        <v>355</v>
      </c>
      <c r="B4" s="5" t="n">
        <v>1484</v>
      </c>
      <c r="C4" s="5" t="n">
        <v>1968</v>
      </c>
    </row>
    <row r="5" spans="1:3">
      <c r="A5" s="3" t="s">
        <v>770</v>
      </c>
    </row>
    <row r="6" spans="1:3">
      <c r="A6" s="4" t="s">
        <v>769</v>
      </c>
      <c r="B6" s="5" t="n">
        <v>847298</v>
      </c>
      <c r="C6" s="5" t="n">
        <v>625491</v>
      </c>
    </row>
    <row r="7" spans="1:3">
      <c r="A7" s="4" t="s">
        <v>645</v>
      </c>
      <c r="B7" s="5" t="n">
        <v>-48635</v>
      </c>
      <c r="C7" s="5" t="n">
        <v>-11087</v>
      </c>
    </row>
    <row r="8" spans="1:3">
      <c r="A8" s="4" t="s">
        <v>771</v>
      </c>
    </row>
    <row r="9" spans="1:3">
      <c r="A9" s="3" t="s">
        <v>770</v>
      </c>
    </row>
    <row r="10" spans="1:3">
      <c r="A10" s="4" t="s">
        <v>645</v>
      </c>
      <c r="B10" s="5" t="n">
        <v>1484</v>
      </c>
      <c r="C10" s="5" t="n">
        <v>389</v>
      </c>
    </row>
    <row r="11" spans="1:3">
      <c r="A11" s="4" t="s">
        <v>772</v>
      </c>
    </row>
    <row r="12" spans="1:3">
      <c r="A12" s="3" t="s">
        <v>770</v>
      </c>
    </row>
    <row r="13" spans="1:3">
      <c r="A13" s="4" t="s">
        <v>769</v>
      </c>
      <c r="B13" s="5" t="n">
        <v>518798</v>
      </c>
      <c r="C13" s="5" t="n">
        <v>524126</v>
      </c>
    </row>
    <row r="14" spans="1:3">
      <c r="A14" s="4" t="s">
        <v>773</v>
      </c>
    </row>
    <row r="15" spans="1:3">
      <c r="A15" s="3" t="s">
        <v>768</v>
      </c>
    </row>
    <row r="16" spans="1:3">
      <c r="A16" s="4" t="s">
        <v>769</v>
      </c>
      <c r="B16" s="5" t="n">
        <v>81868</v>
      </c>
      <c r="C16" s="5" t="n">
        <v>15136</v>
      </c>
    </row>
    <row r="17" spans="1:3">
      <c r="A17" s="4" t="s">
        <v>355</v>
      </c>
      <c r="B17" s="5" t="n">
        <v>1484</v>
      </c>
      <c r="C17" s="5" t="n">
        <v>389</v>
      </c>
    </row>
    <row r="18" spans="1:3">
      <c r="A18" s="4" t="s">
        <v>774</v>
      </c>
    </row>
    <row r="19" spans="1:3">
      <c r="A19" s="3" t="s">
        <v>770</v>
      </c>
    </row>
    <row r="20" spans="1:3">
      <c r="A20" s="4" t="s">
        <v>769</v>
      </c>
      <c r="B20" s="5" t="n">
        <v>118500</v>
      </c>
      <c r="C20" s="5" t="n">
        <v>32500</v>
      </c>
    </row>
    <row r="21" spans="1:3">
      <c r="A21" s="4" t="s">
        <v>355</v>
      </c>
      <c r="B21" s="5" t="n">
        <v>-23</v>
      </c>
      <c r="C21" s="5" t="n">
        <v>-360</v>
      </c>
    </row>
    <row r="22" spans="1:3">
      <c r="A22" s="4" t="s">
        <v>775</v>
      </c>
    </row>
    <row r="23" spans="1:3">
      <c r="A23" s="3" t="s">
        <v>768</v>
      </c>
    </row>
    <row r="24" spans="1:3">
      <c r="A24" s="4" t="s">
        <v>769</v>
      </c>
      <c r="B24" s="5" t="n">
        <v>0</v>
      </c>
      <c r="C24" s="5" t="n">
        <v>91135</v>
      </c>
    </row>
    <row r="25" spans="1:3">
      <c r="A25" s="4" t="s">
        <v>355</v>
      </c>
      <c r="B25" s="5" t="n">
        <v>0</v>
      </c>
      <c r="C25" s="5" t="n">
        <v>986</v>
      </c>
    </row>
    <row r="26" spans="1:3">
      <c r="A26" s="3" t="s">
        <v>770</v>
      </c>
    </row>
    <row r="27" spans="1:3">
      <c r="A27" s="4" t="s">
        <v>769</v>
      </c>
      <c r="B27" s="5" t="n">
        <v>430598</v>
      </c>
      <c r="C27" s="5" t="n">
        <v>435926</v>
      </c>
    </row>
    <row r="28" spans="1:3">
      <c r="A28" s="4" t="s">
        <v>776</v>
      </c>
    </row>
    <row r="29" spans="1:3">
      <c r="A29" s="3" t="s">
        <v>770</v>
      </c>
    </row>
    <row r="30" spans="1:3">
      <c r="A30" s="4" t="s">
        <v>769</v>
      </c>
      <c r="B30" s="5" t="n">
        <v>430598</v>
      </c>
      <c r="C30" s="5" t="n">
        <v>344791</v>
      </c>
    </row>
    <row r="31" spans="1:3">
      <c r="A31" s="4" t="s">
        <v>355</v>
      </c>
      <c r="B31" s="5" t="n">
        <v>-27829</v>
      </c>
      <c r="C31" s="5" t="n">
        <v>-6011</v>
      </c>
    </row>
    <row r="32" spans="1:3">
      <c r="A32" s="4" t="s">
        <v>777</v>
      </c>
    </row>
    <row r="33" spans="1:3">
      <c r="A33" s="3" t="s">
        <v>768</v>
      </c>
    </row>
    <row r="34" spans="1:3">
      <c r="A34" s="4" t="s">
        <v>769</v>
      </c>
      <c r="B34" s="5" t="n">
        <v>0</v>
      </c>
      <c r="C34" s="5" t="n">
        <v>50000</v>
      </c>
    </row>
    <row r="35" spans="1:3">
      <c r="A35" s="4" t="s">
        <v>355</v>
      </c>
      <c r="B35" s="5" t="n">
        <v>0</v>
      </c>
      <c r="C35" s="5" t="n">
        <v>593</v>
      </c>
    </row>
    <row r="36" spans="1:3">
      <c r="A36" s="3" t="s">
        <v>770</v>
      </c>
    </row>
    <row r="37" spans="1:3">
      <c r="A37" s="4" t="s">
        <v>769</v>
      </c>
      <c r="B37" s="5" t="n">
        <v>88200</v>
      </c>
      <c r="C37" s="5" t="n">
        <v>88200</v>
      </c>
    </row>
    <row r="38" spans="1:3">
      <c r="A38" s="4" t="s">
        <v>778</v>
      </c>
    </row>
    <row r="39" spans="1:3">
      <c r="A39" s="3" t="s">
        <v>770</v>
      </c>
    </row>
    <row r="40" spans="1:3">
      <c r="A40" s="4" t="s">
        <v>769</v>
      </c>
      <c r="B40" s="5" t="n">
        <v>88200</v>
      </c>
      <c r="C40" s="5" t="n">
        <v>38200</v>
      </c>
    </row>
    <row r="41" spans="1:3">
      <c r="A41" s="4" t="s">
        <v>355</v>
      </c>
      <c r="B41" s="5" t="n">
        <v>-3736</v>
      </c>
      <c r="C41" s="5" t="n">
        <v>-358</v>
      </c>
    </row>
    <row r="42" spans="1:3">
      <c r="A42" s="4" t="s">
        <v>779</v>
      </c>
    </row>
    <row r="43" spans="1:3">
      <c r="A43" s="3" t="s">
        <v>770</v>
      </c>
    </row>
    <row r="44" spans="1:3">
      <c r="A44" s="4" t="s">
        <v>769</v>
      </c>
      <c r="B44" s="5" t="n">
        <v>210000</v>
      </c>
      <c r="C44" s="5" t="n">
        <v>210000</v>
      </c>
    </row>
    <row r="45" spans="1:3">
      <c r="A45" s="4" t="s">
        <v>355</v>
      </c>
      <c r="B45" s="6" t="n">
        <v>-17047</v>
      </c>
      <c r="C45" s="6" t="n">
        <v>-43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0</v>
      </c>
      <c r="B1" s="2" t="s">
        <v>83</v>
      </c>
      <c r="D1" s="2" t="s">
        <v>1</v>
      </c>
    </row>
    <row r="2" spans="1:5">
      <c r="B2" s="2" t="s">
        <v>2</v>
      </c>
      <c r="C2" s="2" t="s">
        <v>84</v>
      </c>
      <c r="D2" s="2" t="s">
        <v>2</v>
      </c>
      <c r="E2" s="2" t="s">
        <v>84</v>
      </c>
    </row>
    <row r="3" spans="1:5">
      <c r="A3" s="4" t="s">
        <v>781</v>
      </c>
    </row>
    <row r="4" spans="1:5">
      <c r="A4" s="3" t="s">
        <v>734</v>
      </c>
    </row>
    <row r="5" spans="1:5">
      <c r="A5" s="4" t="s">
        <v>782</v>
      </c>
      <c r="B5" s="6" t="n">
        <v>275</v>
      </c>
      <c r="C5" s="6" t="n">
        <v>-341</v>
      </c>
      <c r="D5" s="6" t="n">
        <v>1095</v>
      </c>
      <c r="E5" s="6" t="n">
        <v>-168</v>
      </c>
    </row>
    <row r="6" spans="1:5">
      <c r="A6" s="4" t="s">
        <v>783</v>
      </c>
    </row>
    <row r="7" spans="1:5">
      <c r="A7" s="3" t="s">
        <v>734</v>
      </c>
    </row>
    <row r="8" spans="1:5">
      <c r="A8" s="4" t="s">
        <v>782</v>
      </c>
      <c r="B8" s="5" t="n">
        <v>0</v>
      </c>
      <c r="C8" s="5" t="n">
        <v>289</v>
      </c>
      <c r="D8" s="5" t="n">
        <v>0</v>
      </c>
      <c r="E8" s="5" t="n">
        <v>208</v>
      </c>
    </row>
    <row r="9" spans="1:5">
      <c r="A9" s="4" t="s">
        <v>784</v>
      </c>
    </row>
    <row r="10" spans="1:5">
      <c r="A10" s="3" t="s">
        <v>734</v>
      </c>
    </row>
    <row r="11" spans="1:5">
      <c r="A11" s="4" t="s">
        <v>782</v>
      </c>
      <c r="B11" s="6" t="n">
        <v>526</v>
      </c>
      <c r="C11" s="6" t="n">
        <v>0</v>
      </c>
      <c r="D11" s="6" t="n">
        <v>337</v>
      </c>
      <c r="E11" s="6"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5</v>
      </c>
      <c r="B1" s="2" t="s">
        <v>83</v>
      </c>
      <c r="D1" s="2" t="s">
        <v>1</v>
      </c>
    </row>
    <row r="2" spans="1:5">
      <c r="B2" s="2" t="s">
        <v>2</v>
      </c>
      <c r="C2" s="2" t="s">
        <v>84</v>
      </c>
      <c r="D2" s="2" t="s">
        <v>2</v>
      </c>
      <c r="E2" s="2" t="s">
        <v>84</v>
      </c>
    </row>
    <row r="3" spans="1:5">
      <c r="A3" s="3" t="s">
        <v>786</v>
      </c>
    </row>
    <row r="4" spans="1:5">
      <c r="A4" s="4" t="s">
        <v>787</v>
      </c>
      <c r="B4" s="6" t="n">
        <v>-3225</v>
      </c>
      <c r="D4" s="6" t="n">
        <v>-12689</v>
      </c>
    </row>
    <row r="5" spans="1:5">
      <c r="A5" s="4" t="s">
        <v>787</v>
      </c>
      <c r="C5" s="6" t="n">
        <v>1366</v>
      </c>
      <c r="E5" s="6" t="n">
        <v>408</v>
      </c>
    </row>
    <row r="6" spans="1:5">
      <c r="A6" s="4" t="s">
        <v>39</v>
      </c>
    </row>
    <row r="7" spans="1:5">
      <c r="A7" s="3" t="s">
        <v>786</v>
      </c>
    </row>
    <row r="8" spans="1:5">
      <c r="A8" s="4" t="s">
        <v>788</v>
      </c>
      <c r="B8" s="5" t="n">
        <v>-521</v>
      </c>
      <c r="D8" s="5" t="n">
        <v>-785</v>
      </c>
    </row>
    <row r="9" spans="1:5">
      <c r="A9" s="4" t="s">
        <v>788</v>
      </c>
      <c r="C9" s="5" t="n">
        <v>13</v>
      </c>
      <c r="E9" s="5" t="n">
        <v>30</v>
      </c>
    </row>
    <row r="10" spans="1:5">
      <c r="A10" s="4" t="s">
        <v>789</v>
      </c>
    </row>
    <row r="11" spans="1:5">
      <c r="A11" s="3" t="s">
        <v>786</v>
      </c>
    </row>
    <row r="12" spans="1:5">
      <c r="A12" s="4" t="s">
        <v>788</v>
      </c>
      <c r="B12" s="5" t="n">
        <v>-42</v>
      </c>
      <c r="D12" s="5" t="n">
        <v>-59</v>
      </c>
    </row>
    <row r="13" spans="1:5">
      <c r="A13" s="4" t="s">
        <v>788</v>
      </c>
      <c r="C13" s="5" t="n">
        <v>-45</v>
      </c>
      <c r="E13" s="5" t="n">
        <v>-121</v>
      </c>
    </row>
    <row r="14" spans="1:5">
      <c r="A14" s="4" t="s">
        <v>790</v>
      </c>
    </row>
    <row r="15" spans="1:5">
      <c r="A15" s="3" t="s">
        <v>786</v>
      </c>
    </row>
    <row r="16" spans="1:5">
      <c r="A16" s="4" t="s">
        <v>788</v>
      </c>
      <c r="B16" s="5" t="n">
        <v>0</v>
      </c>
      <c r="D16" s="5" t="n">
        <v>72</v>
      </c>
    </row>
    <row r="17" spans="1:5">
      <c r="A17" s="4" t="s">
        <v>788</v>
      </c>
      <c r="C17" s="5" t="n">
        <v>1</v>
      </c>
      <c r="E17" s="5" t="n">
        <v>19</v>
      </c>
    </row>
    <row r="18" spans="1:5">
      <c r="A18" s="4" t="s">
        <v>89</v>
      </c>
    </row>
    <row r="19" spans="1:5">
      <c r="A19" s="3" t="s">
        <v>786</v>
      </c>
    </row>
    <row r="20" spans="1:5">
      <c r="A20" s="4" t="s">
        <v>788</v>
      </c>
      <c r="B20" s="5" t="n">
        <v>-563</v>
      </c>
      <c r="D20" s="5" t="n">
        <v>-772</v>
      </c>
    </row>
    <row r="21" spans="1:5">
      <c r="A21" s="4" t="s">
        <v>788</v>
      </c>
      <c r="C21" s="5" t="n">
        <v>-31</v>
      </c>
      <c r="E21" s="5" t="n">
        <v>-72</v>
      </c>
    </row>
    <row r="22" spans="1:5">
      <c r="A22" s="4" t="s">
        <v>91</v>
      </c>
    </row>
    <row r="23" spans="1:5">
      <c r="A23" s="3" t="s">
        <v>786</v>
      </c>
    </row>
    <row r="24" spans="1:5">
      <c r="A24" s="4" t="s">
        <v>788</v>
      </c>
      <c r="B24" s="5" t="n">
        <v>161</v>
      </c>
      <c r="D24" s="5" t="n">
        <v>355</v>
      </c>
    </row>
    <row r="25" spans="1:5">
      <c r="A25" s="4" t="s">
        <v>788</v>
      </c>
      <c r="C25" s="5" t="n">
        <v>39</v>
      </c>
      <c r="E25" s="5" t="n">
        <v>39</v>
      </c>
    </row>
    <row r="26" spans="1:5">
      <c r="A26" s="4" t="s">
        <v>92</v>
      </c>
    </row>
    <row r="27" spans="1:5">
      <c r="A27" s="3" t="s">
        <v>786</v>
      </c>
    </row>
    <row r="28" spans="1:5">
      <c r="A28" s="4" t="s">
        <v>788</v>
      </c>
      <c r="B28" s="5" t="n">
        <v>136</v>
      </c>
      <c r="D28" s="5" t="n">
        <v>249</v>
      </c>
    </row>
    <row r="29" spans="1:5">
      <c r="A29" s="4" t="s">
        <v>788</v>
      </c>
      <c r="C29" s="5" t="n">
        <v>86</v>
      </c>
      <c r="E29" s="5" t="n">
        <v>101</v>
      </c>
    </row>
    <row r="30" spans="1:5">
      <c r="A30" s="4" t="s">
        <v>93</v>
      </c>
    </row>
    <row r="31" spans="1:5">
      <c r="A31" s="3" t="s">
        <v>786</v>
      </c>
    </row>
    <row r="32" spans="1:5">
      <c r="A32" s="4" t="s">
        <v>788</v>
      </c>
      <c r="B32" s="5" t="n">
        <v>297</v>
      </c>
      <c r="D32" s="5" t="n">
        <v>604</v>
      </c>
    </row>
    <row r="33" spans="1:5">
      <c r="A33" s="4" t="s">
        <v>788</v>
      </c>
      <c r="C33" s="5" t="n">
        <v>125</v>
      </c>
      <c r="E33" s="5" t="n">
        <v>140</v>
      </c>
    </row>
    <row r="34" spans="1:5">
      <c r="A34" s="4" t="s">
        <v>791</v>
      </c>
    </row>
    <row r="35" spans="1:5">
      <c r="A35" s="3" t="s">
        <v>786</v>
      </c>
    </row>
    <row r="36" spans="1:5">
      <c r="A36" s="4" t="s">
        <v>788</v>
      </c>
      <c r="B36" s="6" t="n">
        <v>-860</v>
      </c>
      <c r="D36" s="6" t="n">
        <v>-1376</v>
      </c>
    </row>
    <row r="37" spans="1:5">
      <c r="A37" s="4" t="s">
        <v>788</v>
      </c>
      <c r="C37" s="6" t="n">
        <v>-156</v>
      </c>
      <c r="E37" s="6" t="n">
        <v>-21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92</v>
      </c>
      <c r="B1" s="2" t="s">
        <v>2</v>
      </c>
      <c r="C1" s="2" t="s">
        <v>793</v>
      </c>
      <c r="D1" s="2" t="s">
        <v>31</v>
      </c>
    </row>
    <row r="2" spans="1:4">
      <c r="A2" s="3" t="s">
        <v>560</v>
      </c>
    </row>
    <row r="3" spans="1:4">
      <c r="A3" s="4" t="s">
        <v>570</v>
      </c>
      <c r="B3" s="6" t="n">
        <v>1565</v>
      </c>
      <c r="D3" s="6" t="n">
        <v>0</v>
      </c>
    </row>
    <row r="4" spans="1:4">
      <c r="A4" s="4" t="s">
        <v>571</v>
      </c>
      <c r="B4" s="6" t="n">
        <v>1565</v>
      </c>
    </row>
    <row r="5" spans="1:4">
      <c r="A5" s="4" t="s">
        <v>794</v>
      </c>
    </row>
    <row r="6" spans="1:4">
      <c r="A6" s="3" t="s">
        <v>560</v>
      </c>
    </row>
    <row r="7" spans="1:4">
      <c r="A7" s="4" t="s">
        <v>570</v>
      </c>
      <c r="C7" s="6" t="n">
        <v>1900</v>
      </c>
    </row>
    <row r="8" spans="1:4">
      <c r="A8" s="4" t="s">
        <v>571</v>
      </c>
      <c r="C8" s="6" t="n">
        <v>19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5</v>
      </c>
      <c r="B1" s="2" t="s">
        <v>3</v>
      </c>
      <c r="C1" s="2" t="s">
        <v>2</v>
      </c>
    </row>
    <row r="2" spans="1:3">
      <c r="A2" s="3" t="s">
        <v>796</v>
      </c>
    </row>
    <row r="3" spans="1:3">
      <c r="A3" s="4" t="s">
        <v>797</v>
      </c>
      <c r="C3" s="6" t="n">
        <v>38</v>
      </c>
    </row>
    <row r="4" spans="1:3">
      <c r="A4" s="4" t="s">
        <v>798</v>
      </c>
    </row>
    <row r="5" spans="1:3">
      <c r="A5" s="3" t="s">
        <v>796</v>
      </c>
    </row>
    <row r="6" spans="1:3">
      <c r="A6" s="4" t="s">
        <v>799</v>
      </c>
      <c r="B6" s="6" t="n">
        <v>1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53</v>
      </c>
      <c r="B1" s="2" t="s">
        <v>83</v>
      </c>
      <c r="D1" s="2" t="s">
        <v>1</v>
      </c>
    </row>
    <row r="2" spans="1:7">
      <c r="B2" s="2" t="s">
        <v>2</v>
      </c>
      <c r="C2" s="2" t="s">
        <v>84</v>
      </c>
      <c r="D2" s="2" t="s">
        <v>2</v>
      </c>
      <c r="E2" s="2" t="s">
        <v>84</v>
      </c>
      <c r="F2" s="2" t="s">
        <v>31</v>
      </c>
      <c r="G2" s="2" t="s">
        <v>154</v>
      </c>
    </row>
    <row r="3" spans="1:7">
      <c r="A3" s="4" t="s">
        <v>155</v>
      </c>
      <c r="B3" s="7" t="n">
        <v>0.06</v>
      </c>
      <c r="C3" s="7" t="n">
        <v>0.06</v>
      </c>
      <c r="D3" s="7" t="n">
        <v>0.18</v>
      </c>
      <c r="E3" s="7" t="n">
        <v>0.18</v>
      </c>
    </row>
    <row r="4" spans="1:7">
      <c r="A4" s="4" t="s">
        <v>156</v>
      </c>
      <c r="B4" s="6" t="n">
        <v>-17055</v>
      </c>
      <c r="D4" s="6" t="n">
        <v>-17055</v>
      </c>
      <c r="F4" s="6" t="n">
        <v>-16541</v>
      </c>
    </row>
    <row r="5" spans="1:7">
      <c r="A5" s="4" t="s">
        <v>157</v>
      </c>
    </row>
    <row r="6" spans="1:7">
      <c r="A6" s="4" t="s">
        <v>156</v>
      </c>
      <c r="G6" s="6" t="n">
        <v>1100</v>
      </c>
    </row>
    <row r="7" spans="1:7">
      <c r="A7" s="4" t="s">
        <v>158</v>
      </c>
    </row>
    <row r="8" spans="1:7">
      <c r="A8" s="4" t="s">
        <v>156</v>
      </c>
      <c r="G8" s="6" t="n">
        <v>-10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80"/>
    <col customWidth="1" max="3" min="3" width="12"/>
    <col customWidth="1" max="4" min="4" width="4"/>
  </cols>
  <sheetData>
    <row r="1" spans="1:4">
      <c r="A1" s="1" t="s">
        <v>800</v>
      </c>
      <c r="B1" s="1" t="s">
        <v>801</v>
      </c>
      <c r="C1" s="2" t="s">
        <v>802</v>
      </c>
    </row>
    <row r="2" spans="1:4">
      <c r="A2" s="4" t="s">
        <v>803</v>
      </c>
      <c r="B2" s="4" t="s">
        <v>804</v>
      </c>
      <c r="C2" s="6" t="n">
        <v>0</v>
      </c>
      <c r="D2" s="4" t="s">
        <v>805</v>
      </c>
    </row>
    <row r="3" spans="1:4">
      <c r="A3" s="4" t="s">
        <v>803</v>
      </c>
      <c r="B3" s="4" t="s">
        <v>804</v>
      </c>
      <c r="C3" s="5" t="n">
        <v>-821000</v>
      </c>
      <c r="D3" s="4" t="s">
        <v>806</v>
      </c>
    </row>
    <row r="4" spans="1:4">
      <c r="A4" s="4" t="s">
        <v>807</v>
      </c>
    </row>
    <row r="5" spans="1:4">
      <c r="A5" s="4" t="s">
        <v>803</v>
      </c>
      <c r="B5" s="4" t="s">
        <v>804</v>
      </c>
      <c r="C5" s="5" t="n">
        <v>1063000</v>
      </c>
      <c r="D5" s="4" t="s">
        <v>805</v>
      </c>
    </row>
    <row r="6" spans="1:4">
      <c r="A6" s="4" t="s">
        <v>803</v>
      </c>
      <c r="B6" s="4" t="s">
        <v>804</v>
      </c>
      <c r="C6" s="5" t="n">
        <v>-821000</v>
      </c>
      <c r="D6" s="4" t="s">
        <v>806</v>
      </c>
    </row>
    <row r="7" spans="1:4">
      <c r="A7" s="4" t="s">
        <v>808</v>
      </c>
    </row>
    <row r="8" spans="1:4">
      <c r="A8" s="4" t="s">
        <v>803</v>
      </c>
      <c r="B8" s="4" t="s">
        <v>804</v>
      </c>
      <c r="C8" s="5" t="n">
        <v>-1063000</v>
      </c>
      <c r="D8" s="4" t="s">
        <v>805</v>
      </c>
    </row>
    <row r="9" spans="1:4">
      <c r="A9" s="4" t="s">
        <v>803</v>
      </c>
      <c r="B9" s="4" t="s">
        <v>804</v>
      </c>
      <c r="C9" s="5" t="n">
        <v>0</v>
      </c>
      <c r="D9" s="4" t="s">
        <v>806</v>
      </c>
    </row>
    <row r="10" spans="1:4">
      <c r="A10" s="4" t="s">
        <v>809</v>
      </c>
    </row>
    <row r="11" spans="1:4">
      <c r="A11" s="4" t="s">
        <v>810</v>
      </c>
      <c r="B11" s="4" t="s">
        <v>811</v>
      </c>
      <c r="C11" s="5" t="n">
        <v>-100000</v>
      </c>
    </row>
    <row r="12" spans="1:4">
      <c r="A12" s="4" t="s">
        <v>812</v>
      </c>
    </row>
    <row r="13" spans="1:4">
      <c r="A13" s="4" t="s">
        <v>810</v>
      </c>
      <c r="B13" s="4" t="s">
        <v>811</v>
      </c>
      <c r="C13" s="6" t="n">
        <v>1100000</v>
      </c>
    </row>
    <row r="14" spans="1:4"/>
    <row r="15" spans="1:4">
      <c r="A15" s="4" t="s">
        <v>805</v>
      </c>
      <c r="B15" s="4" t="s">
        <v>813</v>
      </c>
    </row>
    <row r="16" spans="1:4">
      <c r="A16" s="4" t="s">
        <v>806</v>
      </c>
      <c r="B16" s="4" t="s">
        <v>814</v>
      </c>
    </row>
  </sheetData>
  <mergeCells count="4">
    <mergeCell ref="C1:D1"/>
    <mergeCell ref="A14:C14"/>
    <mergeCell ref="B15:C15"/>
    <mergeCell ref="B16:C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84</v>
      </c>
    </row>
    <row r="3" spans="1:3">
      <c r="A3" s="3" t="s">
        <v>160</v>
      </c>
    </row>
    <row r="4" spans="1:3">
      <c r="A4" s="4" t="s">
        <v>126</v>
      </c>
      <c r="B4" s="6" t="n">
        <v>18143</v>
      </c>
      <c r="C4" s="6" t="n">
        <v>18324</v>
      </c>
    </row>
    <row r="5" spans="1:3">
      <c r="A5" s="3" t="s">
        <v>161</v>
      </c>
    </row>
    <row r="6" spans="1:3">
      <c r="A6" s="4" t="s">
        <v>162</v>
      </c>
      <c r="B6" s="5" t="n">
        <v>5300</v>
      </c>
      <c r="C6" s="5" t="n">
        <v>4262</v>
      </c>
    </row>
    <row r="7" spans="1:3">
      <c r="A7" s="4" t="s">
        <v>163</v>
      </c>
      <c r="B7" s="5" t="n">
        <v>-705</v>
      </c>
      <c r="C7" s="5" t="n">
        <v>-714</v>
      </c>
    </row>
    <row r="8" spans="1:3">
      <c r="A8" s="4" t="s">
        <v>164</v>
      </c>
      <c r="B8" s="5" t="n">
        <v>5498</v>
      </c>
      <c r="C8" s="5" t="n">
        <v>2405</v>
      </c>
    </row>
    <row r="9" spans="1:3">
      <c r="A9" s="4" t="s">
        <v>165</v>
      </c>
      <c r="B9" s="5" t="n">
        <v>1278</v>
      </c>
      <c r="C9" s="5" t="n">
        <v>1257</v>
      </c>
    </row>
    <row r="10" spans="1:3">
      <c r="A10" s="4" t="s">
        <v>166</v>
      </c>
      <c r="B10" s="5" t="n">
        <v>458</v>
      </c>
      <c r="C10" s="5" t="n">
        <v>0</v>
      </c>
    </row>
    <row r="11" spans="1:3">
      <c r="A11" s="4" t="s">
        <v>167</v>
      </c>
      <c r="B11" s="5" t="n">
        <v>-430453</v>
      </c>
      <c r="C11" s="5" t="n">
        <v>-282527</v>
      </c>
    </row>
    <row r="12" spans="1:3">
      <c r="A12" s="4" t="s">
        <v>168</v>
      </c>
      <c r="B12" s="5" t="n">
        <v>415171</v>
      </c>
      <c r="C12" s="5" t="n">
        <v>287556</v>
      </c>
    </row>
    <row r="13" spans="1:3">
      <c r="A13" s="4" t="s">
        <v>169</v>
      </c>
      <c r="B13" s="5" t="n">
        <v>-7057</v>
      </c>
      <c r="C13" s="5" t="n">
        <v>-5201</v>
      </c>
    </row>
    <row r="14" spans="1:3">
      <c r="A14" s="4" t="s">
        <v>170</v>
      </c>
      <c r="B14" s="5" t="n">
        <v>0</v>
      </c>
      <c r="C14" s="5" t="n">
        <v>-105</v>
      </c>
    </row>
    <row r="15" spans="1:3">
      <c r="A15" s="4" t="s">
        <v>171</v>
      </c>
      <c r="B15" s="5" t="n">
        <v>-452</v>
      </c>
      <c r="C15" s="5" t="n">
        <v>250</v>
      </c>
    </row>
    <row r="16" spans="1:3">
      <c r="A16" s="4" t="s">
        <v>172</v>
      </c>
      <c r="B16" s="5" t="n">
        <v>-1295</v>
      </c>
      <c r="C16" s="5" t="n">
        <v>-100</v>
      </c>
    </row>
    <row r="17" spans="1:3">
      <c r="A17" s="4" t="s">
        <v>173</v>
      </c>
      <c r="B17" s="5" t="n">
        <v>531</v>
      </c>
      <c r="C17" s="5" t="n">
        <v>0</v>
      </c>
    </row>
    <row r="18" spans="1:3">
      <c r="A18" s="4" t="s">
        <v>174</v>
      </c>
      <c r="B18" s="5" t="n">
        <v>-49567</v>
      </c>
      <c r="C18" s="5" t="n">
        <v>-149</v>
      </c>
    </row>
    <row r="19" spans="1:3">
      <c r="A19" s="4" t="s">
        <v>175</v>
      </c>
      <c r="B19" s="5" t="n">
        <v>2297</v>
      </c>
      <c r="C19" s="5" t="n">
        <v>-1924</v>
      </c>
    </row>
    <row r="20" spans="1:3">
      <c r="A20" s="4" t="s">
        <v>176</v>
      </c>
      <c r="B20" s="5" t="n">
        <v>-40853</v>
      </c>
      <c r="C20" s="5" t="n">
        <v>23334</v>
      </c>
    </row>
    <row r="21" spans="1:3">
      <c r="A21" s="3" t="s">
        <v>177</v>
      </c>
    </row>
    <row r="22" spans="1:3">
      <c r="A22" s="4" t="s">
        <v>178</v>
      </c>
      <c r="B22" s="5" t="n">
        <v>-173220</v>
      </c>
      <c r="C22" s="5" t="n">
        <v>-274507</v>
      </c>
    </row>
    <row r="23" spans="1:3">
      <c r="A23" s="4" t="s">
        <v>179</v>
      </c>
      <c r="B23" s="5" t="n">
        <v>0</v>
      </c>
      <c r="C23" s="5" t="n">
        <v>332</v>
      </c>
    </row>
    <row r="24" spans="1:3">
      <c r="A24" s="4" t="s">
        <v>180</v>
      </c>
      <c r="B24" s="5" t="n">
        <v>58106</v>
      </c>
      <c r="C24" s="5" t="n">
        <v>48938</v>
      </c>
    </row>
    <row r="25" spans="1:3">
      <c r="A25" s="4" t="s">
        <v>181</v>
      </c>
      <c r="B25" s="5" t="n">
        <v>30137</v>
      </c>
      <c r="C25" s="5" t="n">
        <v>0</v>
      </c>
    </row>
    <row r="26" spans="1:3">
      <c r="A26" s="4" t="s">
        <v>182</v>
      </c>
      <c r="B26" s="5" t="n">
        <v>-136602</v>
      </c>
      <c r="C26" s="5" t="n">
        <v>-65289</v>
      </c>
    </row>
    <row r="27" spans="1:3">
      <c r="A27" s="4" t="s">
        <v>183</v>
      </c>
      <c r="B27" s="5" t="n">
        <v>-24116</v>
      </c>
      <c r="C27" s="5" t="n">
        <v>-1000</v>
      </c>
    </row>
    <row r="28" spans="1:3">
      <c r="A28" s="4" t="s">
        <v>184</v>
      </c>
      <c r="B28" s="5" t="n">
        <v>-2025</v>
      </c>
      <c r="C28" s="5" t="n">
        <v>-2475</v>
      </c>
    </row>
    <row r="29" spans="1:3">
      <c r="A29" s="4" t="s">
        <v>185</v>
      </c>
      <c r="B29" s="5" t="n">
        <v>-3581</v>
      </c>
      <c r="C29" s="5" t="n">
        <v>-1161</v>
      </c>
    </row>
    <row r="30" spans="1:3">
      <c r="A30" s="4" t="s">
        <v>186</v>
      </c>
      <c r="B30" s="5" t="n">
        <v>-208795</v>
      </c>
      <c r="C30" s="5" t="n">
        <v>-132041</v>
      </c>
    </row>
    <row r="31" spans="1:3">
      <c r="A31" s="4" t="s">
        <v>187</v>
      </c>
      <c r="B31" s="5" t="n">
        <v>238016</v>
      </c>
      <c r="C31" s="5" t="n">
        <v>25717</v>
      </c>
    </row>
    <row r="32" spans="1:3">
      <c r="A32" s="4" t="s">
        <v>188</v>
      </c>
      <c r="B32" s="5" t="n">
        <v>0</v>
      </c>
      <c r="C32" s="5" t="n">
        <v>-10166</v>
      </c>
    </row>
    <row r="33" spans="1:3">
      <c r="A33" s="4" t="s">
        <v>189</v>
      </c>
      <c r="B33" s="5" t="n">
        <v>-222080</v>
      </c>
      <c r="C33" s="5" t="n">
        <v>-411652</v>
      </c>
    </row>
    <row r="34" spans="1:3">
      <c r="A34" s="3" t="s">
        <v>190</v>
      </c>
    </row>
    <row r="35" spans="1:3">
      <c r="A35" s="4" t="s">
        <v>191</v>
      </c>
      <c r="B35" s="5" t="n">
        <v>476891</v>
      </c>
      <c r="C35" s="5" t="n">
        <v>361623</v>
      </c>
    </row>
    <row r="36" spans="1:3">
      <c r="A36" s="4" t="s">
        <v>192</v>
      </c>
      <c r="B36" s="5" t="n">
        <v>-1808</v>
      </c>
      <c r="C36" s="5" t="n">
        <v>-1620</v>
      </c>
    </row>
    <row r="37" spans="1:3">
      <c r="A37" s="4" t="s">
        <v>193</v>
      </c>
      <c r="B37" s="5" t="n">
        <v>0</v>
      </c>
      <c r="C37" s="5" t="n">
        <v>-3000</v>
      </c>
    </row>
    <row r="38" spans="1:3">
      <c r="A38" s="4" t="s">
        <v>194</v>
      </c>
      <c r="B38" s="5" t="n">
        <v>35418</v>
      </c>
      <c r="C38" s="5" t="n">
        <v>0</v>
      </c>
    </row>
    <row r="39" spans="1:3">
      <c r="A39" s="4" t="s">
        <v>150</v>
      </c>
      <c r="B39" s="5" t="n">
        <v>-9784</v>
      </c>
      <c r="C39" s="5" t="n">
        <v>0</v>
      </c>
    </row>
    <row r="40" spans="1:3">
      <c r="A40" s="4" t="s">
        <v>195</v>
      </c>
      <c r="B40" s="5" t="n">
        <v>485000</v>
      </c>
      <c r="C40" s="5" t="n">
        <v>225000</v>
      </c>
    </row>
    <row r="41" spans="1:3">
      <c r="A41" s="4" t="s">
        <v>196</v>
      </c>
      <c r="B41" s="5" t="n">
        <v>-495000</v>
      </c>
      <c r="C41" s="5" t="n">
        <v>-210000</v>
      </c>
    </row>
    <row r="42" spans="1:3">
      <c r="A42" s="4" t="s">
        <v>197</v>
      </c>
      <c r="B42" s="5" t="n">
        <v>0</v>
      </c>
      <c r="C42" s="5" t="n">
        <v>54334</v>
      </c>
    </row>
    <row r="43" spans="1:3">
      <c r="A43" s="4" t="s">
        <v>198</v>
      </c>
      <c r="B43" s="5" t="n">
        <v>-94</v>
      </c>
      <c r="C43" s="5" t="n">
        <v>-210</v>
      </c>
    </row>
    <row r="44" spans="1:3">
      <c r="A44" s="4" t="s">
        <v>199</v>
      </c>
      <c r="B44" s="5" t="n">
        <v>490623</v>
      </c>
      <c r="C44" s="5" t="n">
        <v>426127</v>
      </c>
    </row>
    <row r="45" spans="1:3">
      <c r="A45" s="4" t="s">
        <v>200</v>
      </c>
      <c r="B45" s="5" t="n">
        <v>227690</v>
      </c>
      <c r="C45" s="5" t="n">
        <v>37809</v>
      </c>
    </row>
    <row r="46" spans="1:3">
      <c r="A46" s="4" t="s">
        <v>201</v>
      </c>
      <c r="B46" s="5" t="n">
        <v>188712</v>
      </c>
      <c r="C46" s="5" t="n">
        <v>47981</v>
      </c>
    </row>
    <row r="47" spans="1:3">
      <c r="A47" s="4" t="s">
        <v>202</v>
      </c>
      <c r="B47" s="5" t="n">
        <v>416402</v>
      </c>
      <c r="C47" s="5" t="n">
        <v>85790</v>
      </c>
    </row>
    <row r="48" spans="1:3">
      <c r="A48" s="3" t="s">
        <v>203</v>
      </c>
    </row>
    <row r="49" spans="1:3">
      <c r="A49" s="4" t="s">
        <v>204</v>
      </c>
      <c r="B49" s="5" t="n">
        <v>2096</v>
      </c>
      <c r="C49" s="5" t="n">
        <v>0</v>
      </c>
    </row>
    <row r="50" spans="1:3">
      <c r="A50" s="4" t="s">
        <v>205</v>
      </c>
      <c r="B50" s="5" t="n">
        <v>2096</v>
      </c>
      <c r="C50" s="5" t="n">
        <v>0</v>
      </c>
    </row>
    <row r="51" spans="1:3">
      <c r="A51" s="4" t="s">
        <v>206</v>
      </c>
      <c r="B51" s="5" t="n">
        <v>60417</v>
      </c>
      <c r="C51" s="5" t="n">
        <v>36196</v>
      </c>
    </row>
    <row r="52" spans="1:3">
      <c r="A52" s="4" t="s">
        <v>207</v>
      </c>
      <c r="B52" s="5" t="n">
        <v>4527</v>
      </c>
      <c r="C52" s="5" t="n">
        <v>360</v>
      </c>
    </row>
    <row r="53" spans="1:3">
      <c r="A53" s="4" t="s">
        <v>208</v>
      </c>
      <c r="B53" s="5" t="n">
        <v>0</v>
      </c>
      <c r="C53" s="5" t="n">
        <v>227</v>
      </c>
    </row>
    <row r="54" spans="1:3">
      <c r="A54" s="4" t="s">
        <v>209</v>
      </c>
      <c r="B54" s="5" t="n">
        <v>237942</v>
      </c>
      <c r="C54" s="5" t="n">
        <v>0</v>
      </c>
    </row>
    <row r="55" spans="1:3">
      <c r="A55" s="4" t="s">
        <v>210</v>
      </c>
      <c r="B55" s="5" t="n">
        <v>585</v>
      </c>
      <c r="C55" s="5" t="n">
        <v>611</v>
      </c>
    </row>
    <row r="56" spans="1:3">
      <c r="A56" s="4" t="s">
        <v>211</v>
      </c>
      <c r="B56" s="5" t="n">
        <v>3000</v>
      </c>
      <c r="C56" s="5" t="n">
        <v>0</v>
      </c>
    </row>
    <row r="57" spans="1:3">
      <c r="A57" s="4" t="s">
        <v>212</v>
      </c>
      <c r="B57" s="6" t="n">
        <v>0</v>
      </c>
      <c r="C57" s="6" t="n">
        <v>29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26:39Z</dcterms:created>
  <dcterms:modified xmlns:dcterms="http://purl.org/dc/terms/" xmlns:xsi="http://www.w3.org/2001/XMLSchema-instance" xsi:type="dcterms:W3CDTF">2019-11-08T16:26:39Z</dcterms:modified>
</cp:coreProperties>
</file>